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 Securities" sheetId="9" state="visible" r:id="rId9"/>
    <sheet xmlns:r="http://schemas.openxmlformats.org/officeDocument/2006/relationships" name="Loans" sheetId="10" state="visible" r:id="rId10"/>
    <sheet xmlns:r="http://schemas.openxmlformats.org/officeDocument/2006/relationships" name="Allowance for Loan Losses" sheetId="11" state="visible" r:id="rId11"/>
    <sheet xmlns:r="http://schemas.openxmlformats.org/officeDocument/2006/relationships" name="Employee Benefit Plan" sheetId="12" state="visible" r:id="rId12"/>
    <sheet xmlns:r="http://schemas.openxmlformats.org/officeDocument/2006/relationships" name="Fair Value" sheetId="13" state="visible" r:id="rId13"/>
    <sheet xmlns:r="http://schemas.openxmlformats.org/officeDocument/2006/relationships" name="Disclosures About Fair Value of" sheetId="14" state="visible" r:id="rId14"/>
    <sheet xmlns:r="http://schemas.openxmlformats.org/officeDocument/2006/relationships" name="Troubled Debt Restructuring" sheetId="15" state="visible" r:id="rId15"/>
    <sheet xmlns:r="http://schemas.openxmlformats.org/officeDocument/2006/relationships" name="Accumulated Other Comprehensive" sheetId="16" state="visible" r:id="rId16"/>
    <sheet xmlns:r="http://schemas.openxmlformats.org/officeDocument/2006/relationships" name="Business Segments" sheetId="17" state="visible" r:id="rId17"/>
    <sheet xmlns:r="http://schemas.openxmlformats.org/officeDocument/2006/relationships" name="Debt" sheetId="18" state="visible" r:id="rId18"/>
    <sheet xmlns:r="http://schemas.openxmlformats.org/officeDocument/2006/relationships" name="Revenue Recognition" sheetId="19" state="visible" r:id="rId19"/>
    <sheet xmlns:r="http://schemas.openxmlformats.org/officeDocument/2006/relationships" name="Leases" sheetId="20" state="visible" r:id="rId20"/>
    <sheet xmlns:r="http://schemas.openxmlformats.org/officeDocument/2006/relationships" name="Mortgage Banking and Derivativ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stment Securities (Tables)" sheetId="25" state="visible" r:id="rId25"/>
    <sheet xmlns:r="http://schemas.openxmlformats.org/officeDocument/2006/relationships" name="Loans (Tables)" sheetId="26" state="visible" r:id="rId26"/>
    <sheet xmlns:r="http://schemas.openxmlformats.org/officeDocument/2006/relationships" name="Allowance for Loan Losses (Tabl" sheetId="27" state="visible" r:id="rId27"/>
    <sheet xmlns:r="http://schemas.openxmlformats.org/officeDocument/2006/relationships" name="Employee Benefit Plan (Tables)" sheetId="28" state="visible" r:id="rId28"/>
    <sheet xmlns:r="http://schemas.openxmlformats.org/officeDocument/2006/relationships" name="Fair Value (Tables)" sheetId="29" state="visible" r:id="rId29"/>
    <sheet xmlns:r="http://schemas.openxmlformats.org/officeDocument/2006/relationships" name="Disclosures About Fair Value _2" sheetId="30" state="visible" r:id="rId30"/>
    <sheet xmlns:r="http://schemas.openxmlformats.org/officeDocument/2006/relationships" name="Troubled Debt Restructuring (Ta" sheetId="31" state="visible" r:id="rId31"/>
    <sheet xmlns:r="http://schemas.openxmlformats.org/officeDocument/2006/relationships" name="Accumulated Other Comprehensi_2" sheetId="32" state="visible" r:id="rId32"/>
    <sheet xmlns:r="http://schemas.openxmlformats.org/officeDocument/2006/relationships" name="Business Segments (Tables)" sheetId="33" state="visible" r:id="rId33"/>
    <sheet xmlns:r="http://schemas.openxmlformats.org/officeDocument/2006/relationships" name="Revenue Recognition (Tables)" sheetId="34" state="visible" r:id="rId34"/>
    <sheet xmlns:r="http://schemas.openxmlformats.org/officeDocument/2006/relationships" name="Leases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Investment Securities (Details)" sheetId="38" state="visible" r:id="rId38"/>
    <sheet xmlns:r="http://schemas.openxmlformats.org/officeDocument/2006/relationships" name="Investment Securities (Details " sheetId="39" state="visible" r:id="rId39"/>
    <sheet xmlns:r="http://schemas.openxmlformats.org/officeDocument/2006/relationships" name="Investment Securities (Detail_2" sheetId="40" state="visible" r:id="rId40"/>
    <sheet xmlns:r="http://schemas.openxmlformats.org/officeDocument/2006/relationships" name="Investment Securities (Detail_3" sheetId="41" state="visible" r:id="rId41"/>
    <sheet xmlns:r="http://schemas.openxmlformats.org/officeDocument/2006/relationships" name="Loans (Details)" sheetId="42" state="visible" r:id="rId42"/>
    <sheet xmlns:r="http://schemas.openxmlformats.org/officeDocument/2006/relationships" name="Loans (Details 1)" sheetId="43" state="visible" r:id="rId43"/>
    <sheet xmlns:r="http://schemas.openxmlformats.org/officeDocument/2006/relationships" name="Loans (Details 2)" sheetId="44" state="visible" r:id="rId44"/>
    <sheet xmlns:r="http://schemas.openxmlformats.org/officeDocument/2006/relationships" name="Allowance for Loan Losses (Deta" sheetId="45" state="visible" r:id="rId45"/>
    <sheet xmlns:r="http://schemas.openxmlformats.org/officeDocument/2006/relationships" name="Allowance for Loan Losses (De_2" sheetId="46" state="visible" r:id="rId46"/>
    <sheet xmlns:r="http://schemas.openxmlformats.org/officeDocument/2006/relationships" name="Allowance for Loan Losses (De_3" sheetId="47" state="visible" r:id="rId47"/>
    <sheet xmlns:r="http://schemas.openxmlformats.org/officeDocument/2006/relationships" name="Employee Benefit Plan (Details)" sheetId="48" state="visible" r:id="rId48"/>
    <sheet xmlns:r="http://schemas.openxmlformats.org/officeDocument/2006/relationships" name="Fair Value (Details)" sheetId="49" state="visible" r:id="rId49"/>
    <sheet xmlns:r="http://schemas.openxmlformats.org/officeDocument/2006/relationships" name="Fair Value (Details 1)" sheetId="50" state="visible" r:id="rId50"/>
    <sheet xmlns:r="http://schemas.openxmlformats.org/officeDocument/2006/relationships" name="Fair Value (Details 2)" sheetId="51" state="visible" r:id="rId51"/>
    <sheet xmlns:r="http://schemas.openxmlformats.org/officeDocument/2006/relationships" name="Fair Value (Details 3)" sheetId="52" state="visible" r:id="rId52"/>
    <sheet xmlns:r="http://schemas.openxmlformats.org/officeDocument/2006/relationships" name="Disclosures About Fair Value _3" sheetId="53" state="visible" r:id="rId53"/>
    <sheet xmlns:r="http://schemas.openxmlformats.org/officeDocument/2006/relationships" name="Troubled Debt Restructuring (De" sheetId="54" state="visible" r:id="rId54"/>
    <sheet xmlns:r="http://schemas.openxmlformats.org/officeDocument/2006/relationships" name="Accumulated Other Comprehensi_3" sheetId="55" state="visible" r:id="rId55"/>
    <sheet xmlns:r="http://schemas.openxmlformats.org/officeDocument/2006/relationships" name="Business Segments (Details)" sheetId="56" state="visible" r:id="rId56"/>
    <sheet xmlns:r="http://schemas.openxmlformats.org/officeDocument/2006/relationships" name="Debt (Details Narrative)" sheetId="57" state="visible" r:id="rId57"/>
    <sheet xmlns:r="http://schemas.openxmlformats.org/officeDocument/2006/relationships" name="Leases (Details)" sheetId="58" state="visible" r:id="rId58"/>
    <sheet xmlns:r="http://schemas.openxmlformats.org/officeDocument/2006/relationships" name="Leases (Details 1)" sheetId="59" state="visible" r:id="rId59"/>
    <sheet xmlns:r="http://schemas.openxmlformats.org/officeDocument/2006/relationships" name="Leases (Details 2)" sheetId="60" state="visible" r:id="rId60"/>
    <sheet xmlns:r="http://schemas.openxmlformats.org/officeDocument/2006/relationships" name="Leases (Details Narrative)" sheetId="61" state="visible" r:id="rId61"/>
    <sheet xmlns:r="http://schemas.openxmlformats.org/officeDocument/2006/relationships" name="Revenue Recognition (Details)" sheetId="62" state="visible" r:id="rId62"/>
    <sheet xmlns:r="http://schemas.openxmlformats.org/officeDocument/2006/relationships" name="Mortgage Banking and Derivati_2" sheetId="63" state="visible" r:id="rId6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9" customWidth="1" min="2" max="2"/>
    <col width="14" customWidth="1" min="3" max="3"/>
  </cols>
  <sheetData>
    <row r="1">
      <c r="A1" s="1" t="inlineStr">
        <is>
          <t>Cover - shares</t>
        </is>
      </c>
      <c r="B1" s="2" t="inlineStr">
        <is>
          <t>9 Months Ended</t>
        </is>
      </c>
    </row>
    <row r="2">
      <c r="B2" s="2" t="inlineStr">
        <is>
          <t>Sep. 30, 2020</t>
        </is>
      </c>
      <c r="C2" s="2" t="inlineStr">
        <is>
          <t>Nov. 04, 2020</t>
        </is>
      </c>
    </row>
    <row r="3">
      <c r="A3" s="3" t="inlineStr">
        <is>
          <t>Cover [Abstract]</t>
        </is>
      </c>
    </row>
    <row r="4">
      <c r="A4" s="4" t="inlineStr">
        <is>
          <t>Entity Registrant Name</t>
        </is>
      </c>
      <c r="B4" s="4" t="inlineStr">
        <is>
          <t>F&amp;M BANK CORP.</t>
        </is>
      </c>
    </row>
    <row r="5">
      <c r="A5" s="4" t="inlineStr">
        <is>
          <t>Entity Central Index Key</t>
        </is>
      </c>
      <c r="B5" s="4" t="inlineStr">
        <is>
          <t>0000740806</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Sep. 30,
		2020</t>
        </is>
      </c>
    </row>
    <row r="14">
      <c r="A14" s="4" t="inlineStr">
        <is>
          <t>Entity Filer Category</t>
        </is>
      </c>
      <c r="B14" s="4" t="inlineStr">
        <is>
          <t>Accelerated Filer</t>
        </is>
      </c>
    </row>
    <row r="15">
      <c r="A15" s="4" t="inlineStr">
        <is>
          <t>Document Fiscal Period Focus</t>
        </is>
      </c>
      <c r="B15" s="4" t="inlineStr">
        <is>
          <t>Q3</t>
        </is>
      </c>
    </row>
    <row r="16">
      <c r="A16" s="4" t="inlineStr">
        <is>
          <t>Document Fiscal Year Focus</t>
        </is>
      </c>
      <c r="B16" s="4" t="inlineStr">
        <is>
          <t>2020</t>
        </is>
      </c>
    </row>
    <row r="17">
      <c r="A17" s="4" t="inlineStr">
        <is>
          <t>Entity Common Stock Shares Outstanding</t>
        </is>
      </c>
      <c r="C17" s="5" t="n">
        <v>3200911</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13273</t>
        </is>
      </c>
    </row>
    <row r="21">
      <c r="A21" s="4" t="inlineStr">
        <is>
          <t>Entity Incorporation State Country Code</t>
        </is>
      </c>
      <c r="B21" s="4" t="inlineStr">
        <is>
          <t>VA</t>
        </is>
      </c>
    </row>
    <row r="22">
      <c r="A22" s="4" t="inlineStr">
        <is>
          <t>Entity Tax Identification Number</t>
        </is>
      </c>
      <c r="B22" s="4" t="inlineStr">
        <is>
          <t>54-1280811</t>
        </is>
      </c>
    </row>
    <row r="23">
      <c r="A23" s="4" t="inlineStr">
        <is>
          <t>Entity Address Address Line 1</t>
        </is>
      </c>
      <c r="B23" s="4" t="inlineStr">
        <is>
          <t>P. O. Box 1111</t>
        </is>
      </c>
    </row>
    <row r="24">
      <c r="A24" s="4" t="inlineStr">
        <is>
          <t>Entity Address City Or Town</t>
        </is>
      </c>
      <c r="B24" s="4" t="inlineStr">
        <is>
          <t>Timberville</t>
        </is>
      </c>
    </row>
    <row r="25">
      <c r="A25" s="4" t="inlineStr">
        <is>
          <t>Entity Address State Or Province</t>
        </is>
      </c>
      <c r="B25" s="4" t="inlineStr">
        <is>
          <t>VA</t>
        </is>
      </c>
    </row>
    <row r="26">
      <c r="A26" s="4" t="inlineStr">
        <is>
          <t>Entity Address Postal Zip Code</t>
        </is>
      </c>
      <c r="B26" s="4" t="inlineStr">
        <is>
          <t>22853</t>
        </is>
      </c>
    </row>
    <row r="27">
      <c r="A27" s="4" t="inlineStr">
        <is>
          <t>City Area Code</t>
        </is>
      </c>
      <c r="B27" s="4" t="inlineStr">
        <is>
          <t>540</t>
        </is>
      </c>
    </row>
    <row r="28">
      <c r="A28" s="4" t="inlineStr">
        <is>
          <t>Local Phone Number</t>
        </is>
      </c>
      <c r="B28" s="4" t="inlineStr">
        <is>
          <t>896-8941</t>
        </is>
      </c>
    </row>
    <row r="29">
      <c r="A29" s="4" t="inlineStr">
        <is>
          <t>Security 12b Title</t>
        </is>
      </c>
      <c r="B29" s="4" t="inlineStr">
        <is>
          <t>Common Stock, par value ‑ $5</t>
        </is>
      </c>
    </row>
    <row r="30">
      <c r="A30" s="4" t="inlineStr">
        <is>
          <t>Entity Interactive Data Current</t>
        </is>
      </c>
      <c r="B3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t>
        </is>
      </c>
      <c r="B1" s="2" t="inlineStr">
        <is>
          <t>9 Months Ended</t>
        </is>
      </c>
    </row>
    <row r="2">
      <c r="B2" s="2" t="inlineStr">
        <is>
          <t>Sep. 30, 2020</t>
        </is>
      </c>
    </row>
    <row r="3">
      <c r="A3" s="3" t="inlineStr">
        <is>
          <t>Loans</t>
        </is>
      </c>
    </row>
    <row r="4">
      <c r="A4" s="4" t="inlineStr">
        <is>
          <t>Note 3. Loans</t>
        </is>
      </c>
      <c r="B4" s="4" t="inlineStr">
        <is>
          <t>Note 3. Loans During the first nine months of 2020, we executed 1,048 modifications allowing principal and interest deferrals in connection with COVID-19 relief to our customers.Of those modifications, 99 remain in deferral as of September 30, 2020 with balances of $19.1 million. These modifications and deferrals were not considered troubled debt restructurings pursuant to interagency guidance issued in March 2020 and the Coronavirus Aid, Relief and Economic Security (“CARES”) Act. Loans held for investment outstanding at September 30, 2020 and December 31, 2019 are summarized as follows: (dollars in thousands) 2020 2019 Construction/Land Development $ 71,377 $ 77,131 Farmland 47,454 29,718 Real Estate 166,591 178,267 Multi-Family 6,001 5,364 Commercial Real Estate 132,564 129,850 Home Equity – closed end 8,768 9,523 Home Equity – open end 47,035 47,774 Commercial &amp; Industrial – Non-Real Estate 89,874 33,535 Consumer 10,113 10,165 Dealer Finance 90,004 78,976 Credit Cards 2,744 3,122 Total $ 672,525 $ 603,425 The Company has pledged loans held for investment as collateral for borrowings with the Federal Home Loan Bank of Atlanta totaling $171,748 and $178,253 as of September 30, 2020 and December 31, 2019, respectively. The Company maintains a blanket lien on certain loans in its residential real estate, commercial and home equity portfolios. Loans held for sale consists of loans originated by F&amp;M Mortgage for sale in the secondary market, and the Bank’s commitment to purchase residential mortgage loan participations from Northpointe Bank. The volume of loans purchased from Northpointe fluctuates due to a number of factors including changes in secondary market rates, which affects demand for mortgage loans; the number of participating banks involved in the program; the number of mortgage loan originators selling loans to the lead bank and the funding capabilities of the lead bank. Loans held for sale as of September 30, 2020 and December 31, 2019 were $88,039 and $66,798, respectively. The following is a summary of information pertaining to impaired loans (dollars in thousand): September 30, 2020 December 31, 2019 Unpaid Unpaid Recorded Principal Related Recorded Principal Related Investment(1) Balance Allowance Investment Balance Allowance Impaired loans without a valuation allowance: Construction/Land Development $ 1,664 $ 1,664 $ - $ 2,042 $ 2,042 $ - Farmland - - - - - - Real Estate 4,916 4,916 - 5,131 5,131 - Multi-Family - - - - - - Commercial Real Estate 824 824 - 1,302 1,302 - Home Equity – closed end 699 699 - 716 716 - Home Equity – open end - - - - - - Commercial &amp; Industrial – Non-Real Estate 11 11 - 17 17 - Consumer - - - - - - Credit cards - - - - - - Dealer Finance 17 17 - 79 79 - 8,131 8,131 - 9,287 9,287 - Impaired loans with a valuation allowance Construction/Land Development $ 261 $ 261 $ 77 $ 1,036 $ 2,061 $ 85 Farmland 1,751 1,751 449 1,933 1,933 537 Real Estate 9,293 9,293 588 10,404 10,404 569 Multi-Family - - - - - - Commercial Real Estate 4,292 4,292 1,017 638 638 213 Home Equity – closed end - - - - - - Home Equity – open end 151 151 13 151 151 151 Commercial &amp; Industrial – Non-Real Estate - - - 192 192 192 Consumer 1 1 1 4 4 1 Credit cards - - - - - - Dealer Finance 153 153 14 136 136 7 15,902 15,902 2,159 14,494 15,519 1,755 Total impaired loans $ 24,033 $ 24,033 $ 2,159 $ 23,781 $ 24,806 $ 1,755 _________ 1 The following is a summary of the average investment and interest income recognized for impaired loans (dollars in thousands): Three Months Ended September 30, Nine Months Ended September 30, 2020 2019 2020 2019 Average Recorded Interest Income Average Recorded Interest Income Average Recorded Interest Income Average Recorded Interest Income Investment Recognized Investment Recognized Investment Recognized Investment Recognized Impaired loans without a valuation allowance: Construction/Land Development $ 1,547 $ 19 $ 1,871 $ 16 $ 1,853 $ 59 $ 2,089 $ 139 Farmland - - 972 8 - - 971 10 Real Estate 4,908 78 8,406 637 5,024 214 8,317 659 Multi-Family - - - - - - - - Commercial Real Estate 1,561 (19 ) 1,646 (175 ) 1,063 30 3,746 53 Home Equity – closed end 701 5 719 - 708 26 359 - Home Equity – open end - - 81 9 - - 81 9 Commercial &amp; Industrial – Non-Real Estate 13 1 22 10 14 1 10 10 Consumer and credit cards - - - (1 ) - - - - Dealer Finance 30 (1 ) 43 - 48 1 42 - 8,760 83 13,760 504 8,710 331 15,615 880 Impaired loans with a valuation allowance: Construction/Land Development $ 309 $ 28 $ 2,616 $ 12 $ 649 $ 28 $ 3,482 $ 43 Farmland 1,763 35 967 - 1,842 219 967 - Real Estate 9,456 119 830 54 9,849 381 833 120 Multi-Family - - - - - - - - Commercial Real Estate 3,566 72 2,669 25 2,465 121 614 57 Home Equity – closed end - - - 10 - - - 50 Home Equity – open end 151 2 - - 151 6 - - Commercial &amp; Industrial – Non-Real Estate - - 97 - 96 - 97 2 Consumer and credit card 1 - 4 1 3 - 6 - Dealer Finance 142 4 186 4 145 9 186 13 15,388 260 7,369 106 15,200 764 6,185 285 Total Impaired Loans $ 24,148 $ 343 $ 21,129 $ 610 $ 23,910 $ 1,095 $ 21,800 $ 1,165 The following table presents the aging of the recorded investment of past due loans (dollars in thousands) as of September 30, 2020 and December 31, 2019: 30-59 Days Past due 60-89 Days Past Due Greater than 90 Days Total Past Due Current Total Loan Receivable Non-Accrual Loans Recorded Investment &gt;90 days &amp; accruing September 30, 2020 Construction/Land Development $ - $ - $ 18 $ 18 $ 71,359 $ 71,377 $ 318 $ - Farmland - 1,751 - 1,751 45,703 47,454 1,751 - Real Estate 1,670 245 563 2,478 164,113 166,591 512 142 Multi-Family - - - - 6,001 6,001 - - Commercial Real Estate 149 1,009 - 1,158 131,406 132,564 1,121 - Home Equity – closed end 4 - - 4 8,764 8,768 - - Home Equity – open end 569 18 301 888 46,147 47,035 325 - Commercial &amp; Industrial – Non- Real Estate 66 - - 66 89,808 89,874 5 - Consumer - - - - 10,113 10,113 - - Dealer Finance 658 112 22 792 89,212 90,004 64 15 Credit Cards 59 - 2 61 2,683 2,744 - 2 Total $ 3,175 $ 3,135 $ 906 $ 7,216 $ 665,309 $ 672,525 $ 4,096 $ 159 30-59 Days Past due 60-89 Days Past Due Greater than 90 Days Total Past Due Current Total Loan Receivable Non-Accrual Loans Recorded Investment &gt;90 days &amp; accruing December 31, 2019 Construction/Land Development $ 117 $ 45 $ 1,255 $ 1,417 $ 75,714 $ 77,131 $ 1,301 $ - Farmland 27 - 1,933 1,960 27,758 29,718 1,933 - Real Estate 2,440 1,035 837 4,312 173,955 178,267 420 619 Multi-Family - - - - 5,364 5,364 - - Commercial Real Estate 563 - 137 700 129,150 129,850 900 - Home Equity – closed end - - - - 9,523 9,523 - - Home Equity – open end 429 296 15 740 47,034 47,774 - 15 Commercial &amp; Industrial – Non- Real Estate 726 4 - 730 32,805 33,535 203 - Consumer 89 14 - 103 10,062 10,165 1 - Dealer Finance 1,943 400 198 2,541 76,435 78,976 249 84 Credit Cards 31 - 4 35 3,087 3,122 - 4 Total $ 6,365 $ 1,794 $ 4,379 $ 12,538 $ 590,887 $ 603,425 $ 5,007 $ 722 On September 30, 2020 other real estate owned did not include any foreclosed residential real estate and December 31, 2019 included $133 of foreclosed residential real estate.The Company had $878 of consumer mortgages for which foreclosure was in process on September 30, 2020. Nonaccrual loans on September 30, 2020 would have earned approximately $52 in interest income for the quarter had they been accruing lo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llowance for Loan Losses</t>
        </is>
      </c>
      <c r="B1" s="2" t="inlineStr">
        <is>
          <t>9 Months Ended</t>
        </is>
      </c>
    </row>
    <row r="2">
      <c r="B2" s="2" t="inlineStr">
        <is>
          <t>Sep. 30, 2020</t>
        </is>
      </c>
    </row>
    <row r="3">
      <c r="A3" s="3" t="inlineStr">
        <is>
          <t>Allowance for Loan Losses</t>
        </is>
      </c>
    </row>
    <row r="4">
      <c r="A4" s="4" t="inlineStr">
        <is>
          <t>Note 4. Allowance for Loan Losses</t>
        </is>
      </c>
      <c r="B4" s="4" t="inlineStr">
        <is>
          <t xml:space="preserve">Note 4. Allowance for Loan Losses A summary of changes in the allowance for loan losses (dollars in thousands) for September 30, 2020 and December 31, 2019 is as follows: September 30, 2020 Beginning Balance Charge-offs Recoveries Provision Ending Balance Individually Evaluated for Impairment Collectively Evaluated for Impairment Allowance for loan losses: Construction/Land Development $ 1,190 $ 7 $ - $ 381 $ 1,564 $ 77 $ 1,487 Farmland 668 - - 102 770 449 321 Real Estate 1,573 76 5 335 1,837 588 1,249 Multi-Family 20 - - 34 54 - 54 Commercial Real Estate 1,815 - 11 1,699 3,525 1,017 2,508 Home Equity – closed end 42 - - 14 56 - 56 Home Equity – open end 457 - 3 (6 ) 454 13 441 Commercial &amp; Industrial – Non-Real Estate 585 92 15 (149 ) 359 - 359 Consumer 186 85 45 75 221 1 220 Dealer Finance 1,786 1,292 641 774 1,909 14 1,895 Credit Cards 68 83 51 41 77 - 77 Total $ 8,390 $ 1,635 $ 771 $ 3,300 $ 10,826 $ 2,159 $ 8,667 December 31, 2019 Beginning Balance Charge-offs Recoveries Provision Ending Balance Individually Evaluated for Impairment Collectively Evaluated for Impairment Allowance for loan losses: Construction/Land Development $ 2,094 $ 2,319 $ 50 $ 1,365 $ 1,190 $ 85 $ 1,105 Farmland 15 - - 653 668 537 131 Real Estate 292 32 4 1,309 1,573 569 1,004 Multi-Family 10 - - 10 20 - 20 Commercial Real Estate 416 677 16 2,060 1,815 213 1,602 Home Equity – closed end 13 1 2 28 42 - 42 Home Equity – open end 126 126 1 456 457 151 306 Commercial &amp; Industrial – Non-Real Estate 192 127 81 439 585 192 393 Consumer 70 116 44 188 186 1 185 Dealer Finance 1,974 2,118 1,144 786 1,786 7 1,779 Credit Cards 38 110 29 111 68 - 68 Total $ 5,240 $ 5,626 $ 1,371 $ 7,405 $ 8,390 $ 1,755 $ 6,635 The following table presents the recorded investment in loans (dollars in thousands) based on impairment method as of September 30, 2020 and December 31, 2019: Individually Collectively Evaluated for Evaluated for September 30, 2020 Loan Receivable Impairment Impairment Construction/Land Development $ 71,377 $ 1,925 $ 69,452 Farmland 47,454 1,751 45,703 Real Estate 166,591 14,209 152,382 Multi-Family 6,001 - 6,001 Commercial Real Estate 132,564 5,116 127,448 Home Equity – closed end 8,768 699 8,069 Home Equity – open end 47,035 151 46,864 Commercial &amp; Industrial – Non-Real Estate 89,874 11 89,863 Consumer 10,113 1 10,112 Dealer Finance 90,004 170 89,834 Credit Cards 2,744 - 2,744 Total $ 672,525 $ 24,033 $ 648,492 December 31, 2019 Loan Receivable Individually Evaluated for Impairment Collectively Evaluated for Impairment Construction/Land Development $ 77,131 $ 3,078 $ 74,053 Farmland 29,718 1,933 27,785 Real Estate 178,267 15,535 162,732 Multi-Family 5,364 - 5,364 Commercial Real Estate 129,850 1,940 127,910 Home Equity – closed end 9,523 716 8,807 Home Equity – open end 47,774 151 47,623 Commercial &amp; Industrial – Non-Real Estate 33,535 209 33,326 Consumer 10,165 4 10,161 Dealer Finance 78,976 215 78,761 Credit Cards 3,122 - 3,122 Total $ 603,425 $ 23,781 $ 579,644 The following table shows the Company’s loan portfolio broken down by internal loan grade (dollars in thousands) as of September 30, 2020 and December 31, 2019: September 30, 2020 Grade 1 Minimal Risk Grade 2 Modest Risk Grade 3 Average Risk Grade 4 Acceptable Risk Grade 5 Marginally Acceptable Grade 6 Watch Grade 7 Substandard Grade 8 Doubtful Total Construction/Land Development $ - $ 144 $ 8,922 $ 33,745 $ 18,642 $ 8,783 $ 1,141 $ - $ 71,377 Farmland 58 476 10,223 24,514 9,775 657 1,751 - 47,454 Real Estate - 2,398 42,044 75,825 25,938 4,153 16,233 - 166,591 Multi-Family - - 1,085 3,572 1,344 - - - 6,001 Commercial Real Estate - 4,188 34,485 56,839 11,128 22,471 3,453 - 132,564 Home Equity – closed end - 129 2,586 3,553 1,229 1,241 30 - 8,768 Home Equity – open end - 1,626 19,126 21,331 3,487 823 642 - 47,035 Commercial &amp; Industrial (Non-Real Estate) 102 1,498 7,586 13,868 65,640 1,156 24 - 89,874 Consumer (excluding dealer) 2 182 3,990 4,099 1,830 10 - - 10,113 Total $ 162 $ 10,641 $ 130,047 $ 237,346 $ 139,013 $ 39,294 $ 23,274 $ - $ 579,777 Credit Cards Dealer Finance Performing $ 2,742 $ 89,920 Non-performing 2 84 Total $ 2,744 $ 90,004 December 31, 2019 Grade 1 Minimal Risk Grade 2 Modest Risk Grade 3 Average Risk Grade 4 Acceptable Risk Grade 5 Marginally Acceptable Grade 6 Watch Grade 7 Substandard Grade 8 Doubtful Total Construction/Land Development $ - $ 615 $ 21,904 $ 41,693 $ 8,218 $ 2,434 $ 2,267 $ - $ 77,131 Farmland 60 363 9,479 13,754 2,942 1,188 1,932 - 29,718 Real Estate - 1,900 48,308 81,371 23,876 5,635 17,177 - 178,267 Multi-Family - - 1,327 3,711 153 173 - - 5,364 Commercial Real Estate - 2,465 40,227 67,626 14,139 4,397 996 - 129,850 Home Equity – closed end - 189 2,999 3,816 1,154 1,365 - - 9,523 Home Equity – open end 17 1,965 17,789 22,705 3,769 1,198 331 - 47,774 Commercial &amp; Industrial (Non-Real Estate) 142 2,042 12,818 15,035 2,877 373 248 - 33,535 Consumer (excluding dealer) 6 170 3,476 4,726 1,729 56 2 - 10,165 Total $ 225 $ 9,709 $ 158,327 $ 254,437 $ 58,857 $ 16,819 $ 22,953 $ - $ 521,327 Credit Cards Dealer Finance Performing $ 3,118 $ 78,529 Non-performing 4 447 Total $ 3,122 $ 78,976 Description of internal loan grades: Grade 1 – Minimal Risk Grade 2 – Modest Risk Grade 3 – Average Risk Grade 4 – Acceptable Risk Grade 5 – Marginally acceptable s Grade 6 – Watch Grade 7 – Substandard Grade 8 – Doubtful Credit card and dealer finance loans are classified as performing or nonperforming. A loan is nonperforming when payments of principal and interest are past due 90 days or mo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 Benefit Plan</t>
        </is>
      </c>
      <c r="B1" s="2" t="inlineStr">
        <is>
          <t>9 Months Ended</t>
        </is>
      </c>
    </row>
    <row r="2">
      <c r="B2" s="2" t="inlineStr">
        <is>
          <t>Sep. 30, 2020</t>
        </is>
      </c>
    </row>
    <row r="3">
      <c r="A3" s="3" t="inlineStr">
        <is>
          <t>Employee Benefit Plan</t>
        </is>
      </c>
    </row>
    <row r="4">
      <c r="A4" s="4" t="inlineStr">
        <is>
          <t>Note 5. Employee Benefit Plan</t>
        </is>
      </c>
      <c r="B4" s="4" t="inlineStr">
        <is>
          <t xml:space="preserve">Note 5. Employee Benefit Plan The Bank has a qualified noncontributory defined benefit pension plan which covers substantially all of its full-time employees hired before April 1, 2012.The benefits are primarily based on years of service and earnings. The Company uses December 31 st The following is a summary of net periodic pension costs for the three and nine month periods ended September 30, 2020 and 2019: Nine Months Ended Three Months Ended September 30, 2020 September 30, 2019 September 30, 2020 September 30, 2019 Service cost $ 606 $ 553 $ 202 $ 184 Interest cost 314 411 105 137 Expected return on plan assets (55 ) (604 ) (18 ) (201 ) Amortization of prior service cost (9 ) (12 ) (3 ) (4 ) Amortization of net loss 166 212 55 71 Net periodic pension cost $ 1,022 $ 560 $ 341 $ 1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Fair Value</t>
        </is>
      </c>
      <c r="B1" s="2" t="inlineStr">
        <is>
          <t>9 Months Ended</t>
        </is>
      </c>
    </row>
    <row r="2">
      <c r="B2" s="2" t="inlineStr">
        <is>
          <t>Sep. 30, 2020</t>
        </is>
      </c>
    </row>
    <row r="3">
      <c r="A3" s="3" t="inlineStr">
        <is>
          <t>Fair Value</t>
        </is>
      </c>
    </row>
    <row r="4">
      <c r="A4" s="4" t="inlineStr">
        <is>
          <t>Note 6. Fair Value</t>
        </is>
      </c>
      <c r="B4" s="4" t="inlineStr">
        <is>
          <t xml:space="preserve">Note 6. Fair Value 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Accounting guidance for fair value excludes certain financial instruments and all nonfinancial instruments from its disclosure requirements. Accordingly, the aggregate fair value amounts presented may not necessarily represent the underlying fair value of the Company. The Company records fair value adjustments to certain assets and liabilities and determines fair value disclosures utilizing a definition of fair value of assets and liabilities that states that fair value is an exit price, representing the amount that would be received to sell an asset or paid to transfer a liability in an orderly transaction between market participants. Additional considerations are involved to determine the fair value of financial assets in markets that are not active. The Company us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based on these two types of inputs are as follows: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The following describes the valuation techniques used by the Company to measure certain financial assets and liabilities recorded at fair value on a recurring basis in the financial statements: Securities Where quoted prices are available in an active market, securities are classified within Level 1 of the valuation hierarchy. Level 1 securities would include highly liquid government bonds, mortgage products and exchange traded equities. If quoted market prices are not available, then fair values are estimated by using pricing models, quoted prices of securities with similar characteristics, or discounted cash flow. Level 2 securities would include U.S. agency securities, mortgage-backed agency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 The carrying value of restricted Federal Reserve Bank and Federal Home Loan Bank stock approximates fair value based upon the redemption provisions of each entity and is therefore excluded from the following table. Loans Held for Sale During the second quarter of 2020, simultaneous with the purchase of the minority interest in F&amp;M Mortgage, the Company elected to begin using fair value accounting for its entire portfolio of originated loans held for sale in accordance with ASC 820 – Fair Value Measurement and Disclosures. Fair value of the Company’s origin loans held for sale through F&amp;M Mortgage is based on observable market prices for similar instruments traded in the secondary mortgage loan markets in which the Company conducts business. The Company’s portfolio of loans held for sale through F&amp;M Mortgage is classified as Level 2. At December 31, 2019, these loans were carried at the lower of cost or estimated fair value on an aggregate basis as determined by outstanding commitments from investors. Gains and losses on the sale of loans are recorded within mortgage banking income, net on the Consolidated Statements of Income. Derivative assets – IRLCs Beginning with the second quarter of 2020, simultaneous with the purchase of the minority interest in F&amp;M Mortgage, the Company elected to recognize IRLCs at fair value based on the price of the underlying loans obtained from an investor for loans that will be delivered on a best efforts basis while taking into consideration the probability that the rate lock commitments will close. All of the Company’s IRLCs are classified as Level 2. The fair value of interest rate lock commitments was considered immaterial at December 31, 2019. Derivative Asset/Liability – Forward Sale Commitments Beginning with the second quarter of 2020, simultaneous with the purchase of the minority interest in F&amp;M Mortgage, the Company elected to begin using fair value accounting for its forward sales commitments related to IRLCs and LHFS. Best efforts sales commitments are entered into for loans intended for sale in the secondary market at the time the borrower commitment is made. The best efforts commitments are valued using the committed price to the counter-party against the current market price of the interest rate lock commitment or mortgage loan held for sale. All the Company’s forward sale commitments are classified Level 2. Derivative Asset/Liability – Indexed Certificate of Deposit The Company’s derivatives, which are associated with the Indexed Certificate of Deposit (ICD) product once offered, are recorded at fair value based on third party vendor supplied information using discounted cash flow analysis from observable-market based inputs, which are considered Level 2 inputs.This product is no longer offered, however there are a few certificates of deposits that have not matured. The following tables present the balances of financial assets and liabilities measured at fair value on a recurring basis as of September 30, 2020 and December 31, 2019 (dollars in thousands): September 30, 2020 Total Level 1 Level 2 Level 3 Assets: Loans held for sale, F&amp;M Mortgage $ 18,900 $ - $ 18,900 $ - IRLC 706 - 706 - U. S. Government sponsored enterprises 6,007 - 6,007 - Securities issued by States and political subdivisions in the U. S. 17,533 - 17,533 - Mortgage-backed obligations of federal agencies 76,713 - 76,713 - Corporate debt securities 6,830 - 6,830 - Forward sales commitments 10 - 10 - Assets at Fair Value $ 126,699 $ - $ 126,699 $ - Liabilities: Derivatives - ICD $ 45 $ - $ 45 $ - Liabilities at Fair Value $ 45 $ - $ 45 $ - December 31, 2019 Total Level 1 Level 2 Level 3 Assets: U. S. Government sponsored enterprises $ 1,989 $ - $ 1,989 $ - Mortgage-backed obligations of federal agencies 319 - 319 - Other debt securities 2,058 - 2,058 - Assets at Fair Value $ 4,366 $ - $ 4,366 $ - Derivatives - ICD $ 72 $ - $ 72 $ - Liabilities at Fair Value $ 72 $ - $ 72 $ - Certain financial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financial assets recorded at fair value on a nonrecurring basis in the financial statements: Impaired Loans Loans are designated as impaired when, in the judgment of management based on current information and events, it is probable that all amounts due will not be collected according to the contractual terms of the loan agreement. Troubled debt restructurings are impaired loans. Impaired loans are measured at fair value on a nonrecurring basis. If an individually-evaluated impaired loan’s balance exceeds fair value, the amount is allocated to the allowance for loan losses. Any fair value adjustments are recorded in the period incurred as provision for loan losses on the Consolidated Statements of Income. The fair value of an impaired loan and measurement of associated loss is based on one of three methods: the observable market price of the loan, the present value of projected cash flows, or the fair value of the collateral. The observable market price of a loan is categorized as a Level 1 input. The present value of projected cash flows method results in a Level 3 categorization because the calculation relies on the Company’s judgment to determine projected cash flows, which are then discounted at the current rate of the loan, or the rate prior to modification if the loan is a troubled debt restructure. Loans measured using the fair value of collateral method are categorized in Level 3. Collateral may be in the form of real estate or business assets including equipment, inventory, and accounts receivable. Most collateral is real estate. The Company bases collateral method fair valuation upon the “as-is” value of independent appraisals or evaluations. The value of real estate collateral is determined by an independent appraisal utilizing an income or market valuation approach. Appraisals conducted by an independent, licensed appraiser outside of the Company as observable market data is categorized as Level 3. The value of business equipment is based upon an outside appraisal (Level 3) if deemed significant, or the net book value on the applicable business’ financial statements (Level 3) if not considered significant. Likewise, values for inventory and accounts receivables collateral are based on financial statement balances or aging reports (Level 3). As of September 30, 2020 and December 31, 2019, the fair value measurements for impaired loans with specific allocations were primarily based upon the fair value of the collateral. The following table summarizes the Company’s financial assets that were measured at fair value on a nonrecurring basis during the period (dollars in thousands): September 30, 2020 Total Level 1 Level 2 Level 3 Construction/Land Development $ 184 $ - $ - $ 184 Farmland 1,302 - - 1,302 Real Estate 8,705 - - 8,705 Commercial Real Estate 3,275 - - 3,275 Consumer - - - - Home Equity – open end 138 - - 138 Dealer Finance 139 - - 139 Impaired loans $ 13,743 $ - $ - $ 13,743 December 31, 2019 Total Level 1 Level 2 Level 3 Construction/Land Development $ 951 - - $ 951 Farmland 1,396 - - 1,396 Real Estate 9,835 - - 9,835 Commercial Real Estate 425 - - 425 Consumer 3 - - 3 Dealer Finance 129 - - 129 Impaired loans $ 12,739 $ - $ - $ 12,739 The following table presents information about Level 3 Fair Value Measurements for September 30, 2020: Fair Value at September 30, 2020 Valuation Technique Significant Unobservable Inputs Range (dollars in thousands) Impaired Loans $ 13,743 Discounted appraised value Discount for selling costs and marketability 3%-48% (Average 24.38%) The following table presents information about Level 3 Fair Value Measurements for December 31, 2019: Fair Value at December 31, 2019 Valuation Technique Significant Unobservable Inputs Range (dollars in thousands) Impaired Loans $ 12,739 Discounted appraised value Discount for selling costs and marketability 0%-58.98% (Average 24.04%) Assets Held for Sale Assets held for sale were transferred from bank premises at the lower of cost less accumulated depreciation or fair value at the date of transfer. The Company periodically evaluates the value of assets held for sale and records an impairment charge for any subsequent declines in fair value less selling costs. Fair value is based upon independent market prices, appraised values of the collateral or management’s estimation of the value of the collateral. When the fair value of the collateral is based on an observable market price or a current appraised value, the Company records the assets held for sale as nonrecurring Level 2. When an appraised value is not available or management determines the fair value of the collateral is further impaired below the appraised value and there is no observable market price, the Company records the asset held for sale as nonrecurring Level 3. Other Real Estate Owned Certain assets such as other real estate owned (OREO) are measured at fair value less cost to sell. Valuation of other real estate owned is determined using current appraisals from independent parties, a level two input. If current appraisals cannot be obtained prior to reporting dates, or if declines in value are identified after a recent appraisal is received, appraisal values are discounted, resulting in Level 3 estimates. If the Company markets the property with a realtor, estimated selling costs reduce the fair value, resulting in a valuation based on Level 3 inputs. The Company markets other real estate owned and assets held for sale both independently and with local realtors. Properties marketed by realtors are discounted by selling costs. Properties that the Company markets independently are not discounted by selling costs. The following table summarizes the Company’s other real estate owned and assets held for sale that were measured at fair value on a nonrecurring basis as of September 30, 2020 and December 31, 2019 (dollars in thousands). September 30, 2020 Total Level 1 Level 2 Level 3 Other real estate owned $ 166 $ - $ - $ 166 Assets held for sale $ 520 $ - $ - $ 520 December 31, 2019 Total Level 1 Level 2 Level 3 Other real estate owned $ 1,489 $ - $ - $ 1,489 The following table presents information about Level 3 Fair Value Measurements for September 30, 2020: Fair Value at September 30, 2020 Valuation Technique Significant Unobservable Inputs Range (dollars in thousands) Other real estate owned $ 166 Discounted appraised value Discount for selling costs .38%-6.67% (Average 4.66%) The following table presents information about Level 3 Fair Value Measurements for December 31, 2019: Fair Value at December 31, 2019 Valuation Technique Significant Unobservable Inputs Range (dollars in thousands) Other real estate owned $ 1,489 Discounted appraised value Discount for selling costs 5%-10% (Average 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isclosures About Fair Value of Financial Instruments</t>
        </is>
      </c>
      <c r="B1" s="2" t="inlineStr">
        <is>
          <t>9 Months Ended</t>
        </is>
      </c>
    </row>
    <row r="2">
      <c r="B2" s="2" t="inlineStr">
        <is>
          <t>Sep. 30, 2020</t>
        </is>
      </c>
    </row>
    <row r="3">
      <c r="A3" s="3" t="inlineStr">
        <is>
          <t>Disclosures About Fair Value of Financial Instruments</t>
        </is>
      </c>
    </row>
    <row r="4">
      <c r="A4" s="4" t="inlineStr">
        <is>
          <t>Note 7. Disclosures about Fair Value of Financial Instruments</t>
        </is>
      </c>
      <c r="B4" s="4" t="inlineStr">
        <is>
          <t xml:space="preserve">Fair Value Measurements at December 31,2019 Using (dollar in thousands) Carrying Amount Quoted Prices in Active Markets for Identical Assets (Level1) Significant Other Observable Inputs (Level2) Significant Unobservable Inputs (Level3) Fair Value at December 31, 2019 Assets: Cash and cash equivalents $ 75,804 $ 75,804 $ - $ - $ 75,804 Securities 4,490 - 4,490 - 4,490 Loans held for sale 66,798 - 66,798 - 66,798 Loans held for investment, net 595,035 - - 580,903 580,903 Interest receivable 2,044 - 2,044 - 2,044 Bank owned life insurance 20,050 - 20,050 - 20,050 Total $ 764,221 $ 75,804 $ 93,382 $ 580,903 $ 750,089 Liabilities: Deposits $ 641,709 $ - $ 504,522 $ 139,713 $ 644,235 Short-term debt 10,000 - 10,000 - 10,000 Long-term debt 53,201 - - 53,543 53,543 Interest payable 354 - 354 - 354 Total $ 705,264 $ - $ 514,876 $ 193,256 $ 708,1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oubled Debt Restructuring</t>
        </is>
      </c>
      <c r="B1" s="2" t="inlineStr">
        <is>
          <t>9 Months Ended</t>
        </is>
      </c>
    </row>
    <row r="2">
      <c r="B2" s="2" t="inlineStr">
        <is>
          <t>Sep. 30, 2020</t>
        </is>
      </c>
    </row>
    <row r="3">
      <c r="A3" s="3" t="inlineStr">
        <is>
          <t>Troubled Debt Restructuring</t>
        </is>
      </c>
    </row>
    <row r="4">
      <c r="A4" s="4" t="inlineStr">
        <is>
          <t>Note 8. Troubled Debt Restructuring</t>
        </is>
      </c>
      <c r="B4" s="4" t="inlineStr">
        <is>
          <t xml:space="preserve">Note 8. Troubled Debt Restructuring In the determination of the allowance for loan losses, management considers troubled debt restructurings and subsequent defaults in these restructurings by adjusting the loan grades of such loans, which are considered in the qualitative factors within the allowance. Defaults resulting in charge-offs affect the historical loss experience ratios which are a component of the allowance for loan loss methodology. Additionally, specific reserves may be established on restructured loans which are evaluated individually for impairment. During the nine months ended September 30, 2020, there were four loan modifications that were considered to be troubled debt restructurings.Two of these loans was modified during the three months ended September 30, 2020 and two loan modifications considered a troubled debt restructuring were modified during the second quarter of 2020. Modifications may have included rate adjustments, revisions to amortization schedules, suspension of principal payments for a temporary period, re-advancing funds to be applied as payments to bring the loan(s) current, or any combination thereof. September 30, 2020 Pre-Modification Post-Modification (dollars in thousands) Outstanding Outstanding Troubled Debt Restructurings Number of Contracts Recorded Investment Recorded Investment Consumer 4 $ 26 $ 26 Total 4 $ 26 $ 26 On September 30, 2020, there were no loans restructured in the previous 12 months in default or on nonaccrual status. A restructured loan is considered in default when it becomes 90 days past due. During the nine months ended September 30, 2019, there were seven loan modifications that were considered to be troubled debt restructurings. All of the loan modifications that would be considered a troubled debt restructuring were modified during the first quarter of 2019. Modifications may have included rate adjustments, revisions to amortization schedules, suspension of principal payments for a temporary period, re-advancing funds to be applied as payments to bring the loan(s) current, or any combination thereof. Nine months ended September 30, 2019 Pre-Modification Post-Modification (dollars in thousands) Outstanding Outstanding Troubled Debt Restructurings Number of Contracts Recorded Investment Recorded Investment Real Estate 1 $ 192 $ 192 Home Equity 1 718 718 Commercial and Industrial 1 20 20 Consumer 4 33 33 Total 7 $ 963 $ 963 On September 30, 2019, there were three loans restructured in the previous 12 months in default or on nonaccrual status. A restructured loan is considered in default when it becomes 90 days past due. September 30, 2019 Pre-Modification Post-Modification (dollars in thousands) Outstanding Outstanding Troubled Debt Restructurings Number of Contracts Recorded Investment Recorded Investment Real Estate 2 $ 221 $ 221 Consumer 1 3 3 Total 3 $ 224 $ 2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umulated Other Comprehensive Loss</t>
        </is>
      </c>
      <c r="B1" s="2" t="inlineStr">
        <is>
          <t>9 Months Ended</t>
        </is>
      </c>
    </row>
    <row r="2">
      <c r="B2" s="2" t="inlineStr">
        <is>
          <t>Sep. 30, 2020</t>
        </is>
      </c>
    </row>
    <row r="3">
      <c r="A3" s="3" t="inlineStr">
        <is>
          <t>Accumulated Other Comprehensive Loss</t>
        </is>
      </c>
    </row>
    <row r="4">
      <c r="A4" s="4" t="inlineStr">
        <is>
          <t>Note 9. Accumulated Other Comprehensive Loss</t>
        </is>
      </c>
      <c r="B4" s="4" t="inlineStr">
        <is>
          <t>Note 9. Accumulated Other Comprehensive Loss The balances in accumulated other comprehensive loss are shown in the following tables for September 30, 2020 and 2019: (dollars in thousands) Unrealized Securities Gains (Losses) Adjustments Related to Pension Plan Accumulated Other Comprehensive Loss Balance at December 31, 2019 $ (7 ) $ (3,204 ) $ (3,211 ) Change in unrealized securities gains, net of tax 174 - 174 Balance at September 30, 2020 $ 167 $ (3,204 ) $ (3,037 ) (dollars in thousands) Unrealized Securities Gains (Losses) Adjustments Related to Pension Plan Accumulated Other Comprehensive Loss Balance at December 31, 2018 $ (94 ) $ (3,875 ) $ (3,969 ) Change in unrealized securities gains, net of tax 91 - 91 Balance at September 30, 2019 $ (3 ) $ (3,875 ) $ (3,878 ) There were no reclassifications adjustment reported on the consolidated statements of income during the three or nine months ended September 30, 2020 or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usiness Segments</t>
        </is>
      </c>
      <c r="B1" s="2" t="inlineStr">
        <is>
          <t>9 Months Ended</t>
        </is>
      </c>
    </row>
    <row r="2">
      <c r="B2" s="2" t="inlineStr">
        <is>
          <t>Sep. 30, 2020</t>
        </is>
      </c>
    </row>
    <row r="3">
      <c r="A3" s="3" t="inlineStr">
        <is>
          <t>Business Segments</t>
        </is>
      </c>
    </row>
    <row r="4">
      <c r="A4" s="4" t="inlineStr">
        <is>
          <t>Note 10. Business Segments</t>
        </is>
      </c>
      <c r="B4" s="4" t="inlineStr">
        <is>
          <t>Note 10. Business Segments The Company utilizes its subsidiaries to provide multiple business segments including retail banking, mortgage banking, title insurance services, investment services and credit life and accident and health insurance products related to lending. Revenues from retail banking operations consist primarily of interest earned on loans and investment securities and service charges on deposit accounts. Mortgage banking operating revenues consist principally of gains on sales of loans in the secondary market, loan origination fee income and interest earned on mortgage loans held for sale. Revenues from title insurance services, investment services and insurance products consist of commissions on products provided. The Company purchased the noncontrolling interest of F&amp;M Mortgage and VSTitle during the second quarter of 2020. The following tables represent revenues and expenses by segment for the three and nine months ended September 30, 2020 and September 30, 2019. Nine Months Ended September 30, 2020 F&amp;M Bank F&amp;M Mortgage TEB Life/FMFS VS Title Parent Only Eliminations F&amp;M Bank Corp. Consolidated Revenues: Interest Income $ 27,199 $ 227 $ 115 $ - $ - $ (261 ) $ 27,280 Service charges on deposits 888 - - - - - 888 Investment services and insurance income - - 543 - - (18 ) 525 Mortgage banking income, net - 4,521 - - - - 4,521 Title insurance income - - - 1,386 - - 1,386 Other operating income (loss) 1,668 126 - - (99 ) - 1,695 Total income (loss) 29,755 4,874 658 1,386 (99 ) (279 ) 36,295 Expenses: Interest Expense 4,419 235 - - - (261 ) 4,393 Provision for loan losses 3,300 - - - 122 - 3,422 Salary and benefit expense 9,623 1,655 231 740 - - 12,249 Other operating expenses 8,622 691 42 190 32 (18 ) 9,559 Total expense 25,964 2,581 273 930 154 (279 ) 29,623 Net income (loss) before taxes 3,791 2,293 385 456 (253 ) - 6,672 Income tax expense (benefit) 527 - 59 - (41 ) - 545 Net income (loss) 3,264 2,293 326 456 (212 ) - 6,127 Net income attributable to non-controlling interest - 105 - - - - 105 Net Income (loss) attributable to F &amp; M Bank Corp. $ 3,264 $ 2,188 $ 326 $ 456 $ (212 ) $ - $ 6,022 Total Assets $ 1,019,005 $ 24,589 $ 7,911 $ 4,664 $ 105,633 $ (146,378 ) $ 1,015,424 Goodwill $ 2,670 $ 47 $ - $ 3 $ 164 $ - $ 2,884 Three months ended September 30, 2020 F&amp;M Bank F&amp;M Mortgage TEB Life/FMFS VS Title Parent Only Eliminations F&amp;M Bank Corp. Consolidated Revenues: Interest Income $ 9,163 $ 107 $ 35 $ - $ - $ (127 ) $ 9,178 Service charges on deposits 302 - - - - - 302 Investment services and insurance income - - 176 - - (9 ) 167 Mortgage banking income, net - 1,621 - - - - 1,621 Title insurance income - - - 543 - - 543 Other operating income (loss) 572 69 - - (46 ) - 595 Total income (loss) 10,037 1,797 211 543 (46 ) (136 ) 12,406 Expenses: Interest Expense 1,308 121 - - 122 (127 ) 1,424 Provision for loan losses 1,000 - - - - - 1,000 Salary and benefit expense 3,257 504 73 247 - - 4,081 Other operating expenses 2,899 339 16 61 17 9 ) 3,223 Total expense 8,464 964 89 308 139 (136 ) 9,828 Net income (loss) before taxes 1,573 833 122 235 (185 ) - 2,578 Income tax expense 337 - 20 - 15 - 372 Net income (loss) $ 1,236 $ 833 $ 102 $ 235 $ (200 ) $ - $ 2,206 Net Income (loss) attributable to F &amp; M Bank Corp. $ 1,236 $ 833 $ 102 $ 235 $ (200 ) $ - $ 2,206 Nine Months Ended September 30, 2019 F&amp;M Bank VBS Mortgage TEB Life/FMFS VS Title Parent Only Eliminations F&amp;M Bank Corp. Consolidated Revenues: Interest Income $ 29,200 $ 120 $ 120 $ - $ - $ (160 ) $ 29,280 Service charges on deposits 1,263 - - - - - 1,263 Investment services and insurance income 2 - 497 - - (12 ) 487 Mortgage banking income, net - 2,252 - - - - 2,252 Title insurance income - - - 1,116 - - 1,116 Other operating income (loss) 1,786 58 - - (53 ) - 1,791 Total income (loss) 32,251 2,430 617 1,116 (53 ) (172 ) 36,189 Expenses: Interest Expense 5,046 139 - - - (160 ) 5,025 Provision for loan losses 6,800 - - - - - 6,800 Salary and benefit expense 10,156 1,410 221 705 - - 12,492 Other operating expenses 8,317 527 46 188 40 (12 ) 9,106 Total expense 30,319 2,076 267 893 40 (172 ) 33,423 Net income (loss) before taxes 1,932 354 350 223 (93 ) - 2,766 Income tax expense (benefit) (210 ) - 51 - 84 - (75 ) Net income (loss) $ 2,142 $ 354 $ 299 $ 223 $ (177 ) $ - $ 2,841 Net income (loss) attributable to non-controlling interest - 106 - 54 (54 ) - 106 Net Income (loss) attributable to F &amp; M Bank Corp. $ 2,142 $ 248 $ 299 $ 169 $ (123 ) $ - $ 2,735 Total Assets $ 816,130 $ 12,287 $ 7,617 $ 2,913 $ 90,390 $ (116,100 ) $ 813,237 Goodwill $ 2,670 $ 47 $ - $ 3 $ 164 $ - $ 2,884 Three Months Ended September 30, 2019 F&amp;M Bank VBS Mortgage TEB Life/FMFS VS Title Parent Only Eliminations F&amp;M Bank Corp. Consolidated Revenues: Interest Income $ 9,945 $ 52 $ 45 $ - $ - $ (76 ) $ 9,966 Service charges on deposits 460 - - - - - 460 Investment services and insurance income - - 172 - - (7 ) 165 Mortgage banking income, net - 907 - - - - 907 Title insurance income - - - 434 - - 434 Other operating income (loss) 678 30 - - (29 ) - 679 Total income (loss) 11,083 989 217 434 (29 ) (83 ) 12,611 Expenses: Interest Expense 1,814 63 - - - (76 ) 1,801 Provision for loan losses 3,750 - - - - - 3,750 Salary and benefit expense 3,581 491 71 248 - - 4,391 Other operating expenses 2,825 176 18 64 9 (7 ) 3,085 Total expense 11,970 730 89 312 9 (83 ) 13,027 Net income (loss) before taxes (887 ) 259 128 122 (38 ) - (416 ) Income tax expense (benefit) (369 ) - 18 - 44 - (307 ) Net income (loss) $ (518 ) $ 259 $ 110 $ 122 $ (82 ) $ - $ (109 ) Net income (loss) attributable to non-controlling interest - 78 - 29 (29 ) - 78 Net Income (loss) attributable to F &amp; M Bank Corp. $ (518 ) $ 181 $ 110 $ 93 $ (53 ) $ - $ (1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ebt</t>
        </is>
      </c>
      <c r="B1" s="2" t="inlineStr">
        <is>
          <t>9 Months Ended</t>
        </is>
      </c>
    </row>
    <row r="2">
      <c r="B2" s="2" t="inlineStr">
        <is>
          <t>Sep. 30, 2020</t>
        </is>
      </c>
    </row>
    <row r="3">
      <c r="A3" s="3" t="inlineStr">
        <is>
          <t>Debt</t>
        </is>
      </c>
    </row>
    <row r="4">
      <c r="A4" s="4" t="inlineStr">
        <is>
          <t>Note 11. Debt</t>
        </is>
      </c>
      <c r="B4" s="4" t="inlineStr">
        <is>
          <t>Note 11. Debt Short-term Debt The Company utilizes short-term debt such as Federal funds purchased and Federal Home Loan Bank of Atlanta (“FHLB”) short term borrowings to support the loans held for sale participation program and provide liquidity. Federal funds purchased are unsecured overnight borrowings from other financial institutions. FHLB short term debt, which is secured by the loan portfolio, can be a daily rate variable loan that acts as a line of credit or a fixed rate advance, depending on the need of the Company. There was no short term debt at September 30, 2020 and $10,000at December 31, 2019. Long-term Debt The Company utilizes the FHLB advance program to fund loan growth and provide liquidity. The interest rates on long-term debt are fixed at the time of the advance and range from .64% to2.50%; the weighted average interest rate was1.80% at September 30, 2020 and 1.85% at December 31, 2019. The balance of these obligations at September 30, 2020 and December 31, 2019 was $34,875and $53,197, respectively. FHLB advances include a $6,000letter of credit at FHLB that is pledged to the Commonwealth of Virginia to secure public funds. The Company utilized the Federal Reserve Paycheck Protection Program Liquidity Facility to fund the Paycheck Protection Program (“PPP”) loans funded in the second quarter. This funding facility is secured by the PPP loans and interest is set at a fixed rate of .35%. On September 30, 2020 the balances totaled $59,903; there were no borrowings under this program on December 31, 2019. Long-term Debt. Continued On July 29, 2020, the Company sold and issued to certain institutional accredited investors $5.0 million in aggregate principal amount of 5.75% fixed rated subordinated notes due July 31, 2027 (the “2027 Notes”) and $7.0 million in aggregate principal amount of 6.00% fixed to floating rate subordinated notes due July 31, 2030 (the “2030 Notes”). The 2027 Notes will bear interest at 5.75% per annum, payable semi-annually in arrears. Beginning on July 31, 2022 through maturity, the 2027 Notes may be redeemed, at the Company’s option, on any scheduled interest payment date. The 2027 Notes will mature on July 31, 2027. The 2030 Notes will initially bear interest at 6.00% per annum, beginning July 29, 2020 to but excluding July 31, 2025, payable semi-annually in arrears. From and including July 31, 2025 through July 30, 2030, or up to an early redemption date, the interest rate shall reset quarterly to an interest rate per annum equal to the then current three-month SOFR plus 593 basis points, payable quarterly in arrears. Beginning on July 31, 2025 through maturity, the 2030 Notes may be redeemed, at the Company’s option, on any scheduled interest payment date. The 2030 Notes will mature on July 31, 2030. The subordinated notes, net of issuance costs totaled $11,732at September 30, 2020. VSTitle, LLC had a note payable to purchase vehicles that totaled $4 at December 31, 2019 and was paid off by September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Recognition</t>
        </is>
      </c>
      <c r="B1" s="2" t="inlineStr">
        <is>
          <t>9 Months Ended</t>
        </is>
      </c>
    </row>
    <row r="2">
      <c r="B2" s="2" t="inlineStr">
        <is>
          <t>Sep. 30, 2020</t>
        </is>
      </c>
    </row>
    <row r="3">
      <c r="A3" s="3" t="inlineStr">
        <is>
          <t>Revenue Recognition</t>
        </is>
      </c>
    </row>
    <row r="4">
      <c r="A4" s="4" t="inlineStr">
        <is>
          <t>Note 12. Revenue Recognition</t>
        </is>
      </c>
      <c r="B4" s="4" t="inlineStr">
        <is>
          <t>Note 12. Revenue Recognition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of the new guidance. Topic 606 is applicable to noninterest revenue streams such as deposit related fees, interchange fees, merchant income, and annuity and insurance commissions. Substantially all of the Company’s revenue is generated from contracts with customers. Noninterest revenue streams in-scope of Topic 606 are discussed below. Service Charges on Deposit Account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Investment Services and Insurance Income Investment services and insurance income primarily consists of commissions received on mutual funds and other investment sales. Commissions from the sale of mutual funds and other investments are recognized on trade date, which is when the Company has satisfied its performance obligation. Title Insurance Income VSTitle provides title insurance and real estate settlement services. Revenue is recognized at the time the real estate transaction is completed ATM and Check Card Fees ATM and Check Card Fe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Other Other noninterest income consists of other recurring revenue streams such as safe deposit box rental fees, and other service charges.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Other service charges include revenue from processing wire transfers, online payment fees, cashier’s checks, mobile banking fees and other services. The Company’s performance obligation for fees, exchange, and other service charges are largely satisfied, and related revenue recognized, when the services are rendered or upon completion. Payment is typically received immediately or in the following month. The following presents noninterest income, segregated by revenue streams in-scope and out-of-scope of Topic 606, for the three and nine months ended September 30, 2020 and 2019. Nine Months Ended September 30, Three Months Ended September 30, 2020 2019 2020 2019 Noninterest Income (in thousands) In-scope of Topic 606: Service Charges on Deposits $ 888 $ 1,263 $ 302 $ 460 Investment Services and Insurance Income 525 487 167 165 Title Insurance Income 1,386 1,116 543 434 ATM and check card fees 1,394 1,276 499 378 Other 476 616 193 334 Noninterest Income (in-scope of Topic 606) 4,669 4,758 1,704 1,771 Noninterest Income (out-of-scope of Topic 606) 4,346 2,151 1,524 874 Total Noninterest Income $ 9,015 $ 6,909 $ 3,228 $ 2,645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September 30, 2020 and December 31, 2019, the Company did not have any significant contract balances.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Company did not capitalize any contract acquisition co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Balance Sheets - USD ($)</t>
        </is>
      </c>
      <c r="B1" s="2" t="inlineStr">
        <is>
          <t>Sep. 30, 2020</t>
        </is>
      </c>
      <c r="C1" s="2" t="inlineStr">
        <is>
          <t>Dec. 31, 2019</t>
        </is>
      </c>
    </row>
    <row r="2">
      <c r="A2" s="3" t="inlineStr">
        <is>
          <t>Assets</t>
        </is>
      </c>
    </row>
    <row r="3">
      <c r="A3" s="4" t="inlineStr">
        <is>
          <t>Cash and due from banks</t>
        </is>
      </c>
      <c r="B3" s="6" t="n">
        <v>14484000</v>
      </c>
      <c r="C3" s="6" t="n">
        <v>8119000</v>
      </c>
    </row>
    <row r="4">
      <c r="A4" s="4" t="inlineStr">
        <is>
          <t>Money market funds and interest-bearing deposits in other banks</t>
        </is>
      </c>
      <c r="B4" s="5" t="n">
        <v>1259000</v>
      </c>
      <c r="C4" s="5" t="n">
        <v>1126000</v>
      </c>
    </row>
    <row r="5">
      <c r="A5" s="4" t="inlineStr">
        <is>
          <t>Federal funds sold</t>
        </is>
      </c>
      <c r="B5" s="5" t="n">
        <v>73407000</v>
      </c>
      <c r="C5" s="5" t="n">
        <v>66559000</v>
      </c>
    </row>
    <row r="6">
      <c r="A6" s="4" t="inlineStr">
        <is>
          <t>Cash and cash equivalents</t>
        </is>
      </c>
      <c r="B6" s="5" t="n">
        <v>89150000</v>
      </c>
      <c r="C6" s="5" t="n">
        <v>75804000</v>
      </c>
    </row>
    <row r="7">
      <c r="A7" s="3" t="inlineStr">
        <is>
          <t>Securities:</t>
        </is>
      </c>
    </row>
    <row r="8">
      <c r="A8" s="4" t="inlineStr">
        <is>
          <t>Held to maturity, at amortized cost - fair value of $125 and $124 in 2020 and 2019, respectively</t>
        </is>
      </c>
      <c r="B8" s="5" t="n">
        <v>125000</v>
      </c>
      <c r="C8" s="5" t="n">
        <v>124000</v>
      </c>
    </row>
    <row r="9">
      <c r="A9" s="4" t="inlineStr">
        <is>
          <t>Available for sale, at fair value</t>
        </is>
      </c>
      <c r="B9" s="5" t="n">
        <v>107083000</v>
      </c>
      <c r="C9" s="5" t="n">
        <v>4366000</v>
      </c>
    </row>
    <row r="10">
      <c r="A10" s="4" t="inlineStr">
        <is>
          <t>Other investments</t>
        </is>
      </c>
      <c r="B10" s="5" t="n">
        <v>11680000</v>
      </c>
      <c r="C10" s="5" t="n">
        <v>13525000</v>
      </c>
    </row>
    <row r="11">
      <c r="A11" s="4" t="inlineStr">
        <is>
          <t>Loans held for sale, at fair value</t>
        </is>
      </c>
      <c r="B11" s="5" t="n">
        <v>18900000</v>
      </c>
      <c r="C11" s="5" t="n">
        <v>2974000</v>
      </c>
    </row>
    <row r="12">
      <c r="A12" s="4" t="inlineStr">
        <is>
          <t>Loans held for sale, participations</t>
        </is>
      </c>
      <c r="B12" s="5" t="n">
        <v>69139000</v>
      </c>
      <c r="C12" s="5" t="n">
        <v>63824000</v>
      </c>
    </row>
    <row r="13">
      <c r="A13" s="4" t="inlineStr">
        <is>
          <t>Loans held for investment</t>
        </is>
      </c>
      <c r="B13" s="5" t="n">
        <v>672525000</v>
      </c>
      <c r="C13" s="5" t="n">
        <v>603425000</v>
      </c>
    </row>
    <row r="14">
      <c r="A14" s="4" t="inlineStr">
        <is>
          <t>Less: allowance for loan losses</t>
        </is>
      </c>
      <c r="B14" s="5" t="n">
        <v>-10826000</v>
      </c>
      <c r="C14" s="5" t="n">
        <v>-8390000</v>
      </c>
    </row>
    <row r="15">
      <c r="A15" s="4" t="inlineStr">
        <is>
          <t>Net loans held for investment</t>
        </is>
      </c>
      <c r="B15" s="5" t="n">
        <v>661699000</v>
      </c>
      <c r="C15" s="5" t="n">
        <v>595035000</v>
      </c>
    </row>
    <row r="16">
      <c r="A16" s="4" t="inlineStr">
        <is>
          <t>Other real estate owned, net</t>
        </is>
      </c>
      <c r="B16" s="5" t="n">
        <v>166000</v>
      </c>
      <c r="C16" s="5" t="n">
        <v>1489000</v>
      </c>
    </row>
    <row r="17">
      <c r="A17" s="4" t="inlineStr">
        <is>
          <t>Bank premises and equipment, net</t>
        </is>
      </c>
      <c r="B17" s="5" t="n">
        <v>18080000</v>
      </c>
      <c r="C17" s="5" t="n">
        <v>18931000</v>
      </c>
    </row>
    <row r="18">
      <c r="A18" s="4" t="inlineStr">
        <is>
          <t>Bank premises held for sale</t>
        </is>
      </c>
      <c r="B18" s="5" t="n">
        <v>520000</v>
      </c>
      <c r="C18" s="5" t="n">
        <v>0</v>
      </c>
    </row>
    <row r="19">
      <c r="A19" s="4" t="inlineStr">
        <is>
          <t>Interest receivable</t>
        </is>
      </c>
      <c r="B19" s="5" t="n">
        <v>2771000</v>
      </c>
      <c r="C19" s="5" t="n">
        <v>2044000</v>
      </c>
    </row>
    <row r="20">
      <c r="A20" s="4" t="inlineStr">
        <is>
          <t>Goodwill</t>
        </is>
      </c>
      <c r="B20" s="5" t="n">
        <v>2884000</v>
      </c>
      <c r="C20" s="5" t="n">
        <v>2884000</v>
      </c>
    </row>
    <row r="21">
      <c r="A21" s="4" t="inlineStr">
        <is>
          <t>Bank owned life insurance</t>
        </is>
      </c>
      <c r="B21" s="5" t="n">
        <v>20496000</v>
      </c>
      <c r="C21" s="5" t="n">
        <v>20050000</v>
      </c>
    </row>
    <row r="22">
      <c r="A22" s="4" t="inlineStr">
        <is>
          <t>Other assets</t>
        </is>
      </c>
      <c r="B22" s="5" t="n">
        <v>12731000</v>
      </c>
      <c r="C22" s="5" t="n">
        <v>12949000</v>
      </c>
    </row>
    <row r="23">
      <c r="A23" s="4" t="inlineStr">
        <is>
          <t>Total assets</t>
        </is>
      </c>
      <c r="B23" s="5" t="n">
        <v>1015424000</v>
      </c>
      <c r="C23" s="5" t="n">
        <v>813999000</v>
      </c>
    </row>
    <row r="24">
      <c r="A24" s="3" t="inlineStr">
        <is>
          <t>Deposits:</t>
        </is>
      </c>
    </row>
    <row r="25">
      <c r="A25" s="4" t="inlineStr">
        <is>
          <t>Noninterest bearing</t>
        </is>
      </c>
      <c r="B25" s="5" t="n">
        <v>210682000</v>
      </c>
      <c r="C25" s="5" t="n">
        <v>168715000</v>
      </c>
    </row>
    <row r="26">
      <c r="A26" s="4" t="inlineStr">
        <is>
          <t>Interest bearing</t>
        </is>
      </c>
      <c r="B26" s="5" t="n">
        <v>582854000</v>
      </c>
      <c r="C26" s="5" t="n">
        <v>472994000</v>
      </c>
    </row>
    <row r="27">
      <c r="A27" s="4" t="inlineStr">
        <is>
          <t>Total deposits</t>
        </is>
      </c>
      <c r="B27" s="5" t="n">
        <v>793536000</v>
      </c>
      <c r="C27" s="5" t="n">
        <v>641709000</v>
      </c>
    </row>
    <row r="28">
      <c r="A28" s="4" t="inlineStr">
        <is>
          <t>Short-term debt</t>
        </is>
      </c>
      <c r="B28" s="5" t="n">
        <v>0</v>
      </c>
      <c r="C28" s="5" t="n">
        <v>10000000</v>
      </c>
    </row>
    <row r="29">
      <c r="A29" s="4" t="inlineStr">
        <is>
          <t>Long-term debt</t>
        </is>
      </c>
      <c r="B29" s="5" t="n">
        <v>106510000</v>
      </c>
      <c r="C29" s="5" t="n">
        <v>53201000</v>
      </c>
    </row>
    <row r="30">
      <c r="A30" s="4" t="inlineStr">
        <is>
          <t>Other liabilities</t>
        </is>
      </c>
      <c r="B30" s="5" t="n">
        <v>21698000</v>
      </c>
      <c r="C30" s="5" t="n">
        <v>17514000</v>
      </c>
    </row>
    <row r="31">
      <c r="A31" s="4" t="inlineStr">
        <is>
          <t>Total liabilities</t>
        </is>
      </c>
      <c r="B31" s="5" t="n">
        <v>921744000</v>
      </c>
      <c r="C31" s="5" t="n">
        <v>722424000</v>
      </c>
    </row>
    <row r="32">
      <c r="A32" s="4" t="inlineStr">
        <is>
          <t>Commitments and contingencies</t>
        </is>
      </c>
      <c r="B32" s="5" t="n">
        <v>0</v>
      </c>
      <c r="C32" s="5" t="n">
        <v>0</v>
      </c>
    </row>
    <row r="33">
      <c r="A33" s="3" t="inlineStr">
        <is>
          <t>Stockholders' Equity</t>
        </is>
      </c>
    </row>
    <row r="34">
      <c r="A34" s="4" t="inlineStr">
        <is>
          <t>Preferred Stock $25 par value, 400,000 shares authorized, 206,660 issued and outstanding for September 30, 2020 and December 31, 2019</t>
        </is>
      </c>
      <c r="B34" s="5" t="n">
        <v>4592000</v>
      </c>
      <c r="C34" s="5" t="n">
        <v>4592000</v>
      </c>
    </row>
    <row r="35">
      <c r="A35" s="4" t="inlineStr">
        <is>
          <t>Common stock, $5 par value, 6,000,000 shares authorized, 3,199,283 and 3,208,498 shares issued and outstanding for September 30, 2020 and December 31, 2019, respectively.</t>
        </is>
      </c>
      <c r="B35" s="5" t="n">
        <v>15996000</v>
      </c>
      <c r="C35" s="5" t="n">
        <v>16042000</v>
      </c>
    </row>
    <row r="36">
      <c r="A36" s="4" t="inlineStr">
        <is>
          <t>Additional paid in capital - common stock</t>
        </is>
      </c>
      <c r="B36" s="5" t="n">
        <v>6792000</v>
      </c>
      <c r="C36" s="5" t="n">
        <v>7510000</v>
      </c>
    </row>
    <row r="37">
      <c r="A37" s="4" t="inlineStr">
        <is>
          <t>Retained earnings</t>
        </is>
      </c>
      <c r="B37" s="5" t="n">
        <v>69337000</v>
      </c>
      <c r="C37" s="5" t="n">
        <v>66008000</v>
      </c>
    </row>
    <row r="38">
      <c r="A38" s="4" t="inlineStr">
        <is>
          <t>Non-controlling interest in consolidated subsidiaries</t>
        </is>
      </c>
      <c r="B38" s="5" t="n">
        <v>0</v>
      </c>
      <c r="C38" s="5" t="n">
        <v>634000</v>
      </c>
    </row>
    <row r="39">
      <c r="A39" s="4" t="inlineStr">
        <is>
          <t>Accumulated other comprehensive loss</t>
        </is>
      </c>
      <c r="B39" s="5" t="n">
        <v>-3037</v>
      </c>
      <c r="C39" s="5" t="n">
        <v>-3211</v>
      </c>
    </row>
    <row r="40">
      <c r="A40" s="4" t="inlineStr">
        <is>
          <t>Total stockholders' equity</t>
        </is>
      </c>
      <c r="B40" s="5" t="n">
        <v>93680000</v>
      </c>
      <c r="C40" s="5" t="n">
        <v>91575000</v>
      </c>
    </row>
    <row r="41">
      <c r="A41" s="4" t="inlineStr">
        <is>
          <t>Total liabilities and stockholders' equity</t>
        </is>
      </c>
      <c r="B41" s="6" t="n">
        <v>1015424000</v>
      </c>
      <c r="C41" s="6" t="n">
        <v>81399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s</t>
        </is>
      </c>
      <c r="B1" s="2" t="inlineStr">
        <is>
          <t>9 Months Ended</t>
        </is>
      </c>
    </row>
    <row r="2">
      <c r="B2" s="2" t="inlineStr">
        <is>
          <t>Sep. 30, 2020</t>
        </is>
      </c>
    </row>
    <row r="3">
      <c r="A3" s="3" t="inlineStr">
        <is>
          <t>Leases</t>
        </is>
      </c>
    </row>
    <row r="4">
      <c r="A4" s="4" t="inlineStr">
        <is>
          <t>Note 13. Leases</t>
        </is>
      </c>
      <c r="B4" s="4" t="inlineStr">
        <is>
          <t xml:space="preserve">Note 13. Leases On January 1, 2019, the Company adopted ASU No. 2016-02 “Leases (Topic 842)”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The Company’s long-term lease agreements are classified as operating leases. Certain of these leases offer the option to extend the lease term and the Company has included such extensions in its calculation of the lease liabilities to the extent the options are reasonably assured of being exercised. The lease agreements do not provide for residual value guarantees and have no restrictions or covenants that would impact dividends or require incurring additional financial obligations. The following tables present information about the Company’s leases: (Dollars in thousands) September 30, 2020 Lease Liabilities $ 882 Right-of-use assets $ 867 Weighted average remaining lease term 4.35 years Weighted average discount rate 3.47 % For the Three Months Ended For the Nine Months Ended September 30, September 30, 2020 2019 2020 2019 Lease cost (in thousands) Operating lease cost $ 30 $ 32 $ 88 $ 96 Total lease cost $ 30 $ 32 $ 88 $ 96 Cash paid for amounts included in the measurement of lease liabilities $ 28 $ 38 $ 98 $ 113 A maturity analysis of operating lease liabilities and reconciliation of the undiscounted cash flows to the total of operating lease liabilities is as follows: As of September 30, 2020 Three months ending December 31, 2020 $ 26 Twelve months ending December 31, 2021 127 Twelve months ending December 31, 2022 129 Twelve months ending December 31, 2023 93 Twelve months ending December 31, 2024 92 Thereafter 629 Total undiscounted cash flows $ 1,096 Discount 214 Lease liabilities $ 8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ortgage Banking and Derivatives</t>
        </is>
      </c>
      <c r="B1" s="2" t="inlineStr">
        <is>
          <t>9 Months Ended</t>
        </is>
      </c>
    </row>
    <row r="2">
      <c r="B2" s="2" t="inlineStr">
        <is>
          <t>Sep. 30, 2020</t>
        </is>
      </c>
    </row>
    <row r="3">
      <c r="A3" s="3" t="inlineStr">
        <is>
          <t>Mortgage Banking and Derivatives</t>
        </is>
      </c>
    </row>
    <row r="4">
      <c r="A4" s="4" t="inlineStr">
        <is>
          <t>Note 14. Mortgage Banking and Derivatives</t>
        </is>
      </c>
      <c r="B4" s="4" t="inlineStr">
        <is>
          <t xml:space="preserve">Note 14. Mortgage Banking and Derivatives Loans Held for Sale The Company, through the Bank’s mortgage banking subsidiary, F&amp;M Mortgage Company, originates residential mortgage loans for sale in the secondary market. Residential mortgage loans held for sale are sold to the permanent investor with the mortgage servicing rights released. During the second quarter of 2020, the Company elected to begin using fair value accounting for its entire portfolio of loans held for sale (LHFS) in accordance with ASC 820 – Fair Value Measurement and Disclosures. Fair value of the Company’s LHFS is based on observable market prices for the identical instruments traded in the secondary mortgage loan markets in which the Company conducts business total $18.9 million as of September 30, 2020 of which $18.9million is related to unpaid principal. The Company’s portfolio of LHFS is classified as Level 2. These loans were previously carried as of December 31, 2019 at the lower of cost or estimated fair value on an aggregate basis as determined by outstanding commitments from investors and totaled $3.0 million. Interest Rate Lock Commitments and Forward Sales Commitments The Company, through F&amp;M Mortgage Company, enters into commitments to originate residential mortgage loans in which the interest rate on the loan is determined prior to funding, termed interest rate lock commitments (IRLCs). Such rate lock commitments on mortgage loans to be sold in the secondary market are considered to be derivatives. Upon entering into a commitment to originate a loan, the Company protects itself from changes in interest rates during the period prior to sale by requiring a firm purchase agreement from a permanent investor before a loan can be closed (forward sales commitment). The Company locks in the loan and rate with an investor and commits to deliver the loan if settlement occurs on a best efforts basis, thus limiting interest rate risk. Certain additional risks exist if the investor fails to meet its purchase obligation; however, based on historical performance and the size and nature of the investors the Company does not expect them to fail to meet their obligation. The Company determines the fair value of the IRLCs based on the price of the underlying loans obtained from an investor for loans that will be delivered on a best efforts basis while taking into consideration the probability that the rate loan commitments will close. The fair value of these derivative instruments is reported in “Other Assets” in the Consolidated Balance Sheet at September 30, 2020, and totaled $706 thousand, with a notional amount of $46.1 million and total positions of 178. The fair value of the IRLCs was considered immaterial at December 31, 2019. Changes in fair value are recorded as a component of “Mortgage banking, net” in the Consolidated Income Statement for the period ended September 30, 2020. The Company’s IRLCs are classified as Level 2. At September 30, 2020 and December 31, 2019, each IRLC and all LHFS were subject to a forward sales commitment on a best efforts basis. During the second quarter of 2020, the Company elected to begin using fair value accounting for its forward sales commitments related to IRLCs and LHFS under ASC 825-10-15-4(b). The fair value of forward sales commitments is reported in “Other Assets” in the Consolidated Balance Sheet at September 30, 2020, and totaled $10 thousand, with a notional amount of $65.4million and total positions of 2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bsequent Events</t>
        </is>
      </c>
      <c r="B1" s="2" t="inlineStr">
        <is>
          <t>9 Months Ended</t>
        </is>
      </c>
    </row>
    <row r="2">
      <c r="B2" s="2" t="inlineStr">
        <is>
          <t>Sep. 30, 2020</t>
        </is>
      </c>
    </row>
    <row r="3">
      <c r="A3" s="3" t="inlineStr">
        <is>
          <t>Mortgage Banking and Derivatives</t>
        </is>
      </c>
    </row>
    <row r="4">
      <c r="A4" s="4" t="inlineStr">
        <is>
          <t>Note 15. Subsequent Events</t>
        </is>
      </c>
      <c r="B4" s="4" t="inlineStr">
        <is>
          <t>Note 15. Subsequent Events Long-term Debt On October 30, 2020 the Bank paid off the borrowing facility under the Federal Reserve Paycheck Protection Program Liquidity Facility used by the Bank to fund the PPP loans. As of October 30, the outstanding borrowings under the Paycheck Protection Program Liquidity Facility are $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Principles of Consolidation</t>
        </is>
      </c>
      <c r="B4" s="4" t="inlineStr">
        <is>
          <t xml:space="preserve"> The accompanying unaudited consolidated financial statements include the accounts of Farmers &amp; Merchants Bank, TEB Life Insurance Company, Farmers &amp; Merchants Financial Services, Inc., VBS Mortgage, LLC (dba F&amp;M Mortgage), (net of non-controlling interest) and VSTitle, LLC and were prepared in accordance with accounting principles generally accepted in the United States of America (“U.S. GAAP”) for the interim financial information and with the instructions to Form 10-Q adopted by the Securities and Exchange Commission (“SEC”). On May 1, 2020 the Bank purchased the noncontrolling interest of VBS Mortgage, LLC and VSTitle, LLC the minority interest for 2020 covers January 1 through purchase date. these financial statements do not include all of the information and footnotes required by U. S. GAAP for complete financial statements. Operating results for the three and nine months ended September 30, 2020 are not necessarily indicative of the results that may be expected for the year ending December 31, 2020. These interim consolidated financial statements should be read in conjunction with the audited consolidated financial statements and notes thereto included in the Company’s Annual Report on Form 10-K for the year ended December 31, 2019 (the “2019 Form 10-K”). The accompanying unaudited consolidated financial statements include the accounts of the Company, the Bank and its subsidiaries. All significant intercompany balances and transactions have been eliminated in consolidation. </t>
        </is>
      </c>
    </row>
    <row r="5">
      <c r="A5" s="4" t="inlineStr">
        <is>
          <t>Nature of Operations</t>
        </is>
      </c>
      <c r="B5" s="4" t="inlineStr">
        <is>
          <t xml:space="preserve"> The Company, through its subsidiary Farmers &amp; Merchants Bank (the “Bank”), operates under a charter issued by the Commonwealth of Virginia and provides commercial banking services. As a state chartered bank, the Bank is subject to regulation by the Virginia Bureau of Financial Institutions and the Federal Reserve Bank. The Bank provides services to customers primarily located in Rockingham, Shenandoah, Page and Augusta Counties in Virginia. Services are provided at eleven (as of August 1, 2020) branch offices and a Dealer Finance Division. The Company offers insurance, mortgage lending, title insurance and financial services through its subsidiaries, TEB Life Insurance Company, Farmers &amp; Merchants Financial Services, Inc. (“FMFS”), F&amp;M Mortgage, and VSTitle, LLC (“VST”). </t>
        </is>
      </c>
    </row>
    <row r="6">
      <c r="A6" s="4" t="inlineStr">
        <is>
          <t>Basis of Presentation</t>
        </is>
      </c>
      <c r="B6" s="4" t="inlineStr">
        <is>
          <t xml:space="preserve"> The preparation of financial statements in conformity with U.S. GAAP requires management to make estimates and assumptions that e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and fair value. In the opinion of management, all adjustments, consisting only of normal recurring adjustments, which are necessary for fair presentation of the results of operations in these financial statements, have been made. </t>
        </is>
      </c>
    </row>
    <row r="7">
      <c r="A7" s="4" t="inlineStr">
        <is>
          <t>Risk and Uncertainties</t>
        </is>
      </c>
      <c r="B7" s="4" t="inlineStr">
        <is>
          <t>The coronavirus (“COVID-19”) pandemic spread rapidly across the world in the first quarter of 2020 and was declared a pandemic by the World Health Organization. The government and private sector responses to contain its spread began to significantly affect our operating businesses in March with branch lobby closings, operations and administrative staff working remotely and the use of virtual meetings. These changes will likely affect our operations throughout the remainder of 2020, although the extent and significance remain unknown. The duration and extent of the effects over longer terms cannot be reasonably estimated at this time. The risks and uncertainties resulting from the pandemic may adversely affect our future earnings, cash flows and financial condition, including amoung others, credit losses resulting from financial stress on borrowers, decreased demand for products and operational failures. In addition, significant assumptions, judgments, and estimates used in the preparation of our financial statements, including those associated with evaluations of goodwill for impairment, and allowance for loan losses, may be subject to adjustments in future periods due to the rapidly changing, uncertain and unprecedented nature of the pandemic.</t>
        </is>
      </c>
    </row>
    <row r="8">
      <c r="A8" s="4" t="inlineStr">
        <is>
          <t>Reclassification</t>
        </is>
      </c>
      <c r="B8" s="4" t="inlineStr">
        <is>
          <t xml:space="preserve">Certain reclassifications have been made to prior period amounts to conform to current period presentation. None of these reclassifications are considered material and have no impact on net income. </t>
        </is>
      </c>
    </row>
    <row r="9">
      <c r="A9" s="4" t="inlineStr">
        <is>
          <t>Earnings per Share</t>
        </is>
      </c>
      <c r="B9" s="4" t="inlineStr">
        <is>
          <t>Accounting guidance specifies the computation, presentation and disclosure requirements for earnings per share (“EPS”) for entities with publicly held common stock or potential common stock such as options, warrants, convertible securities or contingent stock agreements if those securities trade in a public market. Basic EPS is computed by dividing net income available to common stockholders by the weighted average number of common shares outstanding. In calculating diluted EPS, net income available to common stockholders is used as the numerator and the denominator is increased to include the number of additional common shares that would have been outstanding if the dilutive common shares had been issued. The dilutive effect of conversion of preferred stock is reflected in the diluted earnings per share calculation for the three and nine month periods ended September 30, 2020 and 2019. Net income available to common stockholders represents consolidated net income adjusted for preferred dividends declared. The following table provides a reconciliation of net income to net income available to common stockholders for the periods presented: For the Nine months ended For the Three months ended For the Nine months ended For the Three months ended September 30, 2020 September 30, 2020 September 30, 2019 September 30, 2019 Earnings available to common stockholders Net income (loss) $ 6,127 $ 2,206 $ 2,841 $ (109 ) Non-controlling interest income 105 - 106 78 Preferred stock dividends 197 65 236 79 Net income (loss) available to common stockholders $ 5,825 $ 2,141 $ 2,499 $ (266 ) The following table shows the effect of dilutive preferred stock conversion on the Company's earnings per share for the periods indicated: Nine months ended September 30, 2020 Nine months ended September 30, 2019 Income Weighted Average Shares Per Share Amounts Income Weighted Average Shares Per Share Amounts Basic EPS $ 5,825 3,198,691 $ 1.82 $ 2,499 3,191,719 $ .78 Effect of Dilutive Securities: Convertible Preferred Stock 197 222,599 .06 ) - - - Diluted EPS $ 6,022 3,421,290 $ 1.76 $ 2,499 3,191,719 $ .78 Three months ended September 30, 2020 Three months ended September 30, 2019 Income Weighted Average Shares Per Share Amounts Income (loss) Weighted Average Shares Per Share Amounts Basic EPS $ 2,141 3,197,718 $ 0.67 $ (266 ) 3,175,192 $ (.08 ) Effect of Dilutive Securities: Convertible Preferred Stock 65 206,660 ( ) - - - Diluted EPS $ 2,206 3,404,378 $ 0.65 $ (266 ) 3,175,192 $ (.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Summary of Significant Accounting Policies</t>
        </is>
      </c>
    </row>
    <row r="4">
      <c r="A4" s="4" t="inlineStr">
        <is>
          <t>Schedule of earnings per share</t>
        </is>
      </c>
      <c r="B4" s="4" t="inlineStr">
        <is>
          <t xml:space="preserve"> For the Nine months ended For the Three months ended For the Nine months ended For the Three months ended September 30, 2020 September 30, 2020 September 30, 2019 September 30, 2019 Earnings available to common stockholders Net income (loss) $ 6,127 $ 2,206 $ 2,841 $ (109 ) Non-controlling interest income 105 - 106 78 Preferred stock dividends 197 65 236 79 Net income (loss) available to common stockholders $ 5,825 $ 2,141 $ 2,499 $ (266 )</t>
        </is>
      </c>
    </row>
    <row r="5">
      <c r="A5" s="4" t="inlineStr">
        <is>
          <t>Schedule of effect of dilutive preferred stock conversion</t>
        </is>
      </c>
      <c r="B5" s="4" t="inlineStr">
        <is>
          <t xml:space="preserve"> Nine months ended September 30, 2020 Nine months ended September 30, 2019 Income Weighted Average Shares Per Share Amounts Income Weighted Average Shares Per Share Amounts Basic EPS $ 5,825 3,198,691 $ 1.82 $ 2,499 3,191,719 $ .78 Effect of Dilutive Securities: Convertible Preferred Stock 197 222,599 .06 ) - - - Diluted EPS $ 6,022 3,421,290 $ 1.76 $ 2,499 3,191,719 $ .78 Three months ended September 30, 2020 Three months ended September 30, 2019 Income Weighted Average Shares Per Share Amounts Income (loss) Weighted Average Shares Per Share Amounts Basic EPS $ 2,141 3,197,718 $ 0.67 $ (266 ) 3,175,192 $ (.08 ) Effect of Dilutive Securities: Convertible Preferred Stock 65 206,660 ( ) - - - Diluted EPS $ 2,206 3,404,378 $ 0.65 $ (266 ) 3,175,192 $ (.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vestment Securities (Tables)</t>
        </is>
      </c>
      <c r="B1" s="2" t="inlineStr">
        <is>
          <t>9 Months Ended</t>
        </is>
      </c>
    </row>
    <row r="2">
      <c r="B2" s="2" t="inlineStr">
        <is>
          <t>Sep. 30, 2020</t>
        </is>
      </c>
    </row>
    <row r="3">
      <c r="A3" s="3" t="inlineStr">
        <is>
          <t>Investment Securities</t>
        </is>
      </c>
    </row>
    <row r="4">
      <c r="A4" s="4" t="inlineStr">
        <is>
          <t>Schedule of amortized cost and fair value for securities</t>
        </is>
      </c>
      <c r="B4" s="4" t="inlineStr">
        <is>
          <t xml:space="preserve"> Gross Gross Amortized Unrealized Unrealized Fair Cost Gains Losses Value September 30, 2020 U. S. Treasuries $ 125 $ - $ - $ 125 December 31, 2019 U. S. Treasuries $ 124 $ - $ - $ 124 </t>
        </is>
      </c>
    </row>
    <row r="5">
      <c r="A5" s="4" t="inlineStr">
        <is>
          <t>Schedule of amortized cost and fair value of securities current</t>
        </is>
      </c>
      <c r="B5" s="4" t="inlineStr">
        <is>
          <t xml:space="preserve"> Amortized Cost Gross Unrealized Gains Gross Unrealized Losses Fair Value September 30, 2020 U. S. Government sponsored enterprises $ 6,000 $ 7 $ - $ 6,007 Securities issued by States and political subdivisions in the U.S. 17,194 397 (58 ) 17,533 Mortgage-backed obligations of federal agencies 76,889 261 (437 ) 76,713 Corporate debt security 6,789 235 (194 ) 6,830 Total Securities Available for Sale $ 106,872 $ 900 $ (689 ) $ 107,083 December 31, 2019 U. S. Government sponsored enterprises $ 2,000 $ - $ (11 ) $ 1,989 Mortgage-backed obligations of federal agencies 317 2 - 319 Corporate debt security 2,059 - (1 ) 2,058 Total Securities Available for Sale $ 4,376 $ 2 $ (12 ) $ 4,366 </t>
        </is>
      </c>
    </row>
    <row r="6">
      <c r="A6" s="4" t="inlineStr">
        <is>
          <t>Schedule of unrealized losses</t>
        </is>
      </c>
    </row>
    <row r="7">
      <c r="A7" s="4" t="inlineStr">
        <is>
          <t>Schedule amortized cost and fair value of securities, maturity</t>
        </is>
      </c>
      <c r="B7" s="4" t="inlineStr">
        <is>
          <t xml:space="preserve"> Securities Held to Maturity Securities Available for Sale Amortized Fair Amortized Fair (dollars in thousands) Cost Value Cost Value Due in one year or less $ 125 $ 125 $ - $ - Due after one year through five years - - 70,733 70,611 Due after five years - - 28,042 28,140 Due after ten years - - 8,098 8,332 Total $ 125 $ 125 $ 106,873 $ 107,083 Less than 12 Months More than 12 Months Total Fair Value Unrealized Losses Fair Value Unrealized Losses Fair Value Unrealized Losses September 30, 2020 Securities issued by States and political subdivisions in the U.S. $ 17,533 $ (58 ) $ - $ - $ 17,533 $ (58 ) Mortgage-backed obligations of federal agencies 76,713 (437 ) - - 76,713 (437 ) Corporate debt security 6,830 (194 ) - - 6,830 (194 ) Total $ 101,076 $ (689 ) $ - $ - $ 101,076 $ (689 ) Less than 12 Months More than 12 Months Total Fair Value Unrealized Losses Fair Value Unrealized Losses Fair Value Unrealized Losses December 31, 2019 U. S. Government sponsored enterprises $ 1,989 $ (11 ) $ - $ - $ 1,989 $ (11 ) Corporate debt security 2,058 (1 ) - - 2,058 (1 ) Total $ 4,047 $ (12 ) $ - $ - $ 4,047 $ (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oans (Tables)</t>
        </is>
      </c>
      <c r="B1" s="2" t="inlineStr">
        <is>
          <t>9 Months Ended</t>
        </is>
      </c>
    </row>
    <row r="2">
      <c r="B2" s="2" t="inlineStr">
        <is>
          <t>Sep. 30, 2020</t>
        </is>
      </c>
    </row>
    <row r="3">
      <c r="A3" s="3" t="inlineStr">
        <is>
          <t>Loans</t>
        </is>
      </c>
    </row>
    <row r="4">
      <c r="A4" s="4" t="inlineStr">
        <is>
          <t>Schedule of loans outstanding</t>
        </is>
      </c>
      <c r="B4" s="4" t="inlineStr">
        <is>
          <t xml:space="preserve">(dollars in thousands) 2020 2019 Construction/Land Development $ 71,377 $ 77,131 Farmland 47,454 29,718 Real Estate 166,591 178,267 Multi-Family 6,001 5,364 Commercial Real Estate 132,564 129,850 Home Equity – closed end 8,768 9,523 Home Equity – open end 47,035 47,774 Commercial &amp; Industrial – Non-Real Estate 89,874 33,535 Consumer 10,113 10,165 Dealer Finance 90,004 78,976 Credit Cards 2,744 3,122 Total $ 672,525 $ 603,425 </t>
        </is>
      </c>
    </row>
    <row r="5">
      <c r="A5" s="4" t="inlineStr">
        <is>
          <t>Summary of information pertaining to impaired loans</t>
        </is>
      </c>
      <c r="B5" s="4" t="inlineStr">
        <is>
          <t xml:space="preserve"> September 30, 2020 December 31, 2019 Unpaid Unpaid Recorded Principal Related Recorded Principal Related Investment(1) Balance Allowance Investment Balance Allowance Impaired loans without a valuation allowance: Construction/Land Development $ 1,664 $ 1,664 $ - $ 2,042 $ 2,042 $ - Farmland - - - - - - Real Estate 4,916 4,916 - 5,131 5,131 - Multi-Family - - - - - - Commercial Real Estate 824 824 - 1,302 1,302 - Home Equity – closed end 699 699 - 716 716 - Home Equity – open end - - - - - - Commercial &amp; Industrial – Non-Real Estate 11 11 - 17 17 - Consumer - - - - - - Credit cards - - - - - - Dealer Finance 17 17 - 79 79 - 8,131 8,131 - 9,287 9,287 - Impaired loans with a valuation allowance Construction/Land Development $ 261 $ 261 $ 77 $ 1,036 $ 2,061 $ 85 Farmland 1,751 1,751 449 1,933 1,933 537 Real Estate 9,293 9,293 588 10,404 10,404 569 Multi-Family - - - - - - Commercial Real Estate 4,292 4,292 1,017 638 638 213 Home Equity – closed end - - - - - - Home Equity – open end 151 151 13 151 151 151 Commercial &amp; Industrial – Non-Real Estate - - - 192 192 192 Consumer 1 1 1 4 4 1 Credit cards - - - - - - Dealer Finance 153 153 14 136 136 7 15,902 15,902 2,159 14,494 15,519 1,755 Total impaired loans $ 24,033 $ 24,033 $ 2,159 $ 23,781 $ 24,806 $ 1,755 </t>
        </is>
      </c>
    </row>
    <row r="6">
      <c r="A6" s="4" t="inlineStr">
        <is>
          <t>Summary of the average investment and interest income</t>
        </is>
      </c>
      <c r="B6" s="4" t="inlineStr">
        <is>
          <t xml:space="preserve"> Three Months Ended September 30, Nine Months Ended September 30, 2020 2019 2020 2019 Average Recorded Interest Income Average Recorded Interest Income Average Recorded Interest Income Average Recorded Interest Income Investment Recognized Investment Recognized Investment Recognized Investment Recognized Impaired loans without a valuation allowance: Construction/Land Development $ 1,547 $ 19 $ 1,871 $ 16 $ 1,853 $ 59 $ 2,089 $ 139 Farmland - - 972 8 - - 971 10 Real Estate 4,908 78 8,406 637 5,024 214 8,317 659 Multi-Family - - - - - - - - Commercial Real Estate 1,561 (19 ) 1,646 (175 ) 1,063 30 3,746 53 Home Equity – closed end 701 5 719 - 708 26 359 - Home Equity – open end - - 81 9 - - 81 9 Commercial &amp; Industrial – Non-Real Estate 13 1 22 10 14 1 10 10 Consumer and credit cards - - - (1 ) - - - - Dealer Finance 30 (1 ) 43 - 48 1 42 - 8,760 83 13,760 504 8,710 331 15,615 880 Impaired loans with a valuation allowance: Construction/Land Development $ 309 $ 28 $ 2,616 $ 12 $ 649 $ 28 $ 3,482 $ 43 Farmland 1,763 35 967 - 1,842 219 967 - Real Estate 9,456 119 830 54 9,849 381 833 120 Multi-Family - - - - - - - - Commercial Real Estate 3,566 72 2,669 25 2,465 121 614 57 Home Equity – closed end - - - 10 - - - 50 Home Equity – open end 151 2 - - 151 6 - - Commercial &amp; Industrial – Non-Real Estate - - 97 - 96 - 97 2 Consumer and credit card 1 - 4 1 3 - 6 - Dealer Finance 142 4 186 4 145 9 186 13 15,388 260 7,369 106 15,200 764 6,185 285 Total Impaired Loans $ 24,148 $ 343 $ 21,129 $ 610 $ 23,910 $ 1,095 $ 21,800 $ 1,165 </t>
        </is>
      </c>
    </row>
    <row r="7">
      <c r="A7" s="4" t="inlineStr">
        <is>
          <t>Schedule of recorded investment of past due loans</t>
        </is>
      </c>
      <c r="B7" s="4" t="inlineStr">
        <is>
          <t xml:space="preserve"> 30-59 Days Past due 60-89 Days Past Due Greater than 90 Days Total Past Due Current Total Loan Receivable Non-Accrual Loans Recorded Investment &gt;90 days &amp; accruing September 30, 2020 Construction/Land Development $ - $ - $ 18 $ 18 $ 71,359 $ 71,377 $ 318 $ - Farmland - 1,751 - 1,751 45,703 47,454 1,751 - Real Estate 1,670 245 563 2,478 164,113 166,591 512 142 Multi-Family - - - - 6,001 6,001 - - Commercial Real Estate 149 1,009 - 1,158 131,406 132,564 1,121 - Home Equity – closed end 4 - - 4 8,764 8,768 - - Home Equity – open end 569 18 301 888 46,147 47,035 325 - Commercial &amp; Industrial – Non- Real Estate 66 - - 66 89,808 89,874 5 - Consumer - - - - 10,113 10,113 - - Dealer Finance 658 112 22 792 89,212 90,004 64 15 Credit Cards 59 - 2 61 2,683 2,744 - 2 Total $ 3,175 $ 3,135 $ 906 $ 7,216 $ 665,309 $ 672,525 $ 4,096 $ 159 30-59 Days Past due 60-89 Days Past Due Greater than 90 Days Total Past Due Current Total Loan Receivable Non-Accrual Loans Recorded Investment &gt;90 days &amp; accruing December 31, 2019 Construction/Land Development $ 117 $ 45 $ 1,255 $ 1,417 $ 75,714 $ 77,131 $ 1,301 $ - Farmland 27 - 1,933 1,960 27,758 29,718 1,933 - Real Estate 2,440 1,035 837 4,312 173,955 178,267 420 619 Multi-Family - - - - 5,364 5,364 - - Commercial Real Estate 563 - 137 700 129,150 129,850 900 - Home Equity – closed end - - - - 9,523 9,523 - - Home Equity – open end 429 296 15 740 47,034 47,774 - 15 Commercial &amp; Industrial – Non- Real Estate 726 4 - 730 32,805 33,535 203 - Consumer 89 14 - 103 10,062 10,165 1 - Dealer Finance 1,943 400 198 2,541 76,435 78,976 249 84 Credit Cards 31 - 4 35 3,087 3,122 - 4 Total $ 6,365 $ 1,794 $ 4,379 $ 12,538 $ 590,887 $ 603,425 $ 5,007 $ 7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Allowance for Loan Losses (Tables)</t>
        </is>
      </c>
      <c r="B1" s="2" t="inlineStr">
        <is>
          <t>9 Months Ended</t>
        </is>
      </c>
    </row>
    <row r="2">
      <c r="B2" s="2" t="inlineStr">
        <is>
          <t>Sep. 30, 2020</t>
        </is>
      </c>
    </row>
    <row r="3">
      <c r="A3" s="3" t="inlineStr">
        <is>
          <t>Allowance for Loan Losses</t>
        </is>
      </c>
    </row>
    <row r="4">
      <c r="A4" s="4" t="inlineStr">
        <is>
          <t>Summary loan loss allowance transactions</t>
        </is>
      </c>
      <c r="B4" s="4" t="inlineStr">
        <is>
          <t xml:space="preserve">September 30, 2020 Beginning Balance Charge-offs Recoveries Provision Ending Balance Individually Evaluated for Impairment Collectively Evaluated for Impairment Allowance for loan losses: Construction/Land Development $ 1,190 $ 7 $ - $ 381 $ 1,564 $ 77 $ 1,487 Farmland 668 - - 102 770 449 321 Real Estate 1,573 76 5 335 1,837 588 1,249 Multi-Family 20 - - 34 54 - 54 Commercial Real Estate 1,815 - 11 1,699 3,525 1,017 2,508 Home Equity – closed end 42 - - 14 56 - 56 Home Equity – open end 457 - 3 (6 ) 454 13 441 Commercial &amp; Industrial – Non-Real Estate 585 92 15 (149 ) 359 - 359 Consumer 186 85 45 75 221 1 220 Dealer Finance 1,786 1,292 641 774 1,909 14 1,895 Credit Cards 68 83 51 41 77 - 77 Total $ 8,390 $ 1,635 $ 771 $ 3,300 $ 10,826 $ 2,159 $ 8,667 December 31, 2019 Beginning Balance Charge-offs Recoveries Provision Ending Balance Individually Evaluated for Impairment Collectively Evaluated for Impairment Allowance for loan losses: Construction/Land Development $ 2,094 $ 2,319 $ 50 $ 1,365 $ 1,190 $ 85 $ 1,105 Farmland 15 - - 653 668 537 131 Real Estate 292 32 4 1,309 1,573 569 1,004 Multi-Family 10 - - 10 20 - 20 Commercial Real Estate 416 677 16 2,060 1,815 213 1,602 Home Equity – closed end 13 1 2 28 42 - 42 Home Equity – open end 126 126 1 456 457 151 306 Commercial &amp; Industrial – Non-Real Estate 192 127 81 439 585 192 393 Consumer 70 116 44 188 186 1 185 Dealer Finance 1,974 2,118 1,144 786 1,786 7 1,779 Credit Cards 38 110 29 111 68 - 68 Total $ 5,240 $ 5,626 $ 1,371 $ 7,405 $ 8,390 $ 1,755 $ 6,635 </t>
        </is>
      </c>
    </row>
    <row r="5">
      <c r="A5" s="4" t="inlineStr">
        <is>
          <t>Schedule of recorded investment in loans</t>
        </is>
      </c>
      <c r="B5" s="4" t="inlineStr">
        <is>
          <t xml:space="preserve"> Individually Collectively Evaluated for Evaluated for September 30, 2020 Loan Receivable Impairment Impairment Construction/Land Development $ 71,377 $ 1,925 $ 69,452 Farmland 47,454 1,751 45,703 Real Estate 166,591 14,209 152,382 Multi-Family 6,001 - 6,001 Commercial Real Estate 132,564 5,116 127,448 Home Equity – closed end 8,768 699 8,069 Home Equity – open end 47,035 151 46,864 Commercial &amp; Industrial – Non-Real Estate 89,874 11 89,863 Consumer 10,113 1 10,112 Dealer Finance 90,004 170 89,834 Credit Cards 2,744 - 2,744 Total $ 672,525 $ 24,033 $ 648,492 December 31, 2019 Loan Receivable Individually Evaluated for Impairment Collectively Evaluated for Impairment Construction/Land Development $ 77,131 $ 3,078 $ 74,053 Farmland 29,718 1,933 27,785 Real Estate 178,267 15,535 162,732 Multi-Family 5,364 - 5,364 Commercial Real Estate 129,850 1,940 127,910 Home Equity – closed end 9,523 716 8,807 Home Equity – open end 47,774 151 47,623 Commercial &amp; Industrial – Non-Real Estate 33,535 209 33,326 Consumer 10,165 4 10,161 Dealer Finance 78,976 215 78,761 Credit Cards 3,122 - 3,122 Total $ 603,425 $ 23,781 $ 579,644 </t>
        </is>
      </c>
    </row>
    <row r="6">
      <c r="A6" s="4" t="inlineStr">
        <is>
          <t>Schedule of loan portfolio</t>
        </is>
      </c>
      <c r="B6" s="4" t="inlineStr">
        <is>
          <t xml:space="preserve">September 30, 2020 Grade 1 Minimal Risk Grade 2 Modest Risk Grade 3 Average Risk Grade 4 Acceptable Risk Grade 5 Marginally Acceptable Grade 6 Watch Grade 7 Substandard Grade 8 Doubtful Total Construction/Land Development $ - $ 144 $ 8,922 $ 33,745 $ 18,642 $ 8,783 $ 1,141 $ - $ 71,377 Farmland 58 476 10,223 24,514 9,775 657 1,751 - 47,454 Real Estate - 2,398 42,044 75,825 25,938 4,153 16,233 - 166,591 Multi-Family - - 1,085 3,572 1,344 - - - 6,001 Commercial Real Estate - 4,188 34,485 56,839 11,128 22,471 3,453 - 132,564 Home Equity – closed end - 129 2,586 3,553 1,229 1,241 30 - 8,768 Home Equity – open end - 1,626 19,126 21,331 3,487 823 642 - 47,035 Commercial &amp; Industrial (Non-Real Estate) 102 1,498 7,586 13,868 65,640 1,156 24 - 89,874 Consumer (excluding dealer) 2 182 3,990 4,099 1,830 10 - - 10,113 Total $ 162 $ 10,641 $ 130,047 $ 237,346 $ 139,013 $ 39,294 $ 23,274 $ - $ 579,777 Credit Cards Dealer Finance Performing $ 2,742 $ 89,920 Non-performing 2 84 Total $ 2,744 $ 90,004 December 31, 2019 Grade 1 Minimal Risk Grade 2 Modest Risk Grade 3 Average Risk Grade 4 Acceptable Risk Grade 5 Marginally Acceptable Grade 6 Watch Grade 7 Substandard Grade 8 Doubtful Total Construction/Land Development $ - $ 615 $ 21,904 $ 41,693 $ 8,218 $ 2,434 $ 2,267 $ - $ 77,131 Farmland 60 363 9,479 13,754 2,942 1,188 1,932 - 29,718 Real Estate - 1,900 48,308 81,371 23,876 5,635 17,177 - 178,267 Multi-Family - - 1,327 3,711 153 173 - - 5,364 Commercial Real Estate - 2,465 40,227 67,626 14,139 4,397 996 - 129,850 Home Equity – closed end - 189 2,999 3,816 1,154 1,365 - - 9,523 Home Equity – open end 17 1,965 17,789 22,705 3,769 1,198 331 - 47,774 Commercial &amp; Industrial (Non-Real Estate) 142 2,042 12,818 15,035 2,877 373 248 - 33,535 Consumer (excluding dealer) 6 170 3,476 4,726 1,729 56 2 - 10,165 Total $ 225 $ 9,709 $ 158,327 $ 254,437 $ 58,857 $ 16,819 $ 22,953 $ - $ 521,327 Credit Cards Dealer Finance Performing $ 3,118 $ 78,529 Non-performing 4 447 Total $ 3,122 $ 78,9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 (Tables)</t>
        </is>
      </c>
      <c r="B1" s="2" t="inlineStr">
        <is>
          <t>9 Months Ended</t>
        </is>
      </c>
    </row>
    <row r="2">
      <c r="B2" s="2" t="inlineStr">
        <is>
          <t>Sep. 30, 2020</t>
        </is>
      </c>
    </row>
    <row r="3">
      <c r="A3" s="3" t="inlineStr">
        <is>
          <t>Employee Benefit Plan</t>
        </is>
      </c>
    </row>
    <row r="4">
      <c r="A4" s="4" t="inlineStr">
        <is>
          <t>Schedule of employee benefit plan</t>
        </is>
      </c>
      <c r="B4" s="4" t="inlineStr">
        <is>
          <t xml:space="preserve"> Nine Months Ended Three Months Ended September 30, 2020 September 30, 2019 September 30, 2020 September 30, 2019 Service cost $ 606 $ 553 $ 202 $ 184 Interest cost 314 411 105 137 Expected return on plan assets (55 ) (604 ) (18 ) (201 ) Amortization of prior service cost (9 ) (12 ) (3 ) (4 ) Amortization of net loss 166 212 55 71 Net periodic pension cost $ 1,022 $ 560 $ 341 $ 1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Fair Value (Tables)</t>
        </is>
      </c>
      <c r="B1" s="2" t="inlineStr">
        <is>
          <t>9 Months Ended</t>
        </is>
      </c>
    </row>
    <row r="2">
      <c r="B2" s="2" t="inlineStr">
        <is>
          <t>Sep. 30, 2020</t>
        </is>
      </c>
    </row>
    <row r="3">
      <c r="A3" s="3" t="inlineStr">
        <is>
          <t>Fair Value</t>
        </is>
      </c>
    </row>
    <row r="4">
      <c r="A4" s="4" t="inlineStr">
        <is>
          <t>Summarizes measured at fair value on a nonrecurring basis</t>
        </is>
      </c>
      <c r="B4" s="4" t="inlineStr">
        <is>
          <t xml:space="preserve">September 30, 2020 Total Level 1 Level 2 Level 3 Assets: Loans held for sale, F&amp;M Mortgage $ 18,900 $ - $ 18,900 $ - IRLC 706 - 706 - U. S. Government sponsored enterprises 6,007 - 6,007 - Securities issued by States and political subdivisions in the U. S. 17,533 - 17,533 - Mortgage-backed obligations of federal agencies 76,713 - 76,713 - Corporate debt securities 6,830 - 6,830 - Forward sales commitments 10 - 10 - Assets at Fair Value $ 126,699 $ - $ 126,699 $ - Liabilities: Derivatives - ICD $ 45 $ - $ 45 $ - Liabilities at Fair Value $ 45 $ - $ 45 $ - December 31, 2019 Total Level 1 Level 2 Level 3 Assets: U. S. Government sponsored enterprises $ 1,989 $ - $ 1,989 $ - Mortgage-backed obligations of federal agencies 319 - 319 - Other debt securities 2,058 - 2,058 - Assets at Fair Value $ 4,366 $ - $ 4,366 $ - Derivatives - ICD $ 72 $ - $ 72 $ - Liabilities at Fair Value $ 72 $ - $ 72 $ - </t>
        </is>
      </c>
    </row>
    <row r="5">
      <c r="A5" s="4" t="inlineStr">
        <is>
          <t>Schedule Fair Value Measurements Level 3</t>
        </is>
      </c>
      <c r="B5" s="4" t="inlineStr">
        <is>
          <t xml:space="preserve"> Fair Value at September 30, 2020 Valuation Technique Significant Unobservable Inputs Range (dollars in thousands) Impaired Loans $ 13,743 Discounted appraised value Discount for selling costs and marketability 3%-48% (Average 24.38%) The following table presents information about Level 3 Fair Value Measurements for December 31, 2019: Fair Value at December 31, 2019 Valuation Technique Significant Unobservable Inputs Range (dollars in thousands) Impaired Loans $ 12,739 Discounted appraised value Discount for selling costs and marketability 0%-58.98% (Average 24.04%) </t>
        </is>
      </c>
    </row>
    <row r="6">
      <c r="A6" s="4" t="inlineStr">
        <is>
          <t>Summary of Other Real Estate Owned</t>
        </is>
      </c>
      <c r="B6" s="4" t="inlineStr">
        <is>
          <t xml:space="preserve">September 30, 2020 Total Level 1 Level 2 Level 3 Other real estate owned $ 166 $ - $ - $ 166 Assets held for sale $ 520 $ - $ - $ 520 December 31, 2019 Total Level 1 Level 2 Level 3 Other real estate owned $ 1,489 $ - $ - $ 1,489 The following table presents information about Level 3 Fair Value Measurements for September 30, 2020: Fair Value at September 30, 2020 Valuation Technique Significant Unobservable Inputs Range (dollars in thousands) Other real estate owned $ 166 Discounted appraised value Discount for selling costs .38%-6.67% (Average 4.66%) Fair Value at December 31, 2019 Valuation Technique Significant Unobservable Inputs Range (dollars in thousands) Other real estate owned $ 1,489 Discounted appraised value Discount for selling costs 5%-10% (Average 8%) </t>
        </is>
      </c>
    </row>
    <row r="7">
      <c r="A7" s="4" t="inlineStr">
        <is>
          <t>Schedule of assets and liabilities at fair value on recurring basis</t>
        </is>
      </c>
      <c r="B7" s="4" t="inlineStr">
        <is>
          <t xml:space="preserve">September 30, 2020 Total Level 1 Level 2 Level 3 Construction/Land Development $ 184 $ - $ - $ 184 Farmland 1,302 - - 1,302 Real Estate 8,705 - - 8,705 Commercial Real Estate 3,275 - - 3,275 Consumer - - - - Home Equity – open end 138 - - 138 Dealer Finance 139 - - 139 Impaired loans $ 13,743 $ - $ - $ 13,743 December 31, 2019 Total Level 1 Level 2 Level 3 Construction/Land Development $ 951 - - $ 951 Farmland 1,396 - - 1,396 Real Estate 9,835 - - 9,835 Commercial Real Estate 425 - - 425 Consumer 3 - - 3 Dealer Finance 129 - - 129 Impaired loans $ 12,739 $ - $ - $ 12,7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Sep. 30, 2020</t>
        </is>
      </c>
      <c r="C1" s="2" t="inlineStr">
        <is>
          <t>Dec. 31, 2019</t>
        </is>
      </c>
    </row>
    <row r="2">
      <c r="A2" s="3" t="inlineStr">
        <is>
          <t>Assets</t>
        </is>
      </c>
    </row>
    <row r="3">
      <c r="A3" s="4" t="inlineStr">
        <is>
          <t>Held to maturity - fair value</t>
        </is>
      </c>
      <c r="B3" s="6" t="n">
        <v>125</v>
      </c>
      <c r="C3" s="6" t="n">
        <v>124</v>
      </c>
    </row>
    <row r="4">
      <c r="A4" s="3" t="inlineStr">
        <is>
          <t>Stockholders' Equity</t>
        </is>
      </c>
    </row>
    <row r="5">
      <c r="A5" s="4" t="inlineStr">
        <is>
          <t>Common stock, shares par value</t>
        </is>
      </c>
      <c r="B5" s="6" t="n">
        <v>5</v>
      </c>
      <c r="C5" s="6" t="n">
        <v>5</v>
      </c>
    </row>
    <row r="6">
      <c r="A6" s="4" t="inlineStr">
        <is>
          <t>Common stock, shares authorized</t>
        </is>
      </c>
      <c r="B6" s="5" t="n">
        <v>6000000</v>
      </c>
      <c r="C6" s="5" t="n">
        <v>6000000</v>
      </c>
    </row>
    <row r="7">
      <c r="A7" s="4" t="inlineStr">
        <is>
          <t>Common stock, shares issued</t>
        </is>
      </c>
      <c r="B7" s="5" t="n">
        <v>3199283</v>
      </c>
      <c r="C7" s="5" t="n">
        <v>3208498</v>
      </c>
    </row>
    <row r="8">
      <c r="A8" s="4" t="inlineStr">
        <is>
          <t>Common stock, shares outstanding</t>
        </is>
      </c>
      <c r="B8" s="5" t="n">
        <v>3199283</v>
      </c>
      <c r="C8" s="5" t="n">
        <v>3208498</v>
      </c>
    </row>
    <row r="9">
      <c r="A9" s="4" t="inlineStr">
        <is>
          <t>Preferred stock, shares par value</t>
        </is>
      </c>
      <c r="B9" s="6" t="n">
        <v>25</v>
      </c>
      <c r="C9" s="6" t="n">
        <v>25</v>
      </c>
    </row>
    <row r="10">
      <c r="A10" s="4" t="inlineStr">
        <is>
          <t>Preferred stock, shares authorized</t>
        </is>
      </c>
      <c r="B10" s="5" t="n">
        <v>400000</v>
      </c>
      <c r="C10" s="5" t="n">
        <v>400000</v>
      </c>
    </row>
    <row r="11">
      <c r="A11" s="4" t="inlineStr">
        <is>
          <t>Preferred stock, shares issued</t>
        </is>
      </c>
      <c r="B11" s="5" t="n">
        <v>206660</v>
      </c>
      <c r="C11" s="5" t="n">
        <v>206660</v>
      </c>
    </row>
    <row r="12">
      <c r="A12" s="4" t="inlineStr">
        <is>
          <t>Preferred stock, shares outstanding</t>
        </is>
      </c>
      <c r="B12" s="5" t="n">
        <v>206660</v>
      </c>
      <c r="C12" s="5" t="n">
        <v>2066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isclosures About Fair Value of Financial Instruments (Tables)</t>
        </is>
      </c>
      <c r="B1" s="2" t="inlineStr">
        <is>
          <t>9 Months Ended</t>
        </is>
      </c>
    </row>
    <row r="2">
      <c r="B2" s="2" t="inlineStr">
        <is>
          <t>Sep. 30, 2020</t>
        </is>
      </c>
    </row>
    <row r="3">
      <c r="A3" s="3" t="inlineStr">
        <is>
          <t>Disclosures About Fair Value of Financial Instruments</t>
        </is>
      </c>
    </row>
    <row r="4">
      <c r="A4" s="4" t="inlineStr">
        <is>
          <t>Schedule of carrying value and estimated fair value for financial instruments</t>
        </is>
      </c>
      <c r="B4" s="4" t="inlineStr">
        <is>
          <t xml:space="preserve">N ote 7. Disclosures about Fair Value of Financial Instruments The following presents the carrying amount, fair value and placement in the fair value hierarchy of the Company’s financial instruments as of September 30, 2020 and December 31, 2019.Fair values for September 30, 2020 and December 31, 2019 are estimated under the exit price notion in accordance with the prospective adoption of ASU 2016-01, “ Recognition and Measurement of Financial Assets and Financial Liabilities The estimated fair values, and related carrying amounts (dollars in thousands), of the Company’s financial instruments are as follows: Fair Value Measurements at September 30, 2020 Using (dollars in thousands) Carrying Amount Quoted Prices in Active Markets for Identical Assets (Level 1) Significant Other Observable Inputs (Level 2) Significant Unobservable Inputs (Level 3) Fair Value at September 30, 2020 Assets: Cash and cash equivalents $ 89,150 $ 89,150 $ - $ - $ 89,150 Securities 107,208 - 107,208 - 107,208 Loans held for sale 88,039 - 87,915 - 87,915 Loans held for investment, net 661,699 - - 649,493 649,493 Interest receivable 2,771 - 2,771 - 2,771 Bank owned life insurance 20,496 - 20,496 - 20,496 Total $ 969,363 $ 89,150 $ 218,390 $ 649,493 $ 957,033 Liabilities: Deposits $ 793,536 $ - $ 672,066 $ 134,417 $ 806,483 Long-term debt 106,510 - - 96,022 96,022 Interest payable 432 - 432 - 432 Total $ 900,478 $ - $ 672,498 $ 230,439 $ 902,9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Troubled Debt Restructuring (Tables)</t>
        </is>
      </c>
      <c r="B1" s="2" t="inlineStr">
        <is>
          <t>9 Months Ended</t>
        </is>
      </c>
    </row>
    <row r="2">
      <c r="B2" s="2" t="inlineStr">
        <is>
          <t>Sep. 30, 2020</t>
        </is>
      </c>
    </row>
    <row r="3">
      <c r="A3" s="3" t="inlineStr">
        <is>
          <t>Troubled Debt Restructuring</t>
        </is>
      </c>
    </row>
    <row r="4">
      <c r="A4" s="4" t="inlineStr">
        <is>
          <t>Schedule of troubled debt restructuring</t>
        </is>
      </c>
      <c r="B4" s="4" t="inlineStr">
        <is>
          <t xml:space="preserve"> September 30, 2019 Pre-Modification Post-Modification (dollars in thousands) Outstanding Outstanding Troubled Debt Restructurings Number of Contracts Recorded Investment Recorded Investment Real Estate 2 $ 221 $ 221 Consumer 1 3 3 Total 3 $ 224 $ 224 </t>
        </is>
      </c>
    </row>
    <row r="5">
      <c r="A5" s="4" t="inlineStr">
        <is>
          <t>Schedule of loan restructured</t>
        </is>
      </c>
      <c r="B5" s="4" t="inlineStr">
        <is>
          <t xml:space="preserve"> Nine months ended September 30, 2019 Pre-Modification Post-Modification (dollars in thousands) Outstanding Outstanding Troubled Debt Restructurings Number of Contracts Recorded Investment Recorded Investment Real Estate 1 $ 192 $ 192 Home Equity 1 718 718 Commercial and Industrial 1 20 20 Consumer 4 33 33 Total 7 $ 963 $ 9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9 Months Ended</t>
        </is>
      </c>
    </row>
    <row r="2">
      <c r="B2" s="2" t="inlineStr">
        <is>
          <t>Sep. 30, 2020</t>
        </is>
      </c>
    </row>
    <row r="3">
      <c r="A3" s="3" t="inlineStr">
        <is>
          <t>Accumulated Other Comprehensive Loss</t>
        </is>
      </c>
    </row>
    <row r="4">
      <c r="A4" s="4" t="inlineStr">
        <is>
          <t>Schedule of accumulated other comprehensive loss</t>
        </is>
      </c>
      <c r="B4" s="4" t="inlineStr">
        <is>
          <t xml:space="preserve"> (dollars in thousands) Unrealized Securities Gains (Losses) Adjustments Related to Pension Plan Accumulated Other Comprehensive Loss Balance at December 31, 2019 $ (7 ) $ (3,204 ) $ (3,211 ) Change in unrealized securities gains, net of tax 174 - 174 Balance at September 30, 2020 $ 167 $ (3,204 ) $ (3,037 ) (dollars in thousands) Unrealized Securities Gains (Losses) Adjustments Related to Pension Plan Accumulated Other Comprehensive Loss Balance at December 31, 2018 $ (94 ) $ (3,875 ) $ (3,969 ) Change in unrealized securities gains, net of tax 91 - 91 Balance at September 30, 2019 $ (3 ) $ (3,875 ) $ (3,8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usiness Segments (Tables)</t>
        </is>
      </c>
      <c r="B1" s="2" t="inlineStr">
        <is>
          <t>9 Months Ended</t>
        </is>
      </c>
    </row>
    <row r="2">
      <c r="B2" s="2" t="inlineStr">
        <is>
          <t>Sep. 30, 2020</t>
        </is>
      </c>
    </row>
    <row r="3">
      <c r="A3" s="3" t="inlineStr">
        <is>
          <t>Business Segments</t>
        </is>
      </c>
    </row>
    <row r="4">
      <c r="A4" s="4" t="inlineStr">
        <is>
          <t>Schedule of business segments</t>
        </is>
      </c>
      <c r="B4" s="4" t="inlineStr">
        <is>
          <t xml:space="preserve"> Nine Months Ended September 30, 2020 F&amp;M Bank F&amp;M Mortgage TEB Life/FMFS VS Title Parent Only Eliminations F&amp;M Bank Corp. Consolidated Revenues: Interest Income $ 27,199 $ 227 $ 115 $ - $ - $ (261 ) $ 27,280 Service charges on deposits 888 - - - - - 888 Investment services and insurance income - - 543 - - (18 ) 525 Mortgage banking income, net - 4,521 - - - - 4,521 Title insurance income - - - 1,386 - - 1,386 Other operating income (loss) 1,668 126 - - (99 ) - 1,695 Total income (loss) 29,755 4,874 658 1,386 (99 ) (279 ) 36,295 Expenses: Interest Expense 4,419 235 - - - (261 ) 4,393 Provision for loan losses 3,300 - - - 122 - 3,422 Salary and benefit expense 9,623 1,655 231 740 - - 12,249 Other operating expenses 8,622 691 42 190 32 (18 ) 9,559 Total expense 25,964 2,581 273 930 154 (279 ) 29,623 Net income (loss) before taxes 3,791 2,293 385 456 (253 ) - 6,672 Income tax expense (benefit) 527 - 59 - (41 ) - 545 Net income (loss) 3,264 2,293 326 456 (212 ) - 6,127 Net income attributable to non-controlling interest - 105 - - - - 105 Net Income (loss) attributable to F &amp; M Bank Corp. $ 3,264 $ 2,188 $ 326 $ 456 $ (212 ) $ - $ 6,022 Total Assets $ 1,019,005 $ 24,589 $ 7,911 $ 4,664 $ 105,633 $ (146,378 ) $ 1,015,424 Goodwill $ 2,670 $ 47 $ - $ 3 $ 164 $ - $ 2,884 Three months ended September 30, 2020 F&amp;M Bank F&amp;M Mortgage TEB Life/FMFS VS Title Parent Only Eliminations F&amp;M Bank Corp. Consolidated Revenues: Interest Income $ 9,163 $ 107 $ 35 $ - $ - $ (127 ) $ 9,178 Service charges on deposits 302 - - - - - 302 Investment services and insurance income - - 176 - - (9 ) 167 Mortgage banking income, net - 1,621 - - - - 1,621 Title insurance income - - - 543 - - 543 Other operating income (loss) 572 69 - - (46 ) - 595 Total income (loss) 10,037 1,797 211 543 (46 ) (136 ) 12,406 Expenses: Interest Expense 1,308 121 - - 122 (127 ) 1,424 Provision for loan losses 1,000 - - - - - 1,000 Salary and benefit expense 3,257 504 73 247 - - 4,081 Other operating expenses 2,899 339 16 61 17 9 ) 3,223 Total expense 8,464 964 89 308 139 (136 ) 9,828 Net income (loss) before taxes 1,573 833 122 235 (185 ) - 2,578 Income tax expense 337 - 20 - 15 - 372 Net income (loss) $ 1,236 $ 833 $ 102 $ 235 $ (200 ) $ - $ 2,206 Net Income (loss) attributable to F &amp; M Bank Corp. $ 1,236 $ 833 $ 102 $ 235 $ (200 ) $ - $ 2,206 Nine Months Ended September 30, 2019 F&amp;M Bank VBS Mortgage TEB Life/FMFS VS Title Parent Only Eliminations F&amp;M Bank Corp. Consolidated Revenues: Interest Income $ 29,200 $ 120 $ 120 $ - $ - $ (160 ) $ 29,280 Service charges on deposits 1,263 - - - - - 1,263 Investment services and insurance income 2 - 497 - - (12 ) 487 Mortgage banking income, net - 2,252 - - - - 2,252 Title insurance income - - - 1,116 - - 1,116 Other operating income (loss) 1,786 58 - - (53 ) - 1,791 Total income (loss) 32,251 2,430 617 1,116 (53 ) (172 ) 36,189 Expenses: Interest Expense 5,046 139 - - - (160 ) 5,025 Provision for loan losses 6,800 - - - - - 6,800 Salary and benefit expense 10,156 1,410 221 705 - - 12,492 Other operating expenses 8,317 527 46 188 40 (12 ) 9,106 Total expense 30,319 2,076 267 893 40 (172 ) 33,423 Net income (loss) before taxes 1,932 354 350 223 (93 ) - 2,766 Income tax expense (benefit) (210 ) - 51 - 84 - (75 ) Net income (loss) $ 2,142 $ 354 $ 299 $ 223 $ (177 ) $ - $ 2,841 Net income (loss) attributable to non-controlling interest - 106 - 54 (54 ) - 106 Net Income (loss) attributable to F &amp; M Bank Corp. $ 2,142 $ 248 $ 299 $ 169 $ (123 ) $ - $ 2,735 Total Assets $ 816,130 $ 12,287 $ 7,617 $ 2,913 $ 90,390 $ (116,100 ) $ 813,237 Goodwill $ 2,670 $ 47 $ - $ 3 $ 164 $ - $ 2,884 Three Months Ended September 30, 2019 F&amp;M Bank VBS Mortgage TEB Life/FMFS VS Title Parent Only Eliminations F&amp;M Bank Corp. Consolidated Revenues: Interest Income $ 9,945 $ 52 $ 45 $ - $ - $ (76 ) $ 9,966 Service charges on deposits 460 - - - - - 460 Investment services and insurance income - - 172 - - (7 ) 165 Mortgage banking income, net - 907 - - - - 907 Title insurance income - - - 434 - - 434 Other operating income (loss) 678 30 - - (29 ) - 679 Total income (loss) 11,083 989 217 434 (29 ) (83 ) 12,611 Expenses: Interest Expense 1,814 63 - - - (76 ) 1,801 Provision for loan losses 3,750 - - - - - 3,750 Salary and benefit expense 3,581 491 71 248 - - 4,391 Other operating expenses 2,825 176 18 64 9 (7 ) 3,085 Total expense 11,970 730 89 312 9 (83 ) 13,027 Net income (loss) before taxes (887 ) 259 128 122 (38 ) - (416 ) Income tax expense (benefit) (369 ) - 18 - 44 - (307 ) Net income (loss) $ (518 ) $ 259 $ 110 $ 122 $ (82 ) $ - $ (109 ) Net income (loss) attributable to non-controlling interest - 78 - 29 (29 ) - 78 Net Income (loss) attributable to F &amp; M Bank Corp. $ (518 ) $ 181 $ 110 $ 93 $ (53 ) $ - $ (1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Recognition (Tables)</t>
        </is>
      </c>
      <c r="B1" s="2" t="inlineStr">
        <is>
          <t>9 Months Ended</t>
        </is>
      </c>
    </row>
    <row r="2">
      <c r="B2" s="2" t="inlineStr">
        <is>
          <t>Sep. 30, 2020</t>
        </is>
      </c>
    </row>
    <row r="3">
      <c r="A3" s="3" t="inlineStr">
        <is>
          <t>Revenue Recognition</t>
        </is>
      </c>
    </row>
    <row r="4">
      <c r="A4" s="4" t="inlineStr">
        <is>
          <t>Summary of noninterest income, segregated by revenue streams</t>
        </is>
      </c>
      <c r="B4" s="4" t="inlineStr">
        <is>
          <t xml:space="preserve"> Nine Months Ended September 30, Three Months Ended September 30, 2020 2019 2020 2019 Noninterest Income (in thousands) In-scope of Topic 606: Service Charges on Deposits $ 888 $ 1,263 $ 302 $ 460 Investment Services and Insurance Income 525 487 167 165 Title Insurance Income 1,386 1,116 543 434 ATM and check card fees 1,394 1,276 499 378 Other 476 616 193 334 Noninterest Income (in-scope of Topic 606) 4,669 4,758 1,704 1,771 Noninterest Income (out-of-scope of Topic 606) 4,346 2,151 1,524 874 Total Noninterest Income $ 9,015 $ 6,909 $ 3,228 $ 2,6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9 Months Ended</t>
        </is>
      </c>
    </row>
    <row r="2">
      <c r="B2" s="2" t="inlineStr">
        <is>
          <t>Sep. 30, 2020</t>
        </is>
      </c>
    </row>
    <row r="3">
      <c r="A3" s="3" t="inlineStr">
        <is>
          <t>Leases</t>
        </is>
      </c>
    </row>
    <row r="4">
      <c r="A4" s="4" t="inlineStr">
        <is>
          <t>Schedule of leases</t>
        </is>
      </c>
      <c r="B4" s="4" t="inlineStr">
        <is>
          <t xml:space="preserve">(Dollars in thousands) September 30, 2020 Lease Liabilities $ 882 Right-of-use assets $ 867 Weighted average remaining lease term 4.35 years Weighted average discount rate 3.47 % For the Three Months Ended For the Nine Months Ended September 30, September 30, 2020 2019 2020 2019 Lease cost (in thousands) Operating lease cost $ 30 $ 32 $ 88 $ 96 Total lease cost $ 30 $ 32 $ 88 $ 96 Cash paid for amounts included in the measurement of lease liabilities $ 28 $ 38 $ 98 $ 113 </t>
        </is>
      </c>
    </row>
    <row r="5">
      <c r="A5" s="4" t="inlineStr">
        <is>
          <t>Schedule of operating lease liabilities and reconciliation</t>
        </is>
      </c>
      <c r="B5" s="4" t="inlineStr">
        <is>
          <t xml:space="preserve"> As of September 30, 2020 Three months ending December 31, 2020 $ 26 Twelve months ending December 31, 2021 127 Twelve months ending December 31, 2022 129 Twelve months ending December 31, 2023 93 Twelve months ending December 31, 2024 92 Thereafter 629 Total undiscounted cash flows $ 1,096 Discount 214 Lease liabilities $ 8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ummary of Significant Accounting Policies</t>
        </is>
      </c>
    </row>
    <row r="4">
      <c r="A4" s="4" t="inlineStr">
        <is>
          <t>Net income</t>
        </is>
      </c>
      <c r="B4" s="6" t="n">
        <v>2206000</v>
      </c>
      <c r="C4" s="6" t="n">
        <v>-109000</v>
      </c>
      <c r="D4" s="6" t="n">
        <v>6127</v>
      </c>
      <c r="E4" s="6" t="n">
        <v>2841</v>
      </c>
    </row>
    <row r="5">
      <c r="A5" s="4" t="inlineStr">
        <is>
          <t>Non-controlling interest (income) loss</t>
        </is>
      </c>
      <c r="B5" s="5" t="n">
        <v>0</v>
      </c>
      <c r="C5" s="5" t="n">
        <v>78</v>
      </c>
      <c r="D5" s="5" t="n">
        <v>105</v>
      </c>
      <c r="E5" s="5" t="n">
        <v>106</v>
      </c>
    </row>
    <row r="6">
      <c r="A6" s="4" t="inlineStr">
        <is>
          <t>Preferred stock dividends</t>
        </is>
      </c>
      <c r="B6" s="5" t="n">
        <v>65000</v>
      </c>
      <c r="C6" s="5" t="n">
        <v>79000</v>
      </c>
      <c r="D6" s="5" t="n">
        <v>197000</v>
      </c>
      <c r="E6" s="5" t="n">
        <v>236000</v>
      </c>
    </row>
    <row r="7">
      <c r="A7" s="4" t="inlineStr">
        <is>
          <t>Net income (loss) available to common stockholders</t>
        </is>
      </c>
      <c r="B7" s="6" t="n">
        <v>2141</v>
      </c>
      <c r="C7" s="6" t="n">
        <v>-266</v>
      </c>
      <c r="D7" s="6" t="n">
        <v>5825</v>
      </c>
      <c r="E7" s="6" t="n">
        <v>249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ummary of Significant Accounting Policies (Details 1)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ummary of Significant Accounting Policies</t>
        </is>
      </c>
    </row>
    <row r="4">
      <c r="A4" s="4" t="inlineStr">
        <is>
          <t>Basic EPS, income</t>
        </is>
      </c>
      <c r="B4" s="6" t="n">
        <v>2141</v>
      </c>
      <c r="C4" s="6" t="n">
        <v>-266</v>
      </c>
      <c r="D4" s="6" t="n">
        <v>5825</v>
      </c>
      <c r="E4" s="6" t="n">
        <v>2499</v>
      </c>
    </row>
    <row r="5">
      <c r="A5" s="4" t="inlineStr">
        <is>
          <t>Effect of dilutive securities convertible preferred stock, income</t>
        </is>
      </c>
      <c r="B5" s="5" t="n">
        <v>65</v>
      </c>
      <c r="C5" s="5" t="n">
        <v>0</v>
      </c>
      <c r="D5" s="5" t="n">
        <v>197</v>
      </c>
      <c r="E5" s="5" t="n">
        <v>0</v>
      </c>
    </row>
    <row r="6">
      <c r="A6" s="4" t="inlineStr">
        <is>
          <t>Net income</t>
        </is>
      </c>
      <c r="B6" s="6" t="n">
        <v>2206</v>
      </c>
      <c r="C6" s="6" t="n">
        <v>-266</v>
      </c>
      <c r="D6" s="6" t="n">
        <v>6022</v>
      </c>
      <c r="E6" s="6" t="n">
        <v>2499</v>
      </c>
    </row>
    <row r="7">
      <c r="A7" s="4" t="inlineStr">
        <is>
          <t>Basic EPS, shares</t>
        </is>
      </c>
      <c r="B7" s="5" t="n">
        <v>3197718</v>
      </c>
      <c r="C7" s="5" t="n">
        <v>3175192</v>
      </c>
      <c r="D7" s="5" t="n">
        <v>3198691</v>
      </c>
      <c r="E7" s="5" t="n">
        <v>3191719</v>
      </c>
    </row>
    <row r="8">
      <c r="A8" s="4" t="inlineStr">
        <is>
          <t>Effect of dilutive securities convertible preferred stock, shares</t>
        </is>
      </c>
      <c r="B8" s="5" t="n">
        <v>206660</v>
      </c>
      <c r="D8" s="5" t="n">
        <v>222599</v>
      </c>
    </row>
    <row r="9">
      <c r="A9" s="4" t="inlineStr">
        <is>
          <t>Diluted EPS, shares</t>
        </is>
      </c>
      <c r="B9" s="5" t="n">
        <v>3404378</v>
      </c>
      <c r="C9" s="5" t="n">
        <v>3175192</v>
      </c>
      <c r="D9" s="5" t="n">
        <v>3421290</v>
      </c>
      <c r="E9" s="5" t="n">
        <v>3191719</v>
      </c>
    </row>
    <row r="10">
      <c r="A10" s="4" t="inlineStr">
        <is>
          <t>Basic EPS, per shares</t>
        </is>
      </c>
      <c r="B10" s="7" t="n">
        <v>0.67</v>
      </c>
      <c r="C10" s="7" t="n">
        <v>-0.08</v>
      </c>
      <c r="D10" s="7" t="n">
        <v>1.82</v>
      </c>
      <c r="E10" s="7" t="n">
        <v>0.78</v>
      </c>
    </row>
    <row r="11">
      <c r="A11" s="4" t="inlineStr">
        <is>
          <t>Effect of dilutive securities convertible preferred stock, per shares</t>
        </is>
      </c>
      <c r="B11" s="8" t="n">
        <v>-0.02</v>
      </c>
      <c r="C11" s="5" t="n">
        <v>0</v>
      </c>
      <c r="D11" s="8" t="n">
        <v>-0.06</v>
      </c>
      <c r="E11" s="5" t="n">
        <v>0</v>
      </c>
    </row>
    <row r="12">
      <c r="A12" s="4" t="inlineStr">
        <is>
          <t>Diluted EPS, per shares</t>
        </is>
      </c>
      <c r="B12" s="7" t="n">
        <v>0.65</v>
      </c>
      <c r="C12" s="7" t="n">
        <v>-0.08</v>
      </c>
      <c r="D12" s="7" t="n">
        <v>1.76</v>
      </c>
      <c r="E12" s="7" t="n">
        <v>0.7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Investment Securities (Details) - USD ($)</t>
        </is>
      </c>
      <c r="B1" s="2" t="inlineStr">
        <is>
          <t>9 Months Ended</t>
        </is>
      </c>
      <c r="C1" s="2" t="inlineStr">
        <is>
          <t>12 Months Ended</t>
        </is>
      </c>
    </row>
    <row r="2">
      <c r="B2" s="2" t="inlineStr">
        <is>
          <t>Sep. 30, 2020</t>
        </is>
      </c>
      <c r="C2" s="2" t="inlineStr">
        <is>
          <t>Dec. 31, 2019</t>
        </is>
      </c>
    </row>
    <row r="3">
      <c r="A3" s="4" t="inlineStr">
        <is>
          <t>Amortized Cost</t>
        </is>
      </c>
      <c r="B3" s="6" t="n">
        <v>106872</v>
      </c>
      <c r="C3" s="6" t="n">
        <v>4376</v>
      </c>
    </row>
    <row r="4">
      <c r="A4" s="4" t="inlineStr">
        <is>
          <t>Unrealized gains</t>
        </is>
      </c>
      <c r="B4" s="5" t="n">
        <v>900</v>
      </c>
      <c r="C4" s="5" t="n">
        <v>2</v>
      </c>
    </row>
    <row r="5">
      <c r="A5" s="4" t="inlineStr">
        <is>
          <t>Unrealized losses</t>
        </is>
      </c>
      <c r="B5" s="5" t="n">
        <v>-689</v>
      </c>
      <c r="C5" s="5" t="n">
        <v>-12</v>
      </c>
    </row>
    <row r="6">
      <c r="A6" s="4" t="inlineStr">
        <is>
          <t>Fair value</t>
        </is>
      </c>
      <c r="B6" s="5" t="n">
        <v>107083000</v>
      </c>
      <c r="C6" s="5" t="n">
        <v>4366000</v>
      </c>
    </row>
    <row r="7">
      <c r="A7" s="4" t="inlineStr">
        <is>
          <t>Securities issued by state and political subdivision</t>
        </is>
      </c>
    </row>
    <row r="8">
      <c r="A8" s="4" t="inlineStr">
        <is>
          <t>Amortized Cost</t>
        </is>
      </c>
      <c r="B8" s="5" t="n">
        <v>17194</v>
      </c>
    </row>
    <row r="9">
      <c r="A9" s="4" t="inlineStr">
        <is>
          <t>Unrealized gains</t>
        </is>
      </c>
      <c r="B9" s="5" t="n">
        <v>397</v>
      </c>
    </row>
    <row r="10">
      <c r="A10" s="4" t="inlineStr">
        <is>
          <t>Unrealized losses</t>
        </is>
      </c>
      <c r="B10" s="5" t="n">
        <v>-58</v>
      </c>
    </row>
    <row r="11">
      <c r="A11" s="4" t="inlineStr">
        <is>
          <t>Fair value</t>
        </is>
      </c>
      <c r="B11" s="5" t="n">
        <v>17533</v>
      </c>
    </row>
    <row r="12">
      <c r="A12" s="4" t="inlineStr">
        <is>
          <t>U. S. Treasury and agency obligations</t>
        </is>
      </c>
    </row>
    <row r="13">
      <c r="A13" s="4" t="inlineStr">
        <is>
          <t>Amortized Cost</t>
        </is>
      </c>
      <c r="B13" s="5" t="n">
        <v>125</v>
      </c>
      <c r="C13" s="5" t="n">
        <v>124</v>
      </c>
    </row>
    <row r="14">
      <c r="A14" s="4" t="inlineStr">
        <is>
          <t>Unrealized gains</t>
        </is>
      </c>
      <c r="B14" s="5" t="n">
        <v>0</v>
      </c>
      <c r="C14" s="5" t="n">
        <v>0</v>
      </c>
    </row>
    <row r="15">
      <c r="A15" s="4" t="inlineStr">
        <is>
          <t>Unrealized losses</t>
        </is>
      </c>
      <c r="B15" s="5" t="n">
        <v>0</v>
      </c>
      <c r="C15" s="5" t="n">
        <v>0</v>
      </c>
    </row>
    <row r="16">
      <c r="A16" s="4" t="inlineStr">
        <is>
          <t>Fair value</t>
        </is>
      </c>
      <c r="B16" s="5" t="n">
        <v>125</v>
      </c>
      <c r="C16" s="5" t="n">
        <v>124</v>
      </c>
    </row>
    <row r="17">
      <c r="A17" s="4" t="inlineStr">
        <is>
          <t>Government Sponsored Enterprises</t>
        </is>
      </c>
    </row>
    <row r="18">
      <c r="A18" s="4" t="inlineStr">
        <is>
          <t>Amortized Cost</t>
        </is>
      </c>
      <c r="B18" s="5" t="n">
        <v>6000</v>
      </c>
      <c r="C18" s="5" t="n">
        <v>2000</v>
      </c>
    </row>
    <row r="19">
      <c r="A19" s="4" t="inlineStr">
        <is>
          <t>Unrealized gains</t>
        </is>
      </c>
      <c r="B19" s="5" t="n">
        <v>7</v>
      </c>
      <c r="C19" s="5" t="n">
        <v>0</v>
      </c>
    </row>
    <row r="20">
      <c r="A20" s="4" t="inlineStr">
        <is>
          <t>Unrealized losses</t>
        </is>
      </c>
      <c r="B20" s="5" t="n">
        <v>0</v>
      </c>
      <c r="C20" s="5" t="n">
        <v>-11</v>
      </c>
    </row>
    <row r="21">
      <c r="A21" s="4" t="inlineStr">
        <is>
          <t>Fair value</t>
        </is>
      </c>
      <c r="B21" s="5" t="n">
        <v>6007</v>
      </c>
      <c r="C21" s="5" t="n">
        <v>1989</v>
      </c>
    </row>
    <row r="22">
      <c r="A22" s="4" t="inlineStr">
        <is>
          <t>Corporate debt security [Member]</t>
        </is>
      </c>
    </row>
    <row r="23">
      <c r="A23" s="4" t="inlineStr">
        <is>
          <t>Amortized Cost</t>
        </is>
      </c>
      <c r="B23" s="5" t="n">
        <v>76889</v>
      </c>
      <c r="C23" s="5" t="n">
        <v>317</v>
      </c>
    </row>
    <row r="24">
      <c r="A24" s="4" t="inlineStr">
        <is>
          <t>Unrealized gains</t>
        </is>
      </c>
      <c r="B24" s="5" t="n">
        <v>261</v>
      </c>
      <c r="C24" s="5" t="n">
        <v>2</v>
      </c>
    </row>
    <row r="25">
      <c r="A25" s="4" t="inlineStr">
        <is>
          <t>Unrealized losses</t>
        </is>
      </c>
      <c r="B25" s="5" t="n">
        <v>-437</v>
      </c>
      <c r="C25" s="5" t="n">
        <v>0</v>
      </c>
    </row>
    <row r="26">
      <c r="A26" s="4" t="inlineStr">
        <is>
          <t>Fair value</t>
        </is>
      </c>
      <c r="B26" s="5" t="n">
        <v>76713</v>
      </c>
      <c r="C26" s="5" t="n">
        <v>319</v>
      </c>
    </row>
    <row r="27">
      <c r="A27" s="4" t="inlineStr">
        <is>
          <t>Securities issued by States and political subdivisions in the U.S. [Member]</t>
        </is>
      </c>
    </row>
    <row r="28">
      <c r="A28" s="4" t="inlineStr">
        <is>
          <t>Amortized Cost</t>
        </is>
      </c>
      <c r="B28" s="5" t="n">
        <v>6789</v>
      </c>
      <c r="C28" s="5" t="n">
        <v>2059</v>
      </c>
    </row>
    <row r="29">
      <c r="A29" s="4" t="inlineStr">
        <is>
          <t>Unrealized gains</t>
        </is>
      </c>
      <c r="B29" s="5" t="n">
        <v>235</v>
      </c>
      <c r="C29" s="5" t="n">
        <v>0</v>
      </c>
    </row>
    <row r="30">
      <c r="A30" s="4" t="inlineStr">
        <is>
          <t>Unrealized losses</t>
        </is>
      </c>
      <c r="B30" s="5" t="n">
        <v>-194</v>
      </c>
      <c r="C30" s="5" t="n">
        <v>-1</v>
      </c>
    </row>
    <row r="31">
      <c r="A31" s="4" t="inlineStr">
        <is>
          <t>Fair value</t>
        </is>
      </c>
      <c r="B31" s="6" t="n">
        <v>6830</v>
      </c>
      <c r="C31" s="6" t="n">
        <v>205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stment Securities (Details 1) - USD ($)</t>
        </is>
      </c>
      <c r="B1" s="2" t="inlineStr">
        <is>
          <t>Sep. 30, 2020</t>
        </is>
      </c>
      <c r="C1" s="2" t="inlineStr">
        <is>
          <t>Dec. 31, 2019</t>
        </is>
      </c>
    </row>
    <row r="2">
      <c r="A2" s="4" t="inlineStr">
        <is>
          <t>Total, amortized cost</t>
        </is>
      </c>
      <c r="B2" s="6" t="n">
        <v>125000</v>
      </c>
      <c r="C2" s="6" t="n">
        <v>124000</v>
      </c>
    </row>
    <row r="3">
      <c r="A3" s="4" t="inlineStr">
        <is>
          <t>Securities Held to Maturity</t>
        </is>
      </c>
    </row>
    <row r="4">
      <c r="A4" s="4" t="inlineStr">
        <is>
          <t>Due in one year or less, amortized cost</t>
        </is>
      </c>
      <c r="B4" s="5" t="n">
        <v>125</v>
      </c>
    </row>
    <row r="5">
      <c r="A5" s="4" t="inlineStr">
        <is>
          <t>Due in one year or less, fair value</t>
        </is>
      </c>
      <c r="B5" s="5" t="n">
        <v>125</v>
      </c>
    </row>
    <row r="6">
      <c r="A6" s="4" t="inlineStr">
        <is>
          <t>Due after one year through five years, amortized cost</t>
        </is>
      </c>
      <c r="B6" s="5" t="n">
        <v>0</v>
      </c>
    </row>
    <row r="7">
      <c r="A7" s="4" t="inlineStr">
        <is>
          <t>Due after one year through five years, fair value</t>
        </is>
      </c>
      <c r="B7" s="5" t="n">
        <v>0</v>
      </c>
    </row>
    <row r="8">
      <c r="A8" s="4" t="inlineStr">
        <is>
          <t>Due after five years, amortized cost</t>
        </is>
      </c>
      <c r="B8" s="5" t="n">
        <v>0</v>
      </c>
    </row>
    <row r="9">
      <c r="A9" s="4" t="inlineStr">
        <is>
          <t>Due after five years, fair value</t>
        </is>
      </c>
      <c r="B9" s="5" t="n">
        <v>0</v>
      </c>
    </row>
    <row r="10">
      <c r="A10" s="4" t="inlineStr">
        <is>
          <t>Due after ten years, amortized cost</t>
        </is>
      </c>
      <c r="B10" s="5" t="n">
        <v>0</v>
      </c>
    </row>
    <row r="11">
      <c r="A11" s="4" t="inlineStr">
        <is>
          <t>Due after ten years, fair value</t>
        </is>
      </c>
      <c r="B11" s="5" t="n">
        <v>0</v>
      </c>
    </row>
    <row r="12">
      <c r="A12" s="4" t="inlineStr">
        <is>
          <t>Total, amortized cost</t>
        </is>
      </c>
      <c r="B12" s="5" t="n">
        <v>125</v>
      </c>
    </row>
    <row r="13">
      <c r="A13" s="4" t="inlineStr">
        <is>
          <t>Total fair value</t>
        </is>
      </c>
      <c r="B13" s="5" t="n">
        <v>125</v>
      </c>
    </row>
    <row r="14">
      <c r="A14" s="4" t="inlineStr">
        <is>
          <t>Securities Available for Sale</t>
        </is>
      </c>
    </row>
    <row r="15">
      <c r="A15" s="4" t="inlineStr">
        <is>
          <t>Due in one year or less, amortized cost</t>
        </is>
      </c>
      <c r="B15" s="5" t="n">
        <v>0</v>
      </c>
    </row>
    <row r="16">
      <c r="A16" s="4" t="inlineStr">
        <is>
          <t>Due in one year or less, fair value</t>
        </is>
      </c>
      <c r="B16" s="5" t="n">
        <v>0</v>
      </c>
    </row>
    <row r="17">
      <c r="A17" s="4" t="inlineStr">
        <is>
          <t>Due after one year through five years, amortized cost</t>
        </is>
      </c>
      <c r="B17" s="5" t="n">
        <v>70733</v>
      </c>
    </row>
    <row r="18">
      <c r="A18" s="4" t="inlineStr">
        <is>
          <t>Due after one year through five years, fair value</t>
        </is>
      </c>
      <c r="B18" s="5" t="n">
        <v>70611</v>
      </c>
    </row>
    <row r="19">
      <c r="A19" s="4" t="inlineStr">
        <is>
          <t>Due after five years, amortized cost</t>
        </is>
      </c>
      <c r="B19" s="5" t="n">
        <v>28042</v>
      </c>
    </row>
    <row r="20">
      <c r="A20" s="4" t="inlineStr">
        <is>
          <t>Due after five years, fair value</t>
        </is>
      </c>
      <c r="B20" s="5" t="n">
        <v>28140</v>
      </c>
    </row>
    <row r="21">
      <c r="A21" s="4" t="inlineStr">
        <is>
          <t>Due after ten years, amortized cost</t>
        </is>
      </c>
      <c r="B21" s="5" t="n">
        <v>8098</v>
      </c>
    </row>
    <row r="22">
      <c r="A22" s="4" t="inlineStr">
        <is>
          <t>Due after ten years, fair value</t>
        </is>
      </c>
      <c r="B22" s="5" t="n">
        <v>8332</v>
      </c>
    </row>
    <row r="23">
      <c r="A23" s="4" t="inlineStr">
        <is>
          <t>Total, amortized cost</t>
        </is>
      </c>
      <c r="B23" s="5" t="n">
        <v>106873</v>
      </c>
    </row>
    <row r="24">
      <c r="A24" s="4" t="inlineStr">
        <is>
          <t>Total fair value</t>
        </is>
      </c>
      <c r="B24" s="6" t="n">
        <v>1070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Consolidated Statements of Income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and Dividend income</t>
        </is>
      </c>
    </row>
    <row r="4">
      <c r="A4" s="4" t="inlineStr">
        <is>
          <t>Interest and fees on loans held for investment</t>
        </is>
      </c>
      <c r="B4" s="6" t="n">
        <v>8345000</v>
      </c>
      <c r="C4" s="6" t="n">
        <v>9174000</v>
      </c>
      <c r="D4" s="6" t="n">
        <v>25341000</v>
      </c>
      <c r="E4" s="6" t="n">
        <v>27368000</v>
      </c>
    </row>
    <row r="5">
      <c r="A5" s="4" t="inlineStr">
        <is>
          <t>Interest and fees on loans held for sale</t>
        </is>
      </c>
      <c r="B5" s="5" t="n">
        <v>384000</v>
      </c>
      <c r="C5" s="5" t="n">
        <v>555000</v>
      </c>
      <c r="D5" s="5" t="n">
        <v>977000</v>
      </c>
      <c r="E5" s="5" t="n">
        <v>1377000</v>
      </c>
    </row>
    <row r="6">
      <c r="A6" s="4" t="inlineStr">
        <is>
          <t>Interest from money market funds and federal funds sold</t>
        </is>
      </c>
      <c r="B6" s="5" t="n">
        <v>15000</v>
      </c>
      <c r="C6" s="5" t="n">
        <v>131000</v>
      </c>
      <c r="D6" s="5" t="n">
        <v>336000</v>
      </c>
      <c r="E6" s="5" t="n">
        <v>185000</v>
      </c>
    </row>
    <row r="7">
      <c r="A7" s="4" t="inlineStr">
        <is>
          <t>Interest on debt securities</t>
        </is>
      </c>
      <c r="B7" s="5" t="n">
        <v>434000</v>
      </c>
      <c r="C7" s="5" t="n">
        <v>106000</v>
      </c>
      <c r="D7" s="5" t="n">
        <v>626000</v>
      </c>
      <c r="E7" s="5" t="n">
        <v>350000</v>
      </c>
    </row>
    <row r="8">
      <c r="A8" s="4" t="inlineStr">
        <is>
          <t>Total interest and dividend income</t>
        </is>
      </c>
      <c r="B8" s="5" t="n">
        <v>9178000</v>
      </c>
      <c r="C8" s="5" t="n">
        <v>9966000</v>
      </c>
      <c r="D8" s="5" t="n">
        <v>27280000</v>
      </c>
      <c r="E8" s="5" t="n">
        <v>29280000</v>
      </c>
    </row>
    <row r="9">
      <c r="A9" s="3" t="inlineStr">
        <is>
          <t>Interest expense</t>
        </is>
      </c>
    </row>
    <row r="10">
      <c r="A10" s="4" t="inlineStr">
        <is>
          <t>Total interest on deposits</t>
        </is>
      </c>
      <c r="B10" s="5" t="n">
        <v>1074000</v>
      </c>
      <c r="C10" s="5" t="n">
        <v>1355000</v>
      </c>
      <c r="D10" s="5" t="n">
        <v>3685000</v>
      </c>
      <c r="E10" s="5" t="n">
        <v>3714000</v>
      </c>
    </row>
    <row r="11">
      <c r="A11" s="4" t="inlineStr">
        <is>
          <t>Interest from short-term debt</t>
        </is>
      </c>
      <c r="B11" s="5" t="n">
        <v>0</v>
      </c>
      <c r="C11" s="5" t="n">
        <v>189000</v>
      </c>
      <c r="D11" s="5" t="n">
        <v>41000</v>
      </c>
      <c r="E11" s="5" t="n">
        <v>607000</v>
      </c>
    </row>
    <row r="12">
      <c r="A12" s="4" t="inlineStr">
        <is>
          <t>Interest from long-term debt</t>
        </is>
      </c>
      <c r="B12" s="5" t="n">
        <v>350000</v>
      </c>
      <c r="C12" s="5" t="n">
        <v>257000</v>
      </c>
      <c r="D12" s="5" t="n">
        <v>789000</v>
      </c>
      <c r="E12" s="5" t="n">
        <v>704000</v>
      </c>
    </row>
    <row r="13">
      <c r="A13" s="4" t="inlineStr">
        <is>
          <t>Total interest expense</t>
        </is>
      </c>
      <c r="B13" s="5" t="n">
        <v>1424000</v>
      </c>
      <c r="C13" s="5" t="n">
        <v>1801000</v>
      </c>
      <c r="D13" s="5" t="n">
        <v>4515000</v>
      </c>
      <c r="E13" s="5" t="n">
        <v>5025000</v>
      </c>
    </row>
    <row r="14">
      <c r="A14" s="4" t="inlineStr">
        <is>
          <t>Net interest income</t>
        </is>
      </c>
      <c r="B14" s="5" t="n">
        <v>7754000</v>
      </c>
      <c r="C14" s="5" t="n">
        <v>8165000</v>
      </c>
      <c r="D14" s="5" t="n">
        <v>22765000</v>
      </c>
      <c r="E14" s="5" t="n">
        <v>24255000</v>
      </c>
    </row>
    <row r="15">
      <c r="A15" s="4" t="inlineStr">
        <is>
          <t>Provision for Loan Losses</t>
        </is>
      </c>
      <c r="B15" s="5" t="n">
        <v>1000000</v>
      </c>
      <c r="C15" s="5" t="n">
        <v>3750000</v>
      </c>
      <c r="D15" s="5" t="n">
        <v>3300000</v>
      </c>
      <c r="E15" s="5" t="n">
        <v>6800000</v>
      </c>
    </row>
    <row r="16">
      <c r="A16" s="4" t="inlineStr">
        <is>
          <t>Net Interest Income After Provision for Loan Losses</t>
        </is>
      </c>
      <c r="B16" s="5" t="n">
        <v>6754000</v>
      </c>
      <c r="C16" s="5" t="n">
        <v>4415000</v>
      </c>
      <c r="D16" s="5" t="n">
        <v>19465000</v>
      </c>
      <c r="E16" s="5" t="n">
        <v>17455000</v>
      </c>
    </row>
    <row r="17">
      <c r="A17" s="3" t="inlineStr">
        <is>
          <t>Noninterest income</t>
        </is>
      </c>
    </row>
    <row r="18">
      <c r="A18" s="4" t="inlineStr">
        <is>
          <t>Service charges on deposit accounts</t>
        </is>
      </c>
      <c r="B18" s="5" t="n">
        <v>302000</v>
      </c>
      <c r="C18" s="5" t="n">
        <v>460000</v>
      </c>
      <c r="D18" s="5" t="n">
        <v>888000</v>
      </c>
      <c r="E18" s="5" t="n">
        <v>1263000</v>
      </c>
    </row>
    <row r="19">
      <c r="A19" s="4" t="inlineStr">
        <is>
          <t>Investment services and insurance income, net</t>
        </is>
      </c>
      <c r="B19" s="5" t="n">
        <v>167000</v>
      </c>
      <c r="C19" s="5" t="n">
        <v>165000</v>
      </c>
      <c r="D19" s="5" t="n">
        <v>525000</v>
      </c>
      <c r="E19" s="5" t="n">
        <v>487000</v>
      </c>
    </row>
    <row r="20">
      <c r="A20" s="4" t="inlineStr">
        <is>
          <t>Mortgage banking income, net</t>
        </is>
      </c>
      <c r="B20" s="5" t="n">
        <v>1621000</v>
      </c>
      <c r="C20" s="5" t="n">
        <v>907000</v>
      </c>
      <c r="D20" s="5" t="n">
        <v>4521000</v>
      </c>
      <c r="E20" s="5" t="n">
        <v>2252000</v>
      </c>
    </row>
    <row r="21">
      <c r="A21" s="4" t="inlineStr">
        <is>
          <t>Title insurance income</t>
        </is>
      </c>
      <c r="B21" s="5" t="n">
        <v>543000</v>
      </c>
      <c r="C21" s="5" t="n">
        <v>434000</v>
      </c>
      <c r="D21" s="5" t="n">
        <v>1386000</v>
      </c>
      <c r="E21" s="5" t="n">
        <v>1116000</v>
      </c>
    </row>
    <row r="22">
      <c r="A22" s="4" t="inlineStr">
        <is>
          <t>Income on bank owned life insurance</t>
        </is>
      </c>
      <c r="B22" s="5" t="n">
        <v>171000</v>
      </c>
      <c r="C22" s="5" t="n">
        <v>153000</v>
      </c>
      <c r="D22" s="5" t="n">
        <v>458000</v>
      </c>
      <c r="E22" s="5" t="n">
        <v>449000</v>
      </c>
    </row>
    <row r="23">
      <c r="A23" s="4" t="inlineStr">
        <is>
          <t>Low income housing partnership losses</t>
        </is>
      </c>
      <c r="B23" s="5" t="n">
        <v>-223000</v>
      </c>
      <c r="C23" s="5" t="n">
        <v>-206000</v>
      </c>
      <c r="D23" s="5" t="n">
        <v>-670000</v>
      </c>
      <c r="E23" s="5" t="n">
        <v>-633000</v>
      </c>
    </row>
    <row r="24">
      <c r="A24" s="4" t="inlineStr">
        <is>
          <t>ATM and check card fees</t>
        </is>
      </c>
      <c r="B24" s="5" t="n">
        <v>499000</v>
      </c>
      <c r="C24" s="5" t="n">
        <v>378000</v>
      </c>
      <c r="D24" s="5" t="n">
        <v>1394000</v>
      </c>
      <c r="E24" s="5" t="n">
        <v>1276000</v>
      </c>
    </row>
    <row r="25">
      <c r="A25" s="4" t="inlineStr">
        <is>
          <t>Other operating income</t>
        </is>
      </c>
      <c r="B25" s="5" t="n">
        <v>148000</v>
      </c>
      <c r="C25" s="5" t="n">
        <v>354000</v>
      </c>
      <c r="D25" s="5" t="n">
        <v>513000</v>
      </c>
      <c r="E25" s="5" t="n">
        <v>699000</v>
      </c>
    </row>
    <row r="26">
      <c r="A26" s="4" t="inlineStr">
        <is>
          <t>Total noninterest income</t>
        </is>
      </c>
      <c r="B26" s="5" t="n">
        <v>3228000</v>
      </c>
      <c r="C26" s="5" t="n">
        <v>2645000</v>
      </c>
      <c r="D26" s="5" t="n">
        <v>9015000</v>
      </c>
      <c r="E26" s="5" t="n">
        <v>6909000</v>
      </c>
    </row>
    <row r="27">
      <c r="A27" s="3" t="inlineStr">
        <is>
          <t>Noninterest expense</t>
        </is>
      </c>
    </row>
    <row r="28">
      <c r="A28" s="4" t="inlineStr">
        <is>
          <t>Salaries</t>
        </is>
      </c>
      <c r="B28" s="5" t="n">
        <v>3470000</v>
      </c>
      <c r="C28" s="5" t="n">
        <v>3570000</v>
      </c>
      <c r="D28" s="5" t="n">
        <v>9414000</v>
      </c>
      <c r="E28" s="5" t="n">
        <v>9037000</v>
      </c>
    </row>
    <row r="29">
      <c r="A29" s="4" t="inlineStr">
        <is>
          <t>Employee benefits</t>
        </is>
      </c>
      <c r="B29" s="5" t="n">
        <v>611000</v>
      </c>
      <c r="C29" s="5" t="n">
        <v>821000</v>
      </c>
      <c r="D29" s="5" t="n">
        <v>2835000</v>
      </c>
      <c r="E29" s="5" t="n">
        <v>3455000</v>
      </c>
    </row>
    <row r="30">
      <c r="A30" s="4" t="inlineStr">
        <is>
          <t>Occupancy expense</t>
        </is>
      </c>
      <c r="B30" s="5" t="n">
        <v>278000</v>
      </c>
      <c r="C30" s="5" t="n">
        <v>287000</v>
      </c>
      <c r="D30" s="5" t="n">
        <v>850000</v>
      </c>
      <c r="E30" s="5" t="n">
        <v>857000</v>
      </c>
    </row>
    <row r="31">
      <c r="A31" s="4" t="inlineStr">
        <is>
          <t>Equipment expense</t>
        </is>
      </c>
      <c r="B31" s="5" t="n">
        <v>296000</v>
      </c>
      <c r="C31" s="5" t="n">
        <v>306000</v>
      </c>
      <c r="D31" s="5" t="n">
        <v>892000</v>
      </c>
      <c r="E31" s="5" t="n">
        <v>869000</v>
      </c>
    </row>
    <row r="32">
      <c r="A32" s="4" t="inlineStr">
        <is>
          <t>FDIC insurance assessment</t>
        </is>
      </c>
      <c r="B32" s="5" t="n">
        <v>95000</v>
      </c>
      <c r="C32" s="5" t="n">
        <v>0</v>
      </c>
      <c r="D32" s="5" t="n">
        <v>284000</v>
      </c>
      <c r="E32" s="5" t="n">
        <v>167000</v>
      </c>
    </row>
    <row r="33">
      <c r="A33" s="4" t="inlineStr">
        <is>
          <t>Other real estate owned, net</t>
        </is>
      </c>
      <c r="B33" s="5" t="n">
        <v>201000</v>
      </c>
      <c r="C33" s="5" t="n">
        <v>107000</v>
      </c>
      <c r="D33" s="5" t="n">
        <v>341000</v>
      </c>
      <c r="E33" s="5" t="n">
        <v>405000</v>
      </c>
    </row>
    <row r="34">
      <c r="A34" s="4" t="inlineStr">
        <is>
          <t>Marketing expense</t>
        </is>
      </c>
      <c r="B34" s="5" t="n">
        <v>136000</v>
      </c>
      <c r="C34" s="5" t="n">
        <v>147000</v>
      </c>
      <c r="D34" s="5" t="n">
        <v>440000</v>
      </c>
      <c r="E34" s="5" t="n">
        <v>434000</v>
      </c>
    </row>
    <row r="35">
      <c r="A35" s="4" t="inlineStr">
        <is>
          <t>Legal and professional fees</t>
        </is>
      </c>
      <c r="B35" s="5" t="n">
        <v>160000</v>
      </c>
      <c r="C35" s="5" t="n">
        <v>220000</v>
      </c>
      <c r="D35" s="5" t="n">
        <v>441000</v>
      </c>
      <c r="E35" s="5" t="n">
        <v>570000</v>
      </c>
    </row>
    <row r="36">
      <c r="A36" s="4" t="inlineStr">
        <is>
          <t>ATM and check card fees</t>
        </is>
      </c>
      <c r="B36" s="5" t="n">
        <v>264000</v>
      </c>
      <c r="C36" s="5" t="n">
        <v>264000</v>
      </c>
      <c r="D36" s="5" t="n">
        <v>777000</v>
      </c>
      <c r="E36" s="5" t="n">
        <v>670000</v>
      </c>
    </row>
    <row r="37">
      <c r="A37" s="4" t="inlineStr">
        <is>
          <t>Telecommunication and data processing expense</t>
        </is>
      </c>
      <c r="B37" s="5" t="n">
        <v>464000</v>
      </c>
      <c r="C37" s="5" t="n">
        <v>420000</v>
      </c>
      <c r="D37" s="5" t="n">
        <v>1543000</v>
      </c>
      <c r="E37" s="5" t="n">
        <v>1207000</v>
      </c>
    </row>
    <row r="38">
      <c r="A38" s="4" t="inlineStr">
        <is>
          <t>Directors fees</t>
        </is>
      </c>
      <c r="B38" s="5" t="n">
        <v>96000</v>
      </c>
      <c r="C38" s="5" t="n">
        <v>102000</v>
      </c>
      <c r="D38" s="5" t="n">
        <v>325000</v>
      </c>
      <c r="E38" s="5" t="n">
        <v>306000</v>
      </c>
    </row>
    <row r="39">
      <c r="A39" s="4" t="inlineStr">
        <is>
          <t>Bank franchise tax</t>
        </is>
      </c>
      <c r="B39" s="5" t="n">
        <v>174000</v>
      </c>
      <c r="C39" s="5" t="n">
        <v>195000</v>
      </c>
      <c r="D39" s="5" t="n">
        <v>558000</v>
      </c>
      <c r="E39" s="5" t="n">
        <v>478000</v>
      </c>
    </row>
    <row r="40">
      <c r="A40" s="4" t="inlineStr">
        <is>
          <t>Other operating expenses</t>
        </is>
      </c>
      <c r="B40" s="5" t="n">
        <v>1159000</v>
      </c>
      <c r="C40" s="5" t="n">
        <v>1037000</v>
      </c>
      <c r="D40" s="5" t="n">
        <v>3089000</v>
      </c>
      <c r="E40" s="5" t="n">
        <v>3143000</v>
      </c>
    </row>
    <row r="41">
      <c r="A41" s="4" t="inlineStr">
        <is>
          <t>Impairment of long-lived assets</t>
        </is>
      </c>
      <c r="D41" s="5" t="n">
        <v>19000</v>
      </c>
      <c r="E41" s="5" t="n">
        <v>0</v>
      </c>
    </row>
    <row r="42">
      <c r="A42" s="4" t="inlineStr">
        <is>
          <t>Total noninterest expense</t>
        </is>
      </c>
      <c r="B42" s="5" t="n">
        <v>7404000</v>
      </c>
      <c r="C42" s="5" t="n">
        <v>7476000</v>
      </c>
      <c r="D42" s="5" t="n">
        <v>21808000</v>
      </c>
      <c r="E42" s="5" t="n">
        <v>21598000</v>
      </c>
    </row>
    <row r="43">
      <c r="A43" s="4" t="inlineStr">
        <is>
          <t>Income (loss) before income taxes</t>
        </is>
      </c>
      <c r="B43" s="5" t="n">
        <v>2578000</v>
      </c>
      <c r="C43" s="5" t="n">
        <v>-416000</v>
      </c>
      <c r="D43" s="5" t="n">
        <v>6672000</v>
      </c>
      <c r="E43" s="5" t="n">
        <v>2766000</v>
      </c>
    </row>
    <row r="44">
      <c r="A44" s="4" t="inlineStr">
        <is>
          <t>Income tax expense (benefit)</t>
        </is>
      </c>
      <c r="B44" s="5" t="n">
        <v>-372000</v>
      </c>
      <c r="C44" s="5" t="n">
        <v>-307000</v>
      </c>
      <c r="D44" s="5" t="n">
        <v>-545000</v>
      </c>
      <c r="E44" s="5" t="n">
        <v>-75000</v>
      </c>
    </row>
    <row r="45">
      <c r="A45" s="4" t="inlineStr">
        <is>
          <t>Net Income (loss)</t>
        </is>
      </c>
      <c r="B45" s="5" t="n">
        <v>2206000</v>
      </c>
      <c r="C45" s="5" t="n">
        <v>-109000</v>
      </c>
      <c r="D45" s="5" t="n">
        <v>6127</v>
      </c>
      <c r="E45" s="5" t="n">
        <v>2841</v>
      </c>
    </row>
    <row r="46">
      <c r="A46" s="4" t="inlineStr">
        <is>
          <t>Net income attributable to non-controlling interest</t>
        </is>
      </c>
      <c r="B46" s="5" t="n">
        <v>0</v>
      </c>
      <c r="C46" s="5" t="n">
        <v>78000</v>
      </c>
      <c r="D46" s="5" t="n">
        <v>105000</v>
      </c>
      <c r="E46" s="5" t="n">
        <v>106000</v>
      </c>
    </row>
    <row r="47">
      <c r="A47" s="4" t="inlineStr">
        <is>
          <t>Net Income</t>
        </is>
      </c>
      <c r="B47" s="5" t="n">
        <v>2206000</v>
      </c>
      <c r="D47" s="5" t="n">
        <v>6127000</v>
      </c>
      <c r="E47" s="5" t="n">
        <v>2841000</v>
      </c>
    </row>
    <row r="48">
      <c r="A48" s="4" t="inlineStr">
        <is>
          <t>Net Income (loss) attributable to F &amp; M Bank Corp.</t>
        </is>
      </c>
      <c r="B48" s="5" t="n">
        <v>2206</v>
      </c>
      <c r="C48" s="5" t="n">
        <v>-187</v>
      </c>
      <c r="D48" s="5" t="n">
        <v>6022</v>
      </c>
      <c r="E48" s="5" t="n">
        <v>2735</v>
      </c>
    </row>
    <row r="49">
      <c r="A49" s="4" t="inlineStr">
        <is>
          <t>Dividends paid/accumulated on preferred stock</t>
        </is>
      </c>
      <c r="B49" s="5" t="n">
        <v>65000</v>
      </c>
      <c r="C49" s="5" t="n">
        <v>79000</v>
      </c>
      <c r="D49" s="5" t="n">
        <v>197000</v>
      </c>
      <c r="E49" s="5" t="n">
        <v>236000</v>
      </c>
    </row>
    <row r="50">
      <c r="A50" s="4" t="inlineStr">
        <is>
          <t>Net income (loss) available to common stockholders</t>
        </is>
      </c>
      <c r="B50" s="6" t="n">
        <v>2141</v>
      </c>
      <c r="C50" s="6" t="n">
        <v>-266</v>
      </c>
      <c r="D50" s="6" t="n">
        <v>5825</v>
      </c>
      <c r="E50" s="6" t="n">
        <v>2499</v>
      </c>
    </row>
    <row r="51">
      <c r="A51" s="3" t="inlineStr">
        <is>
          <t>Per Common Share Data</t>
        </is>
      </c>
    </row>
    <row r="52">
      <c r="A52" s="4" t="inlineStr">
        <is>
          <t>Net income (loss) - basic</t>
        </is>
      </c>
      <c r="B52" s="7" t="n">
        <v>0.67</v>
      </c>
      <c r="C52" s="7" t="n">
        <v>-0.08</v>
      </c>
      <c r="D52" s="7" t="n">
        <v>1.82</v>
      </c>
      <c r="E52" s="7" t="n">
        <v>0.78</v>
      </c>
    </row>
    <row r="53">
      <c r="A53" s="4" t="inlineStr">
        <is>
          <t>Net income (loss) - diluted</t>
        </is>
      </c>
      <c r="B53" s="8" t="n">
        <v>0.65</v>
      </c>
      <c r="C53" s="8" t="n">
        <v>-0.08</v>
      </c>
      <c r="D53" s="8" t="n">
        <v>1.76</v>
      </c>
      <c r="E53" s="8" t="n">
        <v>0.78</v>
      </c>
    </row>
    <row r="54">
      <c r="A54" s="4" t="inlineStr">
        <is>
          <t>Cash dividends on common stock</t>
        </is>
      </c>
      <c r="B54" s="7" t="n">
        <v>0.26</v>
      </c>
      <c r="C54" s="7" t="n">
        <v>0.26</v>
      </c>
      <c r="D54" s="7" t="n">
        <v>0.78</v>
      </c>
      <c r="E54" s="7" t="n">
        <v>0.77</v>
      </c>
    </row>
    <row r="55">
      <c r="A55" s="4" t="inlineStr">
        <is>
          <t>Weighted average common shares outstanding - basic</t>
        </is>
      </c>
      <c r="B55" s="5" t="n">
        <v>3197718</v>
      </c>
      <c r="C55" s="5" t="n">
        <v>3175192</v>
      </c>
      <c r="D55" s="5" t="n">
        <v>3198691</v>
      </c>
      <c r="E55" s="5" t="n">
        <v>3191719</v>
      </c>
    </row>
    <row r="56">
      <c r="A56" s="4" t="inlineStr">
        <is>
          <t>Weighted average common shares outstanding - diluted</t>
        </is>
      </c>
      <c r="B56" s="5" t="n">
        <v>3404378</v>
      </c>
      <c r="C56" s="5" t="n">
        <v>3175192</v>
      </c>
      <c r="D56" s="5" t="n">
        <v>3421290</v>
      </c>
      <c r="E56" s="5" t="n">
        <v>31917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 Securities (Details 2) - USD ($)</t>
        </is>
      </c>
      <c r="B1" s="2" t="inlineStr">
        <is>
          <t>Sep. 30, 2020</t>
        </is>
      </c>
      <c r="C1" s="2" t="inlineStr">
        <is>
          <t>Dec. 31, 2019</t>
        </is>
      </c>
    </row>
    <row r="2">
      <c r="A2" s="4" t="inlineStr">
        <is>
          <t>Fair value less than 12 months</t>
        </is>
      </c>
      <c r="B2" s="6" t="n">
        <v>101076</v>
      </c>
      <c r="C2" s="6" t="n">
        <v>4047</v>
      </c>
    </row>
    <row r="3">
      <c r="A3" s="4" t="inlineStr">
        <is>
          <t>Unrealized losses less than 12 months</t>
        </is>
      </c>
      <c r="B3" s="5" t="n">
        <v>-689</v>
      </c>
      <c r="C3" s="5" t="n">
        <v>-12</v>
      </c>
    </row>
    <row r="4">
      <c r="A4" s="4" t="inlineStr">
        <is>
          <t>Fair value more than 12 months</t>
        </is>
      </c>
      <c r="B4" s="5" t="n">
        <v>0</v>
      </c>
      <c r="C4" s="5" t="n">
        <v>0</v>
      </c>
    </row>
    <row r="5">
      <c r="A5" s="4" t="inlineStr">
        <is>
          <t>Unrealized losses more than 12 months</t>
        </is>
      </c>
      <c r="B5" s="5" t="n">
        <v>0</v>
      </c>
      <c r="C5" s="5" t="n">
        <v>0</v>
      </c>
    </row>
    <row r="6">
      <c r="A6" s="4" t="inlineStr">
        <is>
          <t>Fair value total</t>
        </is>
      </c>
      <c r="B6" s="5" t="n">
        <v>101076</v>
      </c>
      <c r="C6" s="5" t="n">
        <v>4047</v>
      </c>
    </row>
    <row r="7">
      <c r="A7" s="4" t="inlineStr">
        <is>
          <t>Unrealized losses total</t>
        </is>
      </c>
      <c r="B7" s="5" t="n">
        <v>-689</v>
      </c>
      <c r="C7" s="5" t="n">
        <v>-12</v>
      </c>
    </row>
    <row r="8">
      <c r="A8" s="4" t="inlineStr">
        <is>
          <t>Government Sponsored Enterprises</t>
        </is>
      </c>
    </row>
    <row r="9">
      <c r="A9" s="4" t="inlineStr">
        <is>
          <t>Fair value less than 12 months</t>
        </is>
      </c>
      <c r="C9" s="5" t="n">
        <v>1989</v>
      </c>
    </row>
    <row r="10">
      <c r="A10" s="4" t="inlineStr">
        <is>
          <t>Unrealized losses less than 12 months</t>
        </is>
      </c>
      <c r="C10" s="5" t="n">
        <v>-11</v>
      </c>
    </row>
    <row r="11">
      <c r="A11" s="4" t="inlineStr">
        <is>
          <t>Fair value more than 12 months</t>
        </is>
      </c>
      <c r="C11" s="5" t="n">
        <v>0</v>
      </c>
    </row>
    <row r="12">
      <c r="A12" s="4" t="inlineStr">
        <is>
          <t>Unrealized losses more than 12 months</t>
        </is>
      </c>
      <c r="C12" s="5" t="n">
        <v>0</v>
      </c>
    </row>
    <row r="13">
      <c r="A13" s="4" t="inlineStr">
        <is>
          <t>Fair value total</t>
        </is>
      </c>
      <c r="C13" s="5" t="n">
        <v>1989</v>
      </c>
    </row>
    <row r="14">
      <c r="A14" s="4" t="inlineStr">
        <is>
          <t>Unrealized losses total</t>
        </is>
      </c>
      <c r="C14" s="5" t="n">
        <v>-11</v>
      </c>
    </row>
    <row r="15">
      <c r="A15" s="4" t="inlineStr">
        <is>
          <t>Corporate debt security [Member]</t>
        </is>
      </c>
    </row>
    <row r="16">
      <c r="A16" s="4" t="inlineStr">
        <is>
          <t>Fair value less than 12 months</t>
        </is>
      </c>
      <c r="B16" s="5" t="n">
        <v>6830</v>
      </c>
    </row>
    <row r="17">
      <c r="A17" s="4" t="inlineStr">
        <is>
          <t>Unrealized losses less than 12 months</t>
        </is>
      </c>
      <c r="B17" s="5" t="n">
        <v>-194</v>
      </c>
    </row>
    <row r="18">
      <c r="A18" s="4" t="inlineStr">
        <is>
          <t>Fair value more than 12 months</t>
        </is>
      </c>
      <c r="B18" s="5" t="n">
        <v>0</v>
      </c>
    </row>
    <row r="19">
      <c r="A19" s="4" t="inlineStr">
        <is>
          <t>Unrealized losses more than 12 months</t>
        </is>
      </c>
      <c r="B19" s="5" t="n">
        <v>0</v>
      </c>
    </row>
    <row r="20">
      <c r="A20" s="4" t="inlineStr">
        <is>
          <t>Fair value total</t>
        </is>
      </c>
      <c r="B20" s="5" t="n">
        <v>6830</v>
      </c>
    </row>
    <row r="21">
      <c r="A21" s="4" t="inlineStr">
        <is>
          <t>Unrealized losses total</t>
        </is>
      </c>
      <c r="B21" s="5" t="n">
        <v>-194</v>
      </c>
      <c r="C21" s="5" t="n">
        <v>-1</v>
      </c>
    </row>
    <row r="22">
      <c r="A22" s="4" t="inlineStr">
        <is>
          <t>Securities issued by States and political subdivisions in the U.S. [Member]</t>
        </is>
      </c>
    </row>
    <row r="23">
      <c r="A23" s="4" t="inlineStr">
        <is>
          <t>Fair value less than 12 months</t>
        </is>
      </c>
      <c r="B23" s="5" t="n">
        <v>17533</v>
      </c>
      <c r="C23" s="5" t="n">
        <v>2058</v>
      </c>
    </row>
    <row r="24">
      <c r="A24" s="4" t="inlineStr">
        <is>
          <t>Unrealized losses less than 12 months</t>
        </is>
      </c>
      <c r="B24" s="5" t="n">
        <v>-58</v>
      </c>
      <c r="C24" s="5" t="n">
        <v>-1</v>
      </c>
    </row>
    <row r="25">
      <c r="A25" s="4" t="inlineStr">
        <is>
          <t>Fair value more than 12 months</t>
        </is>
      </c>
      <c r="B25" s="5" t="n">
        <v>0</v>
      </c>
      <c r="C25" s="5" t="n">
        <v>0</v>
      </c>
    </row>
    <row r="26">
      <c r="A26" s="4" t="inlineStr">
        <is>
          <t>Unrealized losses more than 12 months</t>
        </is>
      </c>
      <c r="B26" s="5" t="n">
        <v>0</v>
      </c>
      <c r="C26" s="5" t="n">
        <v>0</v>
      </c>
    </row>
    <row r="27">
      <c r="A27" s="4" t="inlineStr">
        <is>
          <t>Fair value total</t>
        </is>
      </c>
      <c r="B27" s="5" t="n">
        <v>17533</v>
      </c>
      <c r="C27" s="5" t="n">
        <v>2058</v>
      </c>
    </row>
    <row r="28">
      <c r="A28" s="4" t="inlineStr">
        <is>
          <t>Unrealized losses total</t>
        </is>
      </c>
      <c r="B28" s="5" t="n">
        <v>-58</v>
      </c>
      <c r="C28" s="6" t="n">
        <v>-1</v>
      </c>
    </row>
    <row r="29">
      <c r="A29" s="4" t="inlineStr">
        <is>
          <t>Mortgage-backed obligations of federal agencies [Member]</t>
        </is>
      </c>
    </row>
    <row r="30">
      <c r="A30" s="4" t="inlineStr">
        <is>
          <t>Fair value less than 12 months</t>
        </is>
      </c>
      <c r="B30" s="5" t="n">
        <v>76713</v>
      </c>
    </row>
    <row r="31">
      <c r="A31" s="4" t="inlineStr">
        <is>
          <t>Unrealized losses less than 12 months</t>
        </is>
      </c>
      <c r="B31" s="5" t="n">
        <v>-437</v>
      </c>
    </row>
    <row r="32">
      <c r="A32" s="4" t="inlineStr">
        <is>
          <t>Fair value more than 12 months</t>
        </is>
      </c>
      <c r="B32" s="5" t="n">
        <v>0</v>
      </c>
    </row>
    <row r="33">
      <c r="A33" s="4" t="inlineStr">
        <is>
          <t>Unrealized losses more than 12 months</t>
        </is>
      </c>
      <c r="B33" s="5" t="n">
        <v>0</v>
      </c>
    </row>
    <row r="34">
      <c r="A34" s="4" t="inlineStr">
        <is>
          <t>Fair value total</t>
        </is>
      </c>
      <c r="B34" s="5" t="n">
        <v>76713</v>
      </c>
    </row>
    <row r="35">
      <c r="A35" s="4" t="inlineStr">
        <is>
          <t>Unrealized losses total</t>
        </is>
      </c>
      <c r="B35" s="6" t="n">
        <v>-43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vestment Securities (Details Narrative) - USD ($)</t>
        </is>
      </c>
      <c r="B1" s="2" t="inlineStr">
        <is>
          <t>Sep. 30, 2020</t>
        </is>
      </c>
      <c r="C1" s="2" t="inlineStr">
        <is>
          <t>Dec. 31, 2019</t>
        </is>
      </c>
    </row>
    <row r="2">
      <c r="A2" s="4" t="inlineStr">
        <is>
          <t>Other investments</t>
        </is>
      </c>
      <c r="B2" s="6" t="n">
        <v>11680000</v>
      </c>
      <c r="C2" s="6" t="n">
        <v>13525000</v>
      </c>
    </row>
    <row r="3">
      <c r="A3" s="4" t="inlineStr">
        <is>
          <t>Twenty Low-Income housing [Member]</t>
        </is>
      </c>
    </row>
    <row r="4">
      <c r="A4" s="4" t="inlineStr">
        <is>
          <t>Other investments</t>
        </is>
      </c>
      <c r="B4" s="5" t="n">
        <v>7859</v>
      </c>
    </row>
    <row r="5">
      <c r="A5" s="4" t="inlineStr">
        <is>
          <t>Federal Home Loan Bank [Member]</t>
        </is>
      </c>
    </row>
    <row r="6">
      <c r="A6" s="4" t="inlineStr">
        <is>
          <t>Other investments</t>
        </is>
      </c>
      <c r="B6" s="5" t="n">
        <v>2479</v>
      </c>
    </row>
    <row r="7">
      <c r="A7" s="4" t="inlineStr">
        <is>
          <t>Stock</t>
        </is>
      </c>
      <c r="B7" s="5" t="n">
        <v>1342</v>
      </c>
    </row>
    <row r="8">
      <c r="A8" s="4" t="inlineStr">
        <is>
          <t>Six low-income housing limited partnerships [Member]</t>
        </is>
      </c>
    </row>
    <row r="9">
      <c r="A9" s="4" t="inlineStr">
        <is>
          <t>Other investments</t>
        </is>
      </c>
      <c r="B9" s="6" t="n">
        <v>235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oans (Details) - USD ($) $ in Thousands</t>
        </is>
      </c>
      <c r="B1" s="2" t="inlineStr">
        <is>
          <t>Sep. 30, 2020</t>
        </is>
      </c>
      <c r="C1" s="2" t="inlineStr">
        <is>
          <t>Dec. 31, 2019</t>
        </is>
      </c>
    </row>
    <row r="2">
      <c r="A2" s="4" t="inlineStr">
        <is>
          <t>Loans outstanding</t>
        </is>
      </c>
      <c r="B2" s="6" t="n">
        <v>672525</v>
      </c>
      <c r="C2" s="6" t="n">
        <v>603425</v>
      </c>
    </row>
    <row r="3">
      <c r="A3" s="4" t="inlineStr">
        <is>
          <t>Construction/Land Development [Member]</t>
        </is>
      </c>
    </row>
    <row r="4">
      <c r="A4" s="4" t="inlineStr">
        <is>
          <t>Loans outstanding</t>
        </is>
      </c>
      <c r="B4" s="5" t="n">
        <v>71377</v>
      </c>
      <c r="C4" s="5" t="n">
        <v>77131</v>
      </c>
    </row>
    <row r="5">
      <c r="A5" s="4" t="inlineStr">
        <is>
          <t>Farmland [Member]</t>
        </is>
      </c>
    </row>
    <row r="6">
      <c r="A6" s="4" t="inlineStr">
        <is>
          <t>Loans outstanding</t>
        </is>
      </c>
      <c r="B6" s="5" t="n">
        <v>47454</v>
      </c>
      <c r="C6" s="5" t="n">
        <v>29718</v>
      </c>
    </row>
    <row r="7">
      <c r="A7" s="4" t="inlineStr">
        <is>
          <t>Real Estate</t>
        </is>
      </c>
    </row>
    <row r="8">
      <c r="A8" s="4" t="inlineStr">
        <is>
          <t>Loans outstanding</t>
        </is>
      </c>
      <c r="B8" s="5" t="n">
        <v>166591</v>
      </c>
      <c r="C8" s="5" t="n">
        <v>178267</v>
      </c>
    </row>
    <row r="9">
      <c r="A9" s="4" t="inlineStr">
        <is>
          <t>Multi-Family [Member]</t>
        </is>
      </c>
    </row>
    <row r="10">
      <c r="A10" s="4" t="inlineStr">
        <is>
          <t>Loans outstanding</t>
        </is>
      </c>
      <c r="B10" s="5" t="n">
        <v>6001</v>
      </c>
      <c r="C10" s="5" t="n">
        <v>5364</v>
      </c>
    </row>
    <row r="11">
      <c r="A11" s="4" t="inlineStr">
        <is>
          <t>Commercial Real Estate [Member]</t>
        </is>
      </c>
    </row>
    <row r="12">
      <c r="A12" s="4" t="inlineStr">
        <is>
          <t>Loans outstanding</t>
        </is>
      </c>
      <c r="B12" s="5" t="n">
        <v>132564</v>
      </c>
      <c r="C12" s="5" t="n">
        <v>129850</v>
      </c>
    </row>
    <row r="13">
      <c r="A13" s="4" t="inlineStr">
        <is>
          <t>Home Equity - Closed End</t>
        </is>
      </c>
    </row>
    <row r="14">
      <c r="A14" s="4" t="inlineStr">
        <is>
          <t>Loans outstanding</t>
        </is>
      </c>
      <c r="B14" s="5" t="n">
        <v>8768</v>
      </c>
      <c r="C14" s="5" t="n">
        <v>9523</v>
      </c>
    </row>
    <row r="15">
      <c r="A15" s="4" t="inlineStr">
        <is>
          <t>Home Equity - Open End</t>
        </is>
      </c>
    </row>
    <row r="16">
      <c r="A16" s="4" t="inlineStr">
        <is>
          <t>Loans outstanding</t>
        </is>
      </c>
      <c r="B16" s="5" t="n">
        <v>47035</v>
      </c>
      <c r="C16" s="5" t="n">
        <v>47774</v>
      </c>
    </row>
    <row r="17">
      <c r="A17" s="4" t="inlineStr">
        <is>
          <t>Commercial &amp; Industrial (Non-Real Estate)</t>
        </is>
      </c>
    </row>
    <row r="18">
      <c r="A18" s="4" t="inlineStr">
        <is>
          <t>Loans outstanding</t>
        </is>
      </c>
      <c r="B18" s="5" t="n">
        <v>89874</v>
      </c>
      <c r="C18" s="5" t="n">
        <v>33535</v>
      </c>
    </row>
    <row r="19">
      <c r="A19" s="4" t="inlineStr">
        <is>
          <t>Consumer [Member]</t>
        </is>
      </c>
    </row>
    <row r="20">
      <c r="A20" s="4" t="inlineStr">
        <is>
          <t>Loans outstanding</t>
        </is>
      </c>
      <c r="B20" s="5" t="n">
        <v>10113</v>
      </c>
      <c r="C20" s="5" t="n">
        <v>10165</v>
      </c>
    </row>
    <row r="21">
      <c r="A21" s="4" t="inlineStr">
        <is>
          <t>Dealer Finance</t>
        </is>
      </c>
    </row>
    <row r="22">
      <c r="A22" s="4" t="inlineStr">
        <is>
          <t>Loans outstanding</t>
        </is>
      </c>
      <c r="B22" s="5" t="n">
        <v>90004</v>
      </c>
      <c r="C22" s="5" t="n">
        <v>78976</v>
      </c>
    </row>
    <row r="23">
      <c r="A23" s="4" t="inlineStr">
        <is>
          <t>Credit Cards</t>
        </is>
      </c>
    </row>
    <row r="24">
      <c r="A24" s="4" t="inlineStr">
        <is>
          <t>Loans outstanding</t>
        </is>
      </c>
      <c r="B24" s="6" t="n">
        <v>2744</v>
      </c>
      <c r="C24" s="6" t="n">
        <v>31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37"/>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4" customWidth="1" min="6" max="6"/>
  </cols>
  <sheetData>
    <row r="1">
      <c r="A1" s="1" t="inlineStr">
        <is>
          <t>Loans (Details 1)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Construction/Land Development [Member]</t>
        </is>
      </c>
    </row>
    <row r="4">
      <c r="A4" s="4" t="inlineStr">
        <is>
          <t>Recorded investment</t>
        </is>
      </c>
      <c r="B4" s="6" t="n">
        <v>1664</v>
      </c>
      <c r="D4" s="6" t="n">
        <v>1664</v>
      </c>
      <c r="F4" s="6" t="n">
        <v>2042</v>
      </c>
    </row>
    <row r="5">
      <c r="A5" s="4" t="inlineStr">
        <is>
          <t>Recorded investment</t>
        </is>
      </c>
      <c r="B5" s="5" t="n">
        <v>261000</v>
      </c>
      <c r="D5" s="5" t="n">
        <v>261000</v>
      </c>
      <c r="F5" s="5" t="n">
        <v>1036000</v>
      </c>
    </row>
    <row r="6">
      <c r="A6" s="4" t="inlineStr">
        <is>
          <t>Unpaid principal balance</t>
        </is>
      </c>
      <c r="B6" s="5" t="n">
        <v>1664000</v>
      </c>
      <c r="D6" s="5" t="n">
        <v>1664000</v>
      </c>
      <c r="F6" s="5" t="n">
        <v>2042000</v>
      </c>
    </row>
    <row r="7">
      <c r="A7" s="4" t="inlineStr">
        <is>
          <t>Unpaid principal balance</t>
        </is>
      </c>
      <c r="B7" s="5" t="n">
        <v>261000</v>
      </c>
      <c r="D7" s="5" t="n">
        <v>261000</v>
      </c>
      <c r="F7" s="5" t="n">
        <v>2061000</v>
      </c>
    </row>
    <row r="8">
      <c r="A8" s="4" t="inlineStr">
        <is>
          <t>Related Allowance</t>
        </is>
      </c>
      <c r="B8" s="5" t="n">
        <v>77000</v>
      </c>
      <c r="D8" s="5" t="n">
        <v>77000</v>
      </c>
      <c r="F8" s="5" t="n">
        <v>85000</v>
      </c>
    </row>
    <row r="9">
      <c r="A9" s="4" t="inlineStr">
        <is>
          <t>Related allowance</t>
        </is>
      </c>
      <c r="B9" s="5" t="n">
        <v>0</v>
      </c>
      <c r="D9" s="5" t="n">
        <v>0</v>
      </c>
      <c r="F9" s="5" t="n">
        <v>0</v>
      </c>
    </row>
    <row r="10">
      <c r="A10" s="4" t="inlineStr">
        <is>
          <t>Average recorded investment</t>
        </is>
      </c>
      <c r="B10" s="5" t="n">
        <v>1547000</v>
      </c>
      <c r="C10" s="6" t="n">
        <v>1871000</v>
      </c>
      <c r="D10" s="5" t="n">
        <v>1853000</v>
      </c>
      <c r="E10" s="6" t="n">
        <v>2089000</v>
      </c>
    </row>
    <row r="11">
      <c r="A11" s="4" t="inlineStr">
        <is>
          <t>Average recorded investment</t>
        </is>
      </c>
      <c r="B11" s="5" t="n">
        <v>309000</v>
      </c>
      <c r="C11" s="5" t="n">
        <v>2616000</v>
      </c>
      <c r="D11" s="5" t="n">
        <v>649000</v>
      </c>
      <c r="E11" s="5" t="n">
        <v>3482000</v>
      </c>
    </row>
    <row r="12">
      <c r="A12" s="4" t="inlineStr">
        <is>
          <t>Interest income recognized</t>
        </is>
      </c>
      <c r="B12" s="5" t="n">
        <v>28000</v>
      </c>
      <c r="C12" s="5" t="n">
        <v>12000</v>
      </c>
      <c r="D12" s="5" t="n">
        <v>28000</v>
      </c>
      <c r="E12" s="5" t="n">
        <v>43000</v>
      </c>
    </row>
    <row r="13">
      <c r="A13" s="4" t="inlineStr">
        <is>
          <t>Interest income recognized</t>
        </is>
      </c>
      <c r="B13" s="5" t="n">
        <v>19000</v>
      </c>
      <c r="C13" s="5" t="n">
        <v>16000</v>
      </c>
      <c r="D13" s="5" t="n">
        <v>59000</v>
      </c>
      <c r="E13" s="5" t="n">
        <v>139000</v>
      </c>
    </row>
    <row r="14">
      <c r="A14" s="4" t="inlineStr">
        <is>
          <t>Farmland [Member]</t>
        </is>
      </c>
    </row>
    <row r="15">
      <c r="A15" s="4" t="inlineStr">
        <is>
          <t>Recorded investment</t>
        </is>
      </c>
      <c r="B15" s="5" t="n">
        <v>0</v>
      </c>
      <c r="D15" s="5" t="n">
        <v>0</v>
      </c>
      <c r="F15" s="5" t="n">
        <v>0</v>
      </c>
    </row>
    <row r="16">
      <c r="A16" s="4" t="inlineStr">
        <is>
          <t>Recorded investment</t>
        </is>
      </c>
      <c r="B16" s="5" t="n">
        <v>1751000</v>
      </c>
      <c r="D16" s="5" t="n">
        <v>1751000</v>
      </c>
      <c r="F16" s="5" t="n">
        <v>1933000</v>
      </c>
    </row>
    <row r="17">
      <c r="A17" s="4" t="inlineStr">
        <is>
          <t>Unpaid principal balance</t>
        </is>
      </c>
      <c r="B17" s="5" t="n">
        <v>0</v>
      </c>
      <c r="D17" s="5" t="n">
        <v>0</v>
      </c>
      <c r="F17" s="5" t="n">
        <v>0</v>
      </c>
    </row>
    <row r="18">
      <c r="A18" s="4" t="inlineStr">
        <is>
          <t>Unpaid principal balance</t>
        </is>
      </c>
      <c r="B18" s="5" t="n">
        <v>1751000</v>
      </c>
      <c r="D18" s="5" t="n">
        <v>1751000</v>
      </c>
      <c r="F18" s="5" t="n">
        <v>1933000</v>
      </c>
    </row>
    <row r="19">
      <c r="A19" s="4" t="inlineStr">
        <is>
          <t>Related Allowance</t>
        </is>
      </c>
      <c r="B19" s="5" t="n">
        <v>449000</v>
      </c>
      <c r="D19" s="5" t="n">
        <v>449000</v>
      </c>
      <c r="F19" s="5" t="n">
        <v>537000</v>
      </c>
    </row>
    <row r="20">
      <c r="A20" s="4" t="inlineStr">
        <is>
          <t>Related allowance</t>
        </is>
      </c>
      <c r="B20" s="5" t="n">
        <v>0</v>
      </c>
      <c r="D20" s="5" t="n">
        <v>0</v>
      </c>
      <c r="F20" s="5" t="n">
        <v>0</v>
      </c>
    </row>
    <row r="21">
      <c r="A21" s="4" t="inlineStr">
        <is>
          <t>Average recorded investment</t>
        </is>
      </c>
      <c r="B21" s="5" t="n">
        <v>0</v>
      </c>
      <c r="C21" s="5" t="n">
        <v>972000</v>
      </c>
      <c r="D21" s="5" t="n">
        <v>0</v>
      </c>
      <c r="E21" s="5" t="n">
        <v>971</v>
      </c>
    </row>
    <row r="22">
      <c r="A22" s="4" t="inlineStr">
        <is>
          <t>Average recorded investment</t>
        </is>
      </c>
      <c r="B22" s="5" t="n">
        <v>1763000</v>
      </c>
      <c r="C22" s="5" t="n">
        <v>967000</v>
      </c>
      <c r="D22" s="5" t="n">
        <v>1842000</v>
      </c>
      <c r="E22" s="5" t="n">
        <v>967000</v>
      </c>
    </row>
    <row r="23">
      <c r="A23" s="4" t="inlineStr">
        <is>
          <t>Interest income recognized</t>
        </is>
      </c>
      <c r="B23" s="5" t="n">
        <v>35000</v>
      </c>
      <c r="C23" s="5" t="n">
        <v>0</v>
      </c>
      <c r="D23" s="5" t="n">
        <v>219000</v>
      </c>
      <c r="E23" s="5" t="n">
        <v>0</v>
      </c>
    </row>
    <row r="24">
      <c r="A24" s="4" t="inlineStr">
        <is>
          <t>Interest income recognized</t>
        </is>
      </c>
      <c r="B24" s="5" t="n">
        <v>0</v>
      </c>
      <c r="C24" s="5" t="n">
        <v>8</v>
      </c>
      <c r="D24" s="5" t="n">
        <v>0</v>
      </c>
      <c r="E24" s="5" t="n">
        <v>10</v>
      </c>
    </row>
    <row r="25">
      <c r="A25" s="4" t="inlineStr">
        <is>
          <t>Multi-Family [Member]</t>
        </is>
      </c>
    </row>
    <row r="26">
      <c r="A26" s="4" t="inlineStr">
        <is>
          <t>Recorded investment</t>
        </is>
      </c>
      <c r="B26" s="5" t="n">
        <v>0</v>
      </c>
      <c r="D26" s="5" t="n">
        <v>0</v>
      </c>
      <c r="F26" s="5" t="n">
        <v>0</v>
      </c>
    </row>
    <row r="27">
      <c r="A27" s="4" t="inlineStr">
        <is>
          <t>Recorded investment</t>
        </is>
      </c>
      <c r="B27" s="5" t="n">
        <v>0</v>
      </c>
      <c r="D27" s="5" t="n">
        <v>0</v>
      </c>
      <c r="F27" s="5" t="n">
        <v>0</v>
      </c>
    </row>
    <row r="28">
      <c r="A28" s="4" t="inlineStr">
        <is>
          <t>Unpaid principal balance</t>
        </is>
      </c>
      <c r="B28" s="5" t="n">
        <v>0</v>
      </c>
      <c r="D28" s="5" t="n">
        <v>0</v>
      </c>
      <c r="F28" s="5" t="n">
        <v>0</v>
      </c>
    </row>
    <row r="29">
      <c r="A29" s="4" t="inlineStr">
        <is>
          <t>Unpaid principal balance</t>
        </is>
      </c>
      <c r="B29" s="5" t="n">
        <v>0</v>
      </c>
      <c r="D29" s="5" t="n">
        <v>0</v>
      </c>
      <c r="F29" s="5" t="n">
        <v>0</v>
      </c>
    </row>
    <row r="30">
      <c r="A30" s="4" t="inlineStr">
        <is>
          <t>Related Allowance</t>
        </is>
      </c>
      <c r="B30" s="5" t="n">
        <v>0</v>
      </c>
      <c r="D30" s="5" t="n">
        <v>0</v>
      </c>
      <c r="F30" s="5" t="n">
        <v>0</v>
      </c>
    </row>
    <row r="31">
      <c r="A31" s="4" t="inlineStr">
        <is>
          <t>Related allowance</t>
        </is>
      </c>
      <c r="B31" s="5" t="n">
        <v>0</v>
      </c>
      <c r="D31" s="5" t="n">
        <v>0</v>
      </c>
      <c r="F31" s="5" t="n">
        <v>0</v>
      </c>
    </row>
    <row r="32">
      <c r="A32" s="4" t="inlineStr">
        <is>
          <t>Average recorded investment</t>
        </is>
      </c>
      <c r="B32" s="5" t="n">
        <v>0</v>
      </c>
      <c r="C32" s="5" t="n">
        <v>0</v>
      </c>
      <c r="D32" s="5" t="n">
        <v>0</v>
      </c>
      <c r="E32" s="5" t="n">
        <v>0</v>
      </c>
    </row>
    <row r="33">
      <c r="A33" s="4" t="inlineStr">
        <is>
          <t>Average recorded investment</t>
        </is>
      </c>
      <c r="B33" s="5" t="n">
        <v>0</v>
      </c>
      <c r="C33" s="5" t="n">
        <v>0</v>
      </c>
      <c r="D33" s="5" t="n">
        <v>0</v>
      </c>
      <c r="E33" s="5" t="n">
        <v>0</v>
      </c>
    </row>
    <row r="34">
      <c r="A34" s="4" t="inlineStr">
        <is>
          <t>Interest income recognized</t>
        </is>
      </c>
      <c r="B34" s="5" t="n">
        <v>0</v>
      </c>
      <c r="C34" s="5" t="n">
        <v>0</v>
      </c>
      <c r="D34" s="5" t="n">
        <v>0</v>
      </c>
      <c r="E34" s="5" t="n">
        <v>0</v>
      </c>
    </row>
    <row r="35">
      <c r="A35" s="4" t="inlineStr">
        <is>
          <t>Interest income recognized</t>
        </is>
      </c>
      <c r="B35" s="5" t="n">
        <v>0</v>
      </c>
      <c r="C35" s="5" t="n">
        <v>0</v>
      </c>
      <c r="D35" s="5" t="n">
        <v>0</v>
      </c>
      <c r="E35" s="5" t="n">
        <v>0</v>
      </c>
    </row>
    <row r="36">
      <c r="A36" s="4" t="inlineStr">
        <is>
          <t>Commercial Real Estate [Member]</t>
        </is>
      </c>
    </row>
    <row r="37">
      <c r="A37" s="4" t="inlineStr">
        <is>
          <t>Recorded investment</t>
        </is>
      </c>
      <c r="B37" s="5" t="n">
        <v>824</v>
      </c>
      <c r="D37" s="5" t="n">
        <v>824</v>
      </c>
      <c r="F37" s="5" t="n">
        <v>1302</v>
      </c>
    </row>
    <row r="38">
      <c r="A38" s="4" t="inlineStr">
        <is>
          <t>Recorded investment</t>
        </is>
      </c>
      <c r="B38" s="5" t="n">
        <v>4292000</v>
      </c>
      <c r="D38" s="5" t="n">
        <v>4292000</v>
      </c>
      <c r="F38" s="5" t="n">
        <v>638000</v>
      </c>
    </row>
    <row r="39">
      <c r="A39" s="4" t="inlineStr">
        <is>
          <t>Unpaid principal balance</t>
        </is>
      </c>
      <c r="B39" s="5" t="n">
        <v>824000</v>
      </c>
      <c r="D39" s="5" t="n">
        <v>824000</v>
      </c>
      <c r="F39" s="5" t="n">
        <v>1302000</v>
      </c>
    </row>
    <row r="40">
      <c r="A40" s="4" t="inlineStr">
        <is>
          <t>Unpaid principal balance</t>
        </is>
      </c>
      <c r="B40" s="5" t="n">
        <v>4292000</v>
      </c>
      <c r="D40" s="5" t="n">
        <v>4292000</v>
      </c>
      <c r="F40" s="5" t="n">
        <v>638000</v>
      </c>
    </row>
    <row r="41">
      <c r="A41" s="4" t="inlineStr">
        <is>
          <t>Related Allowance</t>
        </is>
      </c>
      <c r="B41" s="5" t="n">
        <v>1017000</v>
      </c>
      <c r="D41" s="5" t="n">
        <v>1017000</v>
      </c>
      <c r="F41" s="5" t="n">
        <v>213000</v>
      </c>
    </row>
    <row r="42">
      <c r="A42" s="4" t="inlineStr">
        <is>
          <t>Related allowance</t>
        </is>
      </c>
      <c r="B42" s="5" t="n">
        <v>0</v>
      </c>
      <c r="D42" s="5" t="n">
        <v>0</v>
      </c>
      <c r="F42" s="5" t="n">
        <v>0</v>
      </c>
    </row>
    <row r="43">
      <c r="A43" s="4" t="inlineStr">
        <is>
          <t>Average recorded investment</t>
        </is>
      </c>
      <c r="B43" s="5" t="n">
        <v>1561000</v>
      </c>
      <c r="C43" s="5" t="n">
        <v>1646</v>
      </c>
      <c r="D43" s="5" t="n">
        <v>1063</v>
      </c>
      <c r="E43" s="5" t="n">
        <v>3746</v>
      </c>
    </row>
    <row r="44">
      <c r="A44" s="4" t="inlineStr">
        <is>
          <t>Average recorded investment</t>
        </is>
      </c>
      <c r="B44" s="5" t="n">
        <v>3566000</v>
      </c>
      <c r="C44" s="5" t="n">
        <v>2669000</v>
      </c>
      <c r="D44" s="5" t="n">
        <v>2465000</v>
      </c>
      <c r="E44" s="5" t="n">
        <v>614000</v>
      </c>
    </row>
    <row r="45">
      <c r="A45" s="4" t="inlineStr">
        <is>
          <t>Interest income recognized</t>
        </is>
      </c>
      <c r="B45" s="5" t="n">
        <v>72000</v>
      </c>
      <c r="C45" s="5" t="n">
        <v>25000</v>
      </c>
      <c r="D45" s="5" t="n">
        <v>121000</v>
      </c>
      <c r="E45" s="5" t="n">
        <v>57000</v>
      </c>
    </row>
    <row r="46">
      <c r="A46" s="4" t="inlineStr">
        <is>
          <t>Interest income recognized</t>
        </is>
      </c>
      <c r="B46" s="5" t="n">
        <v>19</v>
      </c>
      <c r="C46" s="5" t="n">
        <v>175</v>
      </c>
      <c r="D46" s="5" t="n">
        <v>30</v>
      </c>
      <c r="E46" s="5" t="n">
        <v>53</v>
      </c>
    </row>
    <row r="47">
      <c r="A47" s="4" t="inlineStr">
        <is>
          <t>Consumer [Member]</t>
        </is>
      </c>
    </row>
    <row r="48">
      <c r="A48" s="4" t="inlineStr">
        <is>
          <t>Recorded investment</t>
        </is>
      </c>
      <c r="B48" s="5" t="n">
        <v>0</v>
      </c>
      <c r="D48" s="5" t="n">
        <v>0</v>
      </c>
      <c r="F48" s="5" t="n">
        <v>0</v>
      </c>
    </row>
    <row r="49">
      <c r="A49" s="4" t="inlineStr">
        <is>
          <t>Recorded investment</t>
        </is>
      </c>
      <c r="B49" s="5" t="n">
        <v>1000</v>
      </c>
      <c r="D49" s="5" t="n">
        <v>1000</v>
      </c>
      <c r="F49" s="5" t="n">
        <v>4000</v>
      </c>
    </row>
    <row r="50">
      <c r="A50" s="4" t="inlineStr">
        <is>
          <t>Unpaid principal balance</t>
        </is>
      </c>
      <c r="B50" s="5" t="n">
        <v>0</v>
      </c>
      <c r="D50" s="5" t="n">
        <v>0</v>
      </c>
      <c r="F50" s="5" t="n">
        <v>0</v>
      </c>
    </row>
    <row r="51">
      <c r="A51" s="4" t="inlineStr">
        <is>
          <t>Unpaid principal balance</t>
        </is>
      </c>
      <c r="B51" s="5" t="n">
        <v>1000</v>
      </c>
      <c r="D51" s="5" t="n">
        <v>1000</v>
      </c>
      <c r="F51" s="5" t="n">
        <v>4000</v>
      </c>
    </row>
    <row r="52">
      <c r="A52" s="4" t="inlineStr">
        <is>
          <t>Related Allowance</t>
        </is>
      </c>
      <c r="B52" s="5" t="n">
        <v>1000</v>
      </c>
      <c r="D52" s="5" t="n">
        <v>1000</v>
      </c>
      <c r="F52" s="5" t="n">
        <v>1000</v>
      </c>
    </row>
    <row r="53">
      <c r="A53" s="4" t="inlineStr">
        <is>
          <t>Related allowance</t>
        </is>
      </c>
      <c r="B53" s="5" t="n">
        <v>0</v>
      </c>
      <c r="D53" s="5" t="n">
        <v>0</v>
      </c>
      <c r="F53" s="5" t="n">
        <v>0</v>
      </c>
    </row>
    <row r="54">
      <c r="A54" s="4" t="inlineStr">
        <is>
          <t>Commercial &amp; Industrial - Non-Real Estate</t>
        </is>
      </c>
    </row>
    <row r="55">
      <c r="A55" s="4" t="inlineStr">
        <is>
          <t>Recorded investment</t>
        </is>
      </c>
      <c r="B55" s="5" t="n">
        <v>11</v>
      </c>
      <c r="D55" s="5" t="n">
        <v>11</v>
      </c>
      <c r="F55" s="5" t="n">
        <v>17</v>
      </c>
    </row>
    <row r="56">
      <c r="A56" s="4" t="inlineStr">
        <is>
          <t>Recorded investment</t>
        </is>
      </c>
      <c r="B56" s="5" t="n">
        <v>0</v>
      </c>
      <c r="D56" s="5" t="n">
        <v>0</v>
      </c>
      <c r="F56" s="5" t="n">
        <v>192</v>
      </c>
    </row>
    <row r="57">
      <c r="A57" s="4" t="inlineStr">
        <is>
          <t>Unpaid principal balance</t>
        </is>
      </c>
      <c r="B57" s="5" t="n">
        <v>11</v>
      </c>
      <c r="D57" s="5" t="n">
        <v>11</v>
      </c>
      <c r="F57" s="5" t="n">
        <v>17</v>
      </c>
    </row>
    <row r="58">
      <c r="A58" s="4" t="inlineStr">
        <is>
          <t>Unpaid principal balance</t>
        </is>
      </c>
      <c r="B58" s="5" t="n">
        <v>0</v>
      </c>
      <c r="D58" s="5" t="n">
        <v>0</v>
      </c>
      <c r="F58" s="5" t="n">
        <v>192</v>
      </c>
    </row>
    <row r="59">
      <c r="A59" s="4" t="inlineStr">
        <is>
          <t>Related Allowance</t>
        </is>
      </c>
      <c r="B59" s="5" t="n">
        <v>0</v>
      </c>
      <c r="D59" s="5" t="n">
        <v>0</v>
      </c>
      <c r="F59" s="5" t="n">
        <v>192</v>
      </c>
    </row>
    <row r="60">
      <c r="A60" s="4" t="inlineStr">
        <is>
          <t>Related allowance</t>
        </is>
      </c>
      <c r="B60" s="5" t="n">
        <v>0</v>
      </c>
      <c r="D60" s="5" t="n">
        <v>0</v>
      </c>
      <c r="F60" s="5" t="n">
        <v>0</v>
      </c>
    </row>
    <row r="61">
      <c r="A61" s="4" t="inlineStr">
        <is>
          <t>Average recorded investment</t>
        </is>
      </c>
      <c r="B61" s="5" t="n">
        <v>13</v>
      </c>
      <c r="C61" s="5" t="n">
        <v>22</v>
      </c>
      <c r="D61" s="5" t="n">
        <v>14</v>
      </c>
      <c r="E61" s="5" t="n">
        <v>10</v>
      </c>
    </row>
    <row r="62">
      <c r="A62" s="4" t="inlineStr">
        <is>
          <t>Average recorded investment</t>
        </is>
      </c>
      <c r="B62" s="5" t="n">
        <v>0</v>
      </c>
      <c r="C62" s="5" t="n">
        <v>97</v>
      </c>
      <c r="D62" s="5" t="n">
        <v>96</v>
      </c>
      <c r="E62" s="5" t="n">
        <v>97</v>
      </c>
    </row>
    <row r="63">
      <c r="A63" s="4" t="inlineStr">
        <is>
          <t>Interest income recognized</t>
        </is>
      </c>
      <c r="B63" s="5" t="n">
        <v>0</v>
      </c>
      <c r="C63" s="5" t="n">
        <v>0</v>
      </c>
      <c r="D63" s="5" t="n">
        <v>0</v>
      </c>
      <c r="E63" s="5" t="n">
        <v>2</v>
      </c>
    </row>
    <row r="64">
      <c r="A64" s="4" t="inlineStr">
        <is>
          <t>Interest income recognized</t>
        </is>
      </c>
      <c r="B64" s="5" t="n">
        <v>1</v>
      </c>
      <c r="C64" s="5" t="n">
        <v>10</v>
      </c>
      <c r="D64" s="5" t="n">
        <v>1</v>
      </c>
      <c r="E64" s="5" t="n">
        <v>10</v>
      </c>
    </row>
    <row r="65">
      <c r="A65" s="4" t="inlineStr">
        <is>
          <t>Real Estate [Member]</t>
        </is>
      </c>
    </row>
    <row r="66">
      <c r="A66" s="4" t="inlineStr">
        <is>
          <t>Recorded investment</t>
        </is>
      </c>
      <c r="B66" s="5" t="n">
        <v>4916</v>
      </c>
      <c r="D66" s="5" t="n">
        <v>4916</v>
      </c>
      <c r="F66" s="5" t="n">
        <v>5131</v>
      </c>
    </row>
    <row r="67">
      <c r="A67" s="4" t="inlineStr">
        <is>
          <t>Recorded investment</t>
        </is>
      </c>
      <c r="B67" s="5" t="n">
        <v>9293</v>
      </c>
      <c r="D67" s="5" t="n">
        <v>9293</v>
      </c>
      <c r="F67" s="5" t="n">
        <v>10404</v>
      </c>
    </row>
    <row r="68">
      <c r="A68" s="4" t="inlineStr">
        <is>
          <t>Unpaid principal balance</t>
        </is>
      </c>
      <c r="B68" s="5" t="n">
        <v>4916</v>
      </c>
      <c r="D68" s="5" t="n">
        <v>4916</v>
      </c>
      <c r="F68" s="5" t="n">
        <v>5131</v>
      </c>
    </row>
    <row r="69">
      <c r="A69" s="4" t="inlineStr">
        <is>
          <t>Unpaid principal balance</t>
        </is>
      </c>
      <c r="B69" s="5" t="n">
        <v>9293</v>
      </c>
      <c r="D69" s="5" t="n">
        <v>9293</v>
      </c>
      <c r="F69" s="5" t="n">
        <v>10404</v>
      </c>
    </row>
    <row r="70">
      <c r="A70" s="4" t="inlineStr">
        <is>
          <t>Related Allowance</t>
        </is>
      </c>
      <c r="B70" s="5" t="n">
        <v>588</v>
      </c>
      <c r="D70" s="5" t="n">
        <v>588</v>
      </c>
      <c r="F70" s="5" t="n">
        <v>569</v>
      </c>
    </row>
    <row r="71">
      <c r="A71" s="4" t="inlineStr">
        <is>
          <t>Related allowance</t>
        </is>
      </c>
      <c r="B71" s="5" t="n">
        <v>0</v>
      </c>
      <c r="D71" s="5" t="n">
        <v>0</v>
      </c>
      <c r="F71" s="5" t="n">
        <v>0</v>
      </c>
    </row>
    <row r="72">
      <c r="A72" s="4" t="inlineStr">
        <is>
          <t>Average recorded investment</t>
        </is>
      </c>
      <c r="B72" s="5" t="n">
        <v>4908</v>
      </c>
      <c r="C72" s="5" t="n">
        <v>8406</v>
      </c>
      <c r="D72" s="5" t="n">
        <v>5024</v>
      </c>
      <c r="E72" s="5" t="n">
        <v>8317</v>
      </c>
    </row>
    <row r="73">
      <c r="A73" s="4" t="inlineStr">
        <is>
          <t>Average recorded investment</t>
        </is>
      </c>
      <c r="C73" s="5" t="n">
        <v>830</v>
      </c>
      <c r="D73" s="5" t="n">
        <v>9849</v>
      </c>
      <c r="E73" s="5" t="n">
        <v>833</v>
      </c>
    </row>
    <row r="74">
      <c r="A74" s="4" t="inlineStr">
        <is>
          <t>Interest income recognized</t>
        </is>
      </c>
      <c r="B74" s="5" t="n">
        <v>119</v>
      </c>
      <c r="C74" s="5" t="n">
        <v>54</v>
      </c>
      <c r="D74" s="5" t="n">
        <v>381</v>
      </c>
      <c r="E74" s="5" t="n">
        <v>120</v>
      </c>
    </row>
    <row r="75">
      <c r="A75" s="4" t="inlineStr">
        <is>
          <t>Interest income recognized</t>
        </is>
      </c>
      <c r="B75" s="5" t="n">
        <v>78</v>
      </c>
      <c r="C75" s="5" t="n">
        <v>637</v>
      </c>
      <c r="D75" s="5" t="n">
        <v>214</v>
      </c>
      <c r="E75" s="5" t="n">
        <v>659</v>
      </c>
    </row>
    <row r="76">
      <c r="A76" s="4" t="inlineStr">
        <is>
          <t>Average recorded investment</t>
        </is>
      </c>
      <c r="B76" s="5" t="n">
        <v>9456</v>
      </c>
    </row>
    <row r="77">
      <c r="A77" s="4" t="inlineStr">
        <is>
          <t>Home Equity - Close End [Member]</t>
        </is>
      </c>
    </row>
    <row r="78">
      <c r="A78" s="4" t="inlineStr">
        <is>
          <t>Recorded investment</t>
        </is>
      </c>
      <c r="B78" s="5" t="n">
        <v>699</v>
      </c>
      <c r="D78" s="5" t="n">
        <v>699</v>
      </c>
      <c r="F78" s="5" t="n">
        <v>716</v>
      </c>
    </row>
    <row r="79">
      <c r="A79" s="4" t="inlineStr">
        <is>
          <t>Recorded investment</t>
        </is>
      </c>
      <c r="B79" s="5" t="n">
        <v>0</v>
      </c>
      <c r="D79" s="5" t="n">
        <v>0</v>
      </c>
      <c r="F79" s="5" t="n">
        <v>0</v>
      </c>
    </row>
    <row r="80">
      <c r="A80" s="4" t="inlineStr">
        <is>
          <t>Unpaid principal balance</t>
        </is>
      </c>
      <c r="B80" s="5" t="n">
        <v>699000</v>
      </c>
      <c r="D80" s="5" t="n">
        <v>699000</v>
      </c>
      <c r="F80" s="5" t="n">
        <v>716000</v>
      </c>
    </row>
    <row r="81">
      <c r="A81" s="4" t="inlineStr">
        <is>
          <t>Unpaid principal balance</t>
        </is>
      </c>
      <c r="B81" s="5" t="n">
        <v>0</v>
      </c>
      <c r="D81" s="5" t="n">
        <v>0</v>
      </c>
      <c r="F81" s="5" t="n">
        <v>0</v>
      </c>
    </row>
    <row r="82">
      <c r="A82" s="4" t="inlineStr">
        <is>
          <t>Related Allowance</t>
        </is>
      </c>
      <c r="B82" s="5" t="n">
        <v>0</v>
      </c>
      <c r="D82" s="5" t="n">
        <v>0</v>
      </c>
      <c r="F82" s="5" t="n">
        <v>0</v>
      </c>
    </row>
    <row r="83">
      <c r="A83" s="4" t="inlineStr">
        <is>
          <t>Related allowance</t>
        </is>
      </c>
      <c r="B83" s="5" t="n">
        <v>0</v>
      </c>
      <c r="D83" s="5" t="n">
        <v>0</v>
      </c>
      <c r="F83" s="5" t="n">
        <v>0</v>
      </c>
    </row>
    <row r="84">
      <c r="A84" s="4" t="inlineStr">
        <is>
          <t>Average recorded investment</t>
        </is>
      </c>
      <c r="B84" s="5" t="n">
        <v>701000</v>
      </c>
      <c r="C84" s="5" t="n">
        <v>719</v>
      </c>
      <c r="D84" s="5" t="n">
        <v>708</v>
      </c>
      <c r="E84" s="5" t="n">
        <v>359</v>
      </c>
    </row>
    <row r="85">
      <c r="A85" s="4" t="inlineStr">
        <is>
          <t>Average recorded investment</t>
        </is>
      </c>
      <c r="B85" s="5" t="n">
        <v>0</v>
      </c>
      <c r="C85" s="5" t="n">
        <v>0</v>
      </c>
      <c r="D85" s="5" t="n">
        <v>0</v>
      </c>
      <c r="E85" s="5" t="n">
        <v>0</v>
      </c>
    </row>
    <row r="86">
      <c r="A86" s="4" t="inlineStr">
        <is>
          <t>Interest income recognized</t>
        </is>
      </c>
      <c r="B86" s="5" t="n">
        <v>0</v>
      </c>
      <c r="C86" s="5" t="n">
        <v>10000</v>
      </c>
      <c r="D86" s="5" t="n">
        <v>0</v>
      </c>
      <c r="E86" s="5" t="n">
        <v>50000</v>
      </c>
    </row>
    <row r="87">
      <c r="A87" s="4" t="inlineStr">
        <is>
          <t>Interest income recognized</t>
        </is>
      </c>
      <c r="B87" s="5" t="n">
        <v>5</v>
      </c>
      <c r="C87" s="5" t="n">
        <v>0</v>
      </c>
      <c r="D87" s="5" t="n">
        <v>26</v>
      </c>
      <c r="E87" s="5" t="n">
        <v>0</v>
      </c>
    </row>
    <row r="88">
      <c r="A88" s="4" t="inlineStr">
        <is>
          <t>Home Equity Open End [Member]</t>
        </is>
      </c>
    </row>
    <row r="89">
      <c r="A89" s="4" t="inlineStr">
        <is>
          <t>Recorded investment</t>
        </is>
      </c>
      <c r="B89" s="5" t="n">
        <v>0</v>
      </c>
      <c r="D89" s="5" t="n">
        <v>0</v>
      </c>
      <c r="F89" s="5" t="n">
        <v>0</v>
      </c>
    </row>
    <row r="90">
      <c r="A90" s="4" t="inlineStr">
        <is>
          <t>Recorded investment</t>
        </is>
      </c>
      <c r="B90" s="5" t="n">
        <v>151000</v>
      </c>
      <c r="D90" s="5" t="n">
        <v>151000</v>
      </c>
      <c r="F90" s="5" t="n">
        <v>151000</v>
      </c>
    </row>
    <row r="91">
      <c r="A91" s="4" t="inlineStr">
        <is>
          <t>Unpaid principal balance</t>
        </is>
      </c>
      <c r="B91" s="5" t="n">
        <v>0</v>
      </c>
      <c r="D91" s="5" t="n">
        <v>0</v>
      </c>
      <c r="F91" s="5" t="n">
        <v>0</v>
      </c>
    </row>
    <row r="92">
      <c r="A92" s="4" t="inlineStr">
        <is>
          <t>Unpaid principal balance</t>
        </is>
      </c>
      <c r="B92" s="5" t="n">
        <v>151000</v>
      </c>
      <c r="D92" s="5" t="n">
        <v>151000</v>
      </c>
      <c r="F92" s="5" t="n">
        <v>151000</v>
      </c>
    </row>
    <row r="93">
      <c r="A93" s="4" t="inlineStr">
        <is>
          <t>Related Allowance</t>
        </is>
      </c>
      <c r="B93" s="5" t="n">
        <v>13000</v>
      </c>
      <c r="D93" s="5" t="n">
        <v>13000</v>
      </c>
      <c r="F93" s="5" t="n">
        <v>151000</v>
      </c>
    </row>
    <row r="94">
      <c r="A94" s="4" t="inlineStr">
        <is>
          <t>Related allowance</t>
        </is>
      </c>
      <c r="B94" s="5" t="n">
        <v>0</v>
      </c>
      <c r="D94" s="5" t="n">
        <v>0</v>
      </c>
      <c r="F94" s="5" t="n">
        <v>0</v>
      </c>
    </row>
    <row r="95">
      <c r="A95" s="4" t="inlineStr">
        <is>
          <t>Average recorded investment</t>
        </is>
      </c>
      <c r="B95" s="5" t="n">
        <v>0</v>
      </c>
      <c r="C95" s="5" t="n">
        <v>81</v>
      </c>
      <c r="D95" s="5" t="n">
        <v>0</v>
      </c>
      <c r="E95" s="5" t="n">
        <v>81</v>
      </c>
    </row>
    <row r="96">
      <c r="A96" s="4" t="inlineStr">
        <is>
          <t>Average recorded investment</t>
        </is>
      </c>
      <c r="B96" s="5" t="n">
        <v>151000</v>
      </c>
      <c r="C96" s="5" t="n">
        <v>0</v>
      </c>
      <c r="D96" s="5" t="n">
        <v>151000</v>
      </c>
      <c r="E96" s="5" t="n">
        <v>0</v>
      </c>
    </row>
    <row r="97">
      <c r="A97" s="4" t="inlineStr">
        <is>
          <t>Interest income recognized</t>
        </is>
      </c>
      <c r="B97" s="5" t="n">
        <v>2000</v>
      </c>
      <c r="C97" s="5" t="n">
        <v>0</v>
      </c>
      <c r="D97" s="5" t="n">
        <v>6000</v>
      </c>
      <c r="E97" s="5" t="n">
        <v>0</v>
      </c>
    </row>
    <row r="98">
      <c r="A98" s="4" t="inlineStr">
        <is>
          <t>Interest income recognized</t>
        </is>
      </c>
      <c r="B98" s="5" t="n">
        <v>0</v>
      </c>
      <c r="C98" s="5" t="n">
        <v>9</v>
      </c>
      <c r="D98" s="5" t="n">
        <v>0</v>
      </c>
      <c r="E98" s="5" t="n">
        <v>9</v>
      </c>
    </row>
    <row r="99">
      <c r="A99" s="4" t="inlineStr">
        <is>
          <t>Credit Card [Member]</t>
        </is>
      </c>
    </row>
    <row r="100">
      <c r="A100" s="4" t="inlineStr">
        <is>
          <t>Recorded investment</t>
        </is>
      </c>
      <c r="B100" s="5" t="n">
        <v>0</v>
      </c>
      <c r="D100" s="5" t="n">
        <v>0</v>
      </c>
      <c r="F100" s="5" t="n">
        <v>0</v>
      </c>
    </row>
    <row r="101">
      <c r="A101" s="4" t="inlineStr">
        <is>
          <t>Recorded investment</t>
        </is>
      </c>
      <c r="B101" s="5" t="n">
        <v>0</v>
      </c>
      <c r="D101" s="5" t="n">
        <v>0</v>
      </c>
      <c r="F101" s="5" t="n">
        <v>0</v>
      </c>
    </row>
    <row r="102">
      <c r="A102" s="4" t="inlineStr">
        <is>
          <t>Unpaid principal balance</t>
        </is>
      </c>
      <c r="B102" s="5" t="n">
        <v>0</v>
      </c>
      <c r="D102" s="5" t="n">
        <v>0</v>
      </c>
      <c r="F102" s="5" t="n">
        <v>0</v>
      </c>
    </row>
    <row r="103">
      <c r="A103" s="4" t="inlineStr">
        <is>
          <t>Unpaid principal balance</t>
        </is>
      </c>
      <c r="B103" s="5" t="n">
        <v>0</v>
      </c>
      <c r="D103" s="5" t="n">
        <v>0</v>
      </c>
      <c r="F103" s="5" t="n">
        <v>0</v>
      </c>
    </row>
    <row r="104">
      <c r="A104" s="4" t="inlineStr">
        <is>
          <t>Related Allowance</t>
        </is>
      </c>
      <c r="B104" s="5" t="n">
        <v>0</v>
      </c>
      <c r="D104" s="5" t="n">
        <v>0</v>
      </c>
      <c r="F104" s="5" t="n">
        <v>0</v>
      </c>
    </row>
    <row r="105">
      <c r="A105" s="4" t="inlineStr">
        <is>
          <t>Related allowance</t>
        </is>
      </c>
      <c r="B105" s="5" t="n">
        <v>0</v>
      </c>
      <c r="D105" s="5" t="n">
        <v>0</v>
      </c>
      <c r="F105" s="5" t="n">
        <v>0</v>
      </c>
    </row>
    <row r="106">
      <c r="A106" s="4" t="inlineStr">
        <is>
          <t>Average recorded investment</t>
        </is>
      </c>
      <c r="B106" s="5" t="n">
        <v>0</v>
      </c>
      <c r="C106" s="5" t="n">
        <v>0</v>
      </c>
      <c r="D106" s="5" t="n">
        <v>0</v>
      </c>
      <c r="E106" s="5" t="n">
        <v>0</v>
      </c>
    </row>
    <row r="107">
      <c r="A107" s="4" t="inlineStr">
        <is>
          <t>Average recorded investment</t>
        </is>
      </c>
      <c r="B107" s="5" t="n">
        <v>1</v>
      </c>
      <c r="C107" s="5" t="n">
        <v>4</v>
      </c>
      <c r="D107" s="5" t="n">
        <v>3</v>
      </c>
      <c r="E107" s="5" t="n">
        <v>6</v>
      </c>
    </row>
    <row r="108">
      <c r="A108" s="4" t="inlineStr">
        <is>
          <t>Interest income recognized</t>
        </is>
      </c>
      <c r="B108" s="5" t="n">
        <v>0</v>
      </c>
      <c r="C108" s="5" t="n">
        <v>1000</v>
      </c>
      <c r="D108" s="5" t="n">
        <v>0</v>
      </c>
      <c r="E108" s="5" t="n">
        <v>0</v>
      </c>
    </row>
    <row r="109">
      <c r="A109" s="4" t="inlineStr">
        <is>
          <t>Interest income recognized</t>
        </is>
      </c>
      <c r="B109" s="5" t="n">
        <v>0</v>
      </c>
      <c r="C109" s="5" t="n">
        <v>1</v>
      </c>
      <c r="D109" s="5" t="n">
        <v>0</v>
      </c>
      <c r="E109" s="5" t="n">
        <v>0</v>
      </c>
    </row>
    <row r="110">
      <c r="A110" s="4" t="inlineStr">
        <is>
          <t>Dealers Finance [Member]</t>
        </is>
      </c>
    </row>
    <row r="111">
      <c r="A111" s="4" t="inlineStr">
        <is>
          <t>Recorded investment</t>
        </is>
      </c>
      <c r="B111" s="5" t="n">
        <v>17000</v>
      </c>
      <c r="D111" s="5" t="n">
        <v>17000</v>
      </c>
      <c r="F111" s="5" t="n">
        <v>79</v>
      </c>
    </row>
    <row r="112">
      <c r="A112" s="4" t="inlineStr">
        <is>
          <t>Recorded investment</t>
        </is>
      </c>
      <c r="B112" s="5" t="n">
        <v>153000</v>
      </c>
      <c r="D112" s="5" t="n">
        <v>153000</v>
      </c>
      <c r="F112" s="5" t="n">
        <v>136000</v>
      </c>
    </row>
    <row r="113">
      <c r="A113" s="4" t="inlineStr">
        <is>
          <t>Unpaid principal balance</t>
        </is>
      </c>
      <c r="B113" s="5" t="n">
        <v>17000</v>
      </c>
      <c r="D113" s="5" t="n">
        <v>17000</v>
      </c>
      <c r="F113" s="5" t="n">
        <v>79000</v>
      </c>
    </row>
    <row r="114">
      <c r="A114" s="4" t="inlineStr">
        <is>
          <t>Unpaid principal balance</t>
        </is>
      </c>
      <c r="B114" s="5" t="n">
        <v>153000</v>
      </c>
      <c r="D114" s="5" t="n">
        <v>153000</v>
      </c>
      <c r="F114" s="5" t="n">
        <v>136000</v>
      </c>
    </row>
    <row r="115">
      <c r="A115" s="4" t="inlineStr">
        <is>
          <t>Related Allowance</t>
        </is>
      </c>
      <c r="B115" s="5" t="n">
        <v>14000</v>
      </c>
      <c r="D115" s="5" t="n">
        <v>14000</v>
      </c>
      <c r="F115" s="5" t="n">
        <v>7000</v>
      </c>
    </row>
    <row r="116">
      <c r="A116" s="4" t="inlineStr">
        <is>
          <t>Related allowance</t>
        </is>
      </c>
      <c r="B116" s="5" t="n">
        <v>0</v>
      </c>
      <c r="D116" s="5" t="n">
        <v>0</v>
      </c>
      <c r="F116" s="5" t="n">
        <v>0</v>
      </c>
    </row>
    <row r="117">
      <c r="A117" s="4" t="inlineStr">
        <is>
          <t>Average recorded investment</t>
        </is>
      </c>
      <c r="B117" s="5" t="n">
        <v>30000</v>
      </c>
      <c r="C117" s="5" t="n">
        <v>43</v>
      </c>
      <c r="D117" s="5" t="n">
        <v>48</v>
      </c>
      <c r="E117" s="5" t="n">
        <v>42</v>
      </c>
    </row>
    <row r="118">
      <c r="A118" s="4" t="inlineStr">
        <is>
          <t>Average recorded investment</t>
        </is>
      </c>
      <c r="B118" s="5" t="n">
        <v>142000</v>
      </c>
      <c r="C118" s="5" t="n">
        <v>186000</v>
      </c>
      <c r="D118" s="5" t="n">
        <v>145000</v>
      </c>
      <c r="E118" s="5" t="n">
        <v>186000</v>
      </c>
    </row>
    <row r="119">
      <c r="A119" s="4" t="inlineStr">
        <is>
          <t>Interest income recognized</t>
        </is>
      </c>
      <c r="B119" s="5" t="n">
        <v>4</v>
      </c>
      <c r="C119" s="5" t="n">
        <v>4000</v>
      </c>
      <c r="D119" s="5" t="n">
        <v>9000</v>
      </c>
      <c r="E119" s="5" t="n">
        <v>13000</v>
      </c>
    </row>
    <row r="120">
      <c r="A120" s="4" t="inlineStr">
        <is>
          <t>Interest income recognized</t>
        </is>
      </c>
      <c r="B120" s="5" t="n">
        <v>1</v>
      </c>
      <c r="C120" s="5" t="n">
        <v>0</v>
      </c>
      <c r="D120" s="5" t="n">
        <v>1</v>
      </c>
      <c r="E120" s="5" t="n">
        <v>0</v>
      </c>
    </row>
    <row r="121">
      <c r="A121" s="4" t="inlineStr">
        <is>
          <t>Impaired loans valuation allowance [Member]</t>
        </is>
      </c>
    </row>
    <row r="122">
      <c r="A122" s="4" t="inlineStr">
        <is>
          <t>Recorded investment</t>
        </is>
      </c>
      <c r="B122" s="5" t="n">
        <v>8131</v>
      </c>
      <c r="D122" s="5" t="n">
        <v>8131</v>
      </c>
      <c r="F122" s="5" t="n">
        <v>9287</v>
      </c>
    </row>
    <row r="123">
      <c r="A123" s="4" t="inlineStr">
        <is>
          <t>Recorded investment</t>
        </is>
      </c>
      <c r="B123" s="5" t="n">
        <v>15902</v>
      </c>
      <c r="D123" s="5" t="n">
        <v>15902</v>
      </c>
      <c r="F123" s="5" t="n">
        <v>14494</v>
      </c>
    </row>
    <row r="124">
      <c r="A124" s="4" t="inlineStr">
        <is>
          <t>Unpaid principal balance</t>
        </is>
      </c>
      <c r="B124" s="5" t="n">
        <v>8131</v>
      </c>
      <c r="D124" s="5" t="n">
        <v>8131</v>
      </c>
      <c r="F124" s="5" t="n">
        <v>9287</v>
      </c>
    </row>
    <row r="125">
      <c r="A125" s="4" t="inlineStr">
        <is>
          <t>Unpaid principal balance</t>
        </is>
      </c>
      <c r="B125" s="5" t="n">
        <v>15902</v>
      </c>
      <c r="D125" s="5" t="n">
        <v>15902</v>
      </c>
      <c r="F125" s="5" t="n">
        <v>15519</v>
      </c>
    </row>
    <row r="126">
      <c r="A126" s="4" t="inlineStr">
        <is>
          <t>Related Allowance</t>
        </is>
      </c>
      <c r="B126" s="5" t="n">
        <v>2159</v>
      </c>
      <c r="D126" s="5" t="n">
        <v>2159</v>
      </c>
      <c r="F126" s="5" t="n">
        <v>1755</v>
      </c>
    </row>
    <row r="127">
      <c r="A127" s="4" t="inlineStr">
        <is>
          <t>Related allowance</t>
        </is>
      </c>
      <c r="B127" s="5" t="n">
        <v>0</v>
      </c>
      <c r="D127" s="5" t="n">
        <v>0</v>
      </c>
      <c r="F127" s="5" t="n">
        <v>0</v>
      </c>
    </row>
    <row r="128">
      <c r="A128" s="4" t="inlineStr">
        <is>
          <t>Average recorded investment</t>
        </is>
      </c>
      <c r="B128" s="5" t="n">
        <v>8760</v>
      </c>
      <c r="C128" s="5" t="n">
        <v>13760</v>
      </c>
      <c r="D128" s="5" t="n">
        <v>8710</v>
      </c>
      <c r="E128" s="5" t="n">
        <v>15615</v>
      </c>
    </row>
    <row r="129">
      <c r="A129" s="4" t="inlineStr">
        <is>
          <t>Average recorded investment</t>
        </is>
      </c>
      <c r="B129" s="5" t="n">
        <v>15388</v>
      </c>
      <c r="C129" s="5" t="n">
        <v>7369</v>
      </c>
      <c r="D129" s="5" t="n">
        <v>15200</v>
      </c>
      <c r="E129" s="5" t="n">
        <v>6185</v>
      </c>
    </row>
    <row r="130">
      <c r="A130" s="4" t="inlineStr">
        <is>
          <t>Interest income recognized</t>
        </is>
      </c>
      <c r="B130" s="5" t="n">
        <v>260</v>
      </c>
      <c r="C130" s="5" t="n">
        <v>106</v>
      </c>
      <c r="D130" s="5" t="n">
        <v>764</v>
      </c>
      <c r="E130" s="5" t="n">
        <v>285</v>
      </c>
    </row>
    <row r="131">
      <c r="A131" s="4" t="inlineStr">
        <is>
          <t>Interest income recognized</t>
        </is>
      </c>
      <c r="B131" s="5" t="n">
        <v>83</v>
      </c>
      <c r="C131" s="5" t="n">
        <v>504</v>
      </c>
      <c r="D131" s="5" t="n">
        <v>331</v>
      </c>
      <c r="E131" s="5" t="n">
        <v>880</v>
      </c>
    </row>
    <row r="132">
      <c r="A132" s="4" t="inlineStr">
        <is>
          <t>Total impaired loans [Member]</t>
        </is>
      </c>
    </row>
    <row r="133">
      <c r="A133" s="4" t="inlineStr">
        <is>
          <t>Recorded investment</t>
        </is>
      </c>
      <c r="B133" s="5" t="n">
        <v>24033</v>
      </c>
      <c r="D133" s="5" t="n">
        <v>24033</v>
      </c>
      <c r="F133" s="5" t="n">
        <v>23781</v>
      </c>
    </row>
    <row r="134">
      <c r="A134" s="4" t="inlineStr">
        <is>
          <t>Unpaid principal balance</t>
        </is>
      </c>
      <c r="B134" s="5" t="n">
        <v>24033</v>
      </c>
      <c r="D134" s="5" t="n">
        <v>24033</v>
      </c>
      <c r="F134" s="5" t="n">
        <v>24806</v>
      </c>
    </row>
    <row r="135">
      <c r="A135" s="4" t="inlineStr">
        <is>
          <t>Related allowance</t>
        </is>
      </c>
      <c r="B135" s="5" t="n">
        <v>2159</v>
      </c>
      <c r="D135" s="5" t="n">
        <v>2159</v>
      </c>
      <c r="F135" s="6" t="n">
        <v>1755</v>
      </c>
    </row>
    <row r="136">
      <c r="A136" s="4" t="inlineStr">
        <is>
          <t>Average recorded investment</t>
        </is>
      </c>
      <c r="B136" s="5" t="n">
        <v>24148</v>
      </c>
      <c r="C136" s="5" t="n">
        <v>21129</v>
      </c>
      <c r="D136" s="5" t="n">
        <v>23910</v>
      </c>
      <c r="E136" s="5" t="n">
        <v>21800</v>
      </c>
    </row>
    <row r="137">
      <c r="A137" s="4" t="inlineStr">
        <is>
          <t>Interest income recognized</t>
        </is>
      </c>
      <c r="B137" s="6" t="n">
        <v>343</v>
      </c>
      <c r="C137" s="6" t="n">
        <v>610</v>
      </c>
      <c r="D137" s="6" t="n">
        <v>1095</v>
      </c>
      <c r="E137" s="6" t="n">
        <v>116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oans (Details 2) - USD ($)</t>
        </is>
      </c>
      <c r="B1" s="2" t="inlineStr">
        <is>
          <t>Sep. 30, 2020</t>
        </is>
      </c>
      <c r="C1" s="2" t="inlineStr">
        <is>
          <t>Dec. 31, 2019</t>
        </is>
      </c>
    </row>
    <row r="2">
      <c r="A2" s="4" t="inlineStr">
        <is>
          <t>Total [Member]</t>
        </is>
      </c>
    </row>
    <row r="3">
      <c r="A3" s="4" t="inlineStr">
        <is>
          <t>Total Past Due</t>
        </is>
      </c>
      <c r="B3" s="6" t="n">
        <v>7216</v>
      </c>
      <c r="C3" s="6" t="n">
        <v>12538</v>
      </c>
    </row>
    <row r="4">
      <c r="A4" s="4" t="inlineStr">
        <is>
          <t>30-59 Days Past Due</t>
        </is>
      </c>
      <c r="B4" s="5" t="n">
        <v>3175</v>
      </c>
      <c r="C4" s="5" t="n">
        <v>6365</v>
      </c>
    </row>
    <row r="5">
      <c r="A5" s="4" t="inlineStr">
        <is>
          <t>60-89 Days Past Due</t>
        </is>
      </c>
      <c r="B5" s="5" t="n">
        <v>3135</v>
      </c>
      <c r="C5" s="5" t="n">
        <v>1794</v>
      </c>
    </row>
    <row r="6">
      <c r="A6" s="4" t="inlineStr">
        <is>
          <t>Greater than 90 Days</t>
        </is>
      </c>
      <c r="B6" s="5" t="n">
        <v>906</v>
      </c>
      <c r="C6" s="5" t="n">
        <v>4379</v>
      </c>
    </row>
    <row r="7">
      <c r="A7" s="4" t="inlineStr">
        <is>
          <t>Current</t>
        </is>
      </c>
      <c r="B7" s="5" t="n">
        <v>665309</v>
      </c>
      <c r="C7" s="5" t="n">
        <v>590887</v>
      </c>
    </row>
    <row r="8">
      <c r="A8" s="4" t="inlineStr">
        <is>
          <t>Total Loan Receivable</t>
        </is>
      </c>
      <c r="B8" s="5" t="n">
        <v>672525</v>
      </c>
      <c r="C8" s="5" t="n">
        <v>603425</v>
      </c>
    </row>
    <row r="9">
      <c r="A9" s="4" t="inlineStr">
        <is>
          <t>Non-Accrual Loans</t>
        </is>
      </c>
      <c r="B9" s="5" t="n">
        <v>4096</v>
      </c>
      <c r="C9" s="5" t="n">
        <v>5007</v>
      </c>
    </row>
    <row r="10">
      <c r="A10" s="4" t="inlineStr">
        <is>
          <t>Recorded Investment &gt;90 days &amp; accruing</t>
        </is>
      </c>
      <c r="B10" s="5" t="n">
        <v>159</v>
      </c>
      <c r="C10" s="5" t="n">
        <v>722</v>
      </c>
    </row>
    <row r="11">
      <c r="A11" s="4" t="inlineStr">
        <is>
          <t>Construction/Land Development [Member]</t>
        </is>
      </c>
    </row>
    <row r="12">
      <c r="A12" s="4" t="inlineStr">
        <is>
          <t>Total Past Due</t>
        </is>
      </c>
      <c r="B12" s="5" t="n">
        <v>18</v>
      </c>
      <c r="C12" s="5" t="n">
        <v>1417</v>
      </c>
    </row>
    <row r="13">
      <c r="A13" s="4" t="inlineStr">
        <is>
          <t>30-59 Days Past Due</t>
        </is>
      </c>
      <c r="B13" s="5" t="n">
        <v>0</v>
      </c>
      <c r="C13" s="5" t="n">
        <v>117</v>
      </c>
    </row>
    <row r="14">
      <c r="A14" s="4" t="inlineStr">
        <is>
          <t>60-89 Days Past Due</t>
        </is>
      </c>
      <c r="B14" s="5" t="n">
        <v>0</v>
      </c>
      <c r="C14" s="5" t="n">
        <v>45</v>
      </c>
    </row>
    <row r="15">
      <c r="A15" s="4" t="inlineStr">
        <is>
          <t>Greater than 90 Days</t>
        </is>
      </c>
      <c r="B15" s="5" t="n">
        <v>18</v>
      </c>
      <c r="C15" s="5" t="n">
        <v>1255</v>
      </c>
    </row>
    <row r="16">
      <c r="A16" s="4" t="inlineStr">
        <is>
          <t>Current</t>
        </is>
      </c>
      <c r="B16" s="5" t="n">
        <v>71359</v>
      </c>
      <c r="C16" s="5" t="n">
        <v>75714</v>
      </c>
    </row>
    <row r="17">
      <c r="A17" s="4" t="inlineStr">
        <is>
          <t>Total Loan Receivable</t>
        </is>
      </c>
      <c r="B17" s="5" t="n">
        <v>71377</v>
      </c>
      <c r="C17" s="5" t="n">
        <v>77131</v>
      </c>
    </row>
    <row r="18">
      <c r="A18" s="4" t="inlineStr">
        <is>
          <t>Non-Accrual Loans</t>
        </is>
      </c>
      <c r="B18" s="5" t="n">
        <v>318</v>
      </c>
      <c r="C18" s="5" t="n">
        <v>1301</v>
      </c>
    </row>
    <row r="19">
      <c r="A19" s="4" t="inlineStr">
        <is>
          <t>Recorded Investment &gt;90 days &amp; accruing</t>
        </is>
      </c>
      <c r="B19" s="5" t="n">
        <v>0</v>
      </c>
      <c r="C19" s="5" t="n">
        <v>0</v>
      </c>
    </row>
    <row r="20">
      <c r="A20" s="4" t="inlineStr">
        <is>
          <t>Farmland [Member]</t>
        </is>
      </c>
    </row>
    <row r="21">
      <c r="A21" s="4" t="inlineStr">
        <is>
          <t>Total Past Due</t>
        </is>
      </c>
      <c r="B21" s="5" t="n">
        <v>1751</v>
      </c>
      <c r="C21" s="5" t="n">
        <v>1960</v>
      </c>
    </row>
    <row r="22">
      <c r="A22" s="4" t="inlineStr">
        <is>
          <t>30-59 Days Past Due</t>
        </is>
      </c>
      <c r="B22" s="5" t="n">
        <v>0</v>
      </c>
      <c r="C22" s="5" t="n">
        <v>27</v>
      </c>
    </row>
    <row r="23">
      <c r="A23" s="4" t="inlineStr">
        <is>
          <t>60-89 Days Past Due</t>
        </is>
      </c>
      <c r="B23" s="5" t="n">
        <v>1751</v>
      </c>
      <c r="C23" s="5" t="n">
        <v>0</v>
      </c>
    </row>
    <row r="24">
      <c r="A24" s="4" t="inlineStr">
        <is>
          <t>Greater than 90 Days</t>
        </is>
      </c>
      <c r="B24" s="5" t="n">
        <v>0</v>
      </c>
      <c r="C24" s="5" t="n">
        <v>1933</v>
      </c>
    </row>
    <row r="25">
      <c r="A25" s="4" t="inlineStr">
        <is>
          <t>Current</t>
        </is>
      </c>
      <c r="B25" s="5" t="n">
        <v>45703</v>
      </c>
      <c r="C25" s="5" t="n">
        <v>27758</v>
      </c>
    </row>
    <row r="26">
      <c r="A26" s="4" t="inlineStr">
        <is>
          <t>Total Loan Receivable</t>
        </is>
      </c>
      <c r="B26" s="5" t="n">
        <v>47454</v>
      </c>
      <c r="C26" s="5" t="n">
        <v>29718</v>
      </c>
    </row>
    <row r="27">
      <c r="A27" s="4" t="inlineStr">
        <is>
          <t>Non-Accrual Loans</t>
        </is>
      </c>
      <c r="B27" s="5" t="n">
        <v>1751</v>
      </c>
      <c r="C27" s="5" t="n">
        <v>1933</v>
      </c>
    </row>
    <row r="28">
      <c r="A28" s="4" t="inlineStr">
        <is>
          <t>Recorded Investment &gt;90 days &amp; accruing</t>
        </is>
      </c>
      <c r="B28" s="5" t="n">
        <v>0</v>
      </c>
      <c r="C28" s="5" t="n">
        <v>0</v>
      </c>
    </row>
    <row r="29">
      <c r="A29" s="4" t="inlineStr">
        <is>
          <t>Real Estate [Member]</t>
        </is>
      </c>
    </row>
    <row r="30">
      <c r="A30" s="4" t="inlineStr">
        <is>
          <t>Total Past Due</t>
        </is>
      </c>
      <c r="B30" s="5" t="n">
        <v>2478</v>
      </c>
      <c r="C30" s="5" t="n">
        <v>4312</v>
      </c>
    </row>
    <row r="31">
      <c r="A31" s="4" t="inlineStr">
        <is>
          <t>30-59 Days Past Due</t>
        </is>
      </c>
      <c r="B31" s="5" t="n">
        <v>1670</v>
      </c>
      <c r="C31" s="5" t="n">
        <v>2440</v>
      </c>
    </row>
    <row r="32">
      <c r="A32" s="4" t="inlineStr">
        <is>
          <t>60-89 Days Past Due</t>
        </is>
      </c>
      <c r="B32" s="5" t="n">
        <v>245</v>
      </c>
      <c r="C32" s="5" t="n">
        <v>1035</v>
      </c>
    </row>
    <row r="33">
      <c r="A33" s="4" t="inlineStr">
        <is>
          <t>Greater than 90 Days</t>
        </is>
      </c>
      <c r="B33" s="5" t="n">
        <v>563</v>
      </c>
      <c r="C33" s="5" t="n">
        <v>837</v>
      </c>
    </row>
    <row r="34">
      <c r="A34" s="4" t="inlineStr">
        <is>
          <t>Current</t>
        </is>
      </c>
      <c r="B34" s="5" t="n">
        <v>164113</v>
      </c>
      <c r="C34" s="5" t="n">
        <v>173955</v>
      </c>
    </row>
    <row r="35">
      <c r="A35" s="4" t="inlineStr">
        <is>
          <t>Total Loan Receivable</t>
        </is>
      </c>
      <c r="B35" s="5" t="n">
        <v>166591</v>
      </c>
      <c r="C35" s="5" t="n">
        <v>178267</v>
      </c>
    </row>
    <row r="36">
      <c r="A36" s="4" t="inlineStr">
        <is>
          <t>Non-Accrual Loans</t>
        </is>
      </c>
      <c r="B36" s="5" t="n">
        <v>512</v>
      </c>
      <c r="C36" s="5" t="n">
        <v>420</v>
      </c>
    </row>
    <row r="37">
      <c r="A37" s="4" t="inlineStr">
        <is>
          <t>Recorded Investment &gt;90 days &amp; accruing</t>
        </is>
      </c>
      <c r="B37" s="5" t="n">
        <v>142</v>
      </c>
      <c r="C37" s="5" t="n">
        <v>619</v>
      </c>
    </row>
    <row r="38">
      <c r="A38" s="4" t="inlineStr">
        <is>
          <t>Multi-Family [Member]</t>
        </is>
      </c>
    </row>
    <row r="39">
      <c r="A39" s="4" t="inlineStr">
        <is>
          <t>Total Past Due</t>
        </is>
      </c>
      <c r="B39" s="5" t="n">
        <v>0</v>
      </c>
      <c r="C39" s="5" t="n">
        <v>0</v>
      </c>
    </row>
    <row r="40">
      <c r="A40" s="4" t="inlineStr">
        <is>
          <t>30-59 Days Past Due</t>
        </is>
      </c>
      <c r="B40" s="5" t="n">
        <v>0</v>
      </c>
      <c r="C40" s="5" t="n">
        <v>0</v>
      </c>
    </row>
    <row r="41">
      <c r="A41" s="4" t="inlineStr">
        <is>
          <t>60-89 Days Past Due</t>
        </is>
      </c>
      <c r="B41" s="5" t="n">
        <v>0</v>
      </c>
      <c r="C41" s="5" t="n">
        <v>0</v>
      </c>
    </row>
    <row r="42">
      <c r="A42" s="4" t="inlineStr">
        <is>
          <t>Greater than 90 Days</t>
        </is>
      </c>
      <c r="B42" s="5" t="n">
        <v>0</v>
      </c>
      <c r="C42" s="5" t="n">
        <v>0</v>
      </c>
    </row>
    <row r="43">
      <c r="A43" s="4" t="inlineStr">
        <is>
          <t>Current</t>
        </is>
      </c>
      <c r="B43" s="5" t="n">
        <v>6001</v>
      </c>
      <c r="C43" s="5" t="n">
        <v>5364</v>
      </c>
    </row>
    <row r="44">
      <c r="A44" s="4" t="inlineStr">
        <is>
          <t>Total Loan Receivable</t>
        </is>
      </c>
      <c r="B44" s="5" t="n">
        <v>6001</v>
      </c>
      <c r="C44" s="5" t="n">
        <v>5364</v>
      </c>
    </row>
    <row r="45">
      <c r="A45" s="4" t="inlineStr">
        <is>
          <t>Non-Accrual Loans</t>
        </is>
      </c>
      <c r="B45" s="5" t="n">
        <v>0</v>
      </c>
      <c r="C45" s="5" t="n">
        <v>0</v>
      </c>
    </row>
    <row r="46">
      <c r="A46" s="4" t="inlineStr">
        <is>
          <t>Recorded Investment &gt;90 days &amp; accruing</t>
        </is>
      </c>
      <c r="B46" s="5" t="n">
        <v>0</v>
      </c>
      <c r="C46" s="5" t="n">
        <v>0</v>
      </c>
    </row>
    <row r="47">
      <c r="A47" s="4" t="inlineStr">
        <is>
          <t>Commercial Real Estate [Member]</t>
        </is>
      </c>
    </row>
    <row r="48">
      <c r="A48" s="4" t="inlineStr">
        <is>
          <t>Total Past Due</t>
        </is>
      </c>
      <c r="B48" s="5" t="n">
        <v>1158</v>
      </c>
      <c r="C48" s="5" t="n">
        <v>700</v>
      </c>
    </row>
    <row r="49">
      <c r="A49" s="4" t="inlineStr">
        <is>
          <t>30-59 Days Past Due</t>
        </is>
      </c>
      <c r="B49" s="5" t="n">
        <v>149</v>
      </c>
      <c r="C49" s="5" t="n">
        <v>563</v>
      </c>
    </row>
    <row r="50">
      <c r="A50" s="4" t="inlineStr">
        <is>
          <t>60-89 Days Past Due</t>
        </is>
      </c>
      <c r="B50" s="5" t="n">
        <v>1009</v>
      </c>
      <c r="C50" s="5" t="n">
        <v>0</v>
      </c>
    </row>
    <row r="51">
      <c r="A51" s="4" t="inlineStr">
        <is>
          <t>Greater than 90 Days</t>
        </is>
      </c>
      <c r="B51" s="5" t="n">
        <v>0</v>
      </c>
      <c r="C51" s="5" t="n">
        <v>137</v>
      </c>
    </row>
    <row r="52">
      <c r="A52" s="4" t="inlineStr">
        <is>
          <t>Current</t>
        </is>
      </c>
      <c r="B52" s="5" t="n">
        <v>131406</v>
      </c>
      <c r="C52" s="5" t="n">
        <v>129150</v>
      </c>
    </row>
    <row r="53">
      <c r="A53" s="4" t="inlineStr">
        <is>
          <t>Total Loan Receivable</t>
        </is>
      </c>
      <c r="B53" s="5" t="n">
        <v>132564</v>
      </c>
      <c r="C53" s="5" t="n">
        <v>129850</v>
      </c>
    </row>
    <row r="54">
      <c r="A54" s="4" t="inlineStr">
        <is>
          <t>Non-Accrual Loans</t>
        </is>
      </c>
      <c r="B54" s="5" t="n">
        <v>1121</v>
      </c>
      <c r="C54" s="5" t="n">
        <v>900</v>
      </c>
    </row>
    <row r="55">
      <c r="A55" s="4" t="inlineStr">
        <is>
          <t>Recorded Investment &gt;90 days &amp; accruing</t>
        </is>
      </c>
      <c r="B55" s="5" t="n">
        <v>0</v>
      </c>
      <c r="C55" s="5" t="n">
        <v>0</v>
      </c>
    </row>
    <row r="56">
      <c r="A56" s="4" t="inlineStr">
        <is>
          <t>Commercial &amp; Industrial - Non-Real Estate</t>
        </is>
      </c>
    </row>
    <row r="57">
      <c r="A57" s="4" t="inlineStr">
        <is>
          <t>Total Past Due</t>
        </is>
      </c>
      <c r="B57" s="5" t="n">
        <v>66</v>
      </c>
      <c r="C57" s="5" t="n">
        <v>730</v>
      </c>
    </row>
    <row r="58">
      <c r="A58" s="4" t="inlineStr">
        <is>
          <t>30-59 Days Past Due</t>
        </is>
      </c>
      <c r="B58" s="5" t="n">
        <v>66</v>
      </c>
      <c r="C58" s="5" t="n">
        <v>726</v>
      </c>
    </row>
    <row r="59">
      <c r="A59" s="4" t="inlineStr">
        <is>
          <t>60-89 Days Past Due</t>
        </is>
      </c>
      <c r="B59" s="5" t="n">
        <v>0</v>
      </c>
      <c r="C59" s="5" t="n">
        <v>4</v>
      </c>
    </row>
    <row r="60">
      <c r="A60" s="4" t="inlineStr">
        <is>
          <t>Greater than 90 Days</t>
        </is>
      </c>
      <c r="B60" s="5" t="n">
        <v>0</v>
      </c>
      <c r="C60" s="5" t="n">
        <v>0</v>
      </c>
    </row>
    <row r="61">
      <c r="A61" s="4" t="inlineStr">
        <is>
          <t>Current</t>
        </is>
      </c>
      <c r="B61" s="5" t="n">
        <v>89808</v>
      </c>
      <c r="C61" s="5" t="n">
        <v>32805</v>
      </c>
    </row>
    <row r="62">
      <c r="A62" s="4" t="inlineStr">
        <is>
          <t>Total Loan Receivable</t>
        </is>
      </c>
      <c r="B62" s="5" t="n">
        <v>89874</v>
      </c>
      <c r="C62" s="5" t="n">
        <v>33535</v>
      </c>
    </row>
    <row r="63">
      <c r="A63" s="4" t="inlineStr">
        <is>
          <t>Non-Accrual Loans</t>
        </is>
      </c>
      <c r="B63" s="5" t="n">
        <v>5</v>
      </c>
      <c r="C63" s="5" t="n">
        <v>203</v>
      </c>
    </row>
    <row r="64">
      <c r="A64" s="4" t="inlineStr">
        <is>
          <t>Recorded Investment &gt;90 days &amp; accruing</t>
        </is>
      </c>
      <c r="B64" s="5" t="n">
        <v>0</v>
      </c>
      <c r="C64" s="5" t="n">
        <v>0</v>
      </c>
    </row>
    <row r="65">
      <c r="A65" s="4" t="inlineStr">
        <is>
          <t>Consumer [Member]</t>
        </is>
      </c>
    </row>
    <row r="66">
      <c r="A66" s="4" t="inlineStr">
        <is>
          <t>Total Past Due</t>
        </is>
      </c>
      <c r="B66" s="5" t="n">
        <v>0</v>
      </c>
      <c r="C66" s="5" t="n">
        <v>103</v>
      </c>
    </row>
    <row r="67">
      <c r="A67" s="4" t="inlineStr">
        <is>
          <t>30-59 Days Past Due</t>
        </is>
      </c>
      <c r="B67" s="5" t="n">
        <v>0</v>
      </c>
      <c r="C67" s="5" t="n">
        <v>89</v>
      </c>
    </row>
    <row r="68">
      <c r="A68" s="4" t="inlineStr">
        <is>
          <t>60-89 Days Past Due</t>
        </is>
      </c>
      <c r="B68" s="5" t="n">
        <v>0</v>
      </c>
      <c r="C68" s="5" t="n">
        <v>14</v>
      </c>
    </row>
    <row r="69">
      <c r="A69" s="4" t="inlineStr">
        <is>
          <t>Greater than 90 Days</t>
        </is>
      </c>
      <c r="B69" s="5" t="n">
        <v>0</v>
      </c>
      <c r="C69" s="5" t="n">
        <v>0</v>
      </c>
    </row>
    <row r="70">
      <c r="A70" s="4" t="inlineStr">
        <is>
          <t>Current</t>
        </is>
      </c>
      <c r="B70" s="5" t="n">
        <v>10113</v>
      </c>
      <c r="C70" s="5" t="n">
        <v>10062</v>
      </c>
    </row>
    <row r="71">
      <c r="A71" s="4" t="inlineStr">
        <is>
          <t>Total Loan Receivable</t>
        </is>
      </c>
      <c r="B71" s="5" t="n">
        <v>10113</v>
      </c>
      <c r="C71" s="5" t="n">
        <v>10165</v>
      </c>
    </row>
    <row r="72">
      <c r="A72" s="4" t="inlineStr">
        <is>
          <t>Non-Accrual Loans</t>
        </is>
      </c>
      <c r="B72" s="5" t="n">
        <v>0</v>
      </c>
      <c r="C72" s="5" t="n">
        <v>1</v>
      </c>
    </row>
    <row r="73">
      <c r="A73" s="4" t="inlineStr">
        <is>
          <t>Recorded Investment &gt;90 days &amp; accruing</t>
        </is>
      </c>
      <c r="B73" s="5" t="n">
        <v>0</v>
      </c>
      <c r="C73" s="5" t="n">
        <v>0</v>
      </c>
    </row>
    <row r="74">
      <c r="A74" s="4" t="inlineStr">
        <is>
          <t>Home Equity - Close End [Member]</t>
        </is>
      </c>
    </row>
    <row r="75">
      <c r="A75" s="4" t="inlineStr">
        <is>
          <t>Total Past Due</t>
        </is>
      </c>
      <c r="B75" s="5" t="n">
        <v>4</v>
      </c>
      <c r="C75" s="5" t="n">
        <v>0</v>
      </c>
    </row>
    <row r="76">
      <c r="A76" s="4" t="inlineStr">
        <is>
          <t>30-59 Days Past Due</t>
        </is>
      </c>
      <c r="B76" s="5" t="n">
        <v>4</v>
      </c>
      <c r="C76" s="5" t="n">
        <v>0</v>
      </c>
    </row>
    <row r="77">
      <c r="A77" s="4" t="inlineStr">
        <is>
          <t>60-89 Days Past Due</t>
        </is>
      </c>
      <c r="B77" s="5" t="n">
        <v>0</v>
      </c>
      <c r="C77" s="5" t="n">
        <v>0</v>
      </c>
    </row>
    <row r="78">
      <c r="A78" s="4" t="inlineStr">
        <is>
          <t>Greater than 90 Days</t>
        </is>
      </c>
      <c r="B78" s="5" t="n">
        <v>0</v>
      </c>
      <c r="C78" s="5" t="n">
        <v>0</v>
      </c>
    </row>
    <row r="79">
      <c r="A79" s="4" t="inlineStr">
        <is>
          <t>Current</t>
        </is>
      </c>
      <c r="B79" s="5" t="n">
        <v>8764</v>
      </c>
      <c r="C79" s="5" t="n">
        <v>9523</v>
      </c>
    </row>
    <row r="80">
      <c r="A80" s="4" t="inlineStr">
        <is>
          <t>Total Loan Receivable</t>
        </is>
      </c>
      <c r="B80" s="5" t="n">
        <v>8768</v>
      </c>
      <c r="C80" s="5" t="n">
        <v>9523</v>
      </c>
    </row>
    <row r="81">
      <c r="A81" s="4" t="inlineStr">
        <is>
          <t>Non-Accrual Loans</t>
        </is>
      </c>
      <c r="B81" s="5" t="n">
        <v>0</v>
      </c>
      <c r="C81" s="5" t="n">
        <v>0</v>
      </c>
    </row>
    <row r="82">
      <c r="A82" s="4" t="inlineStr">
        <is>
          <t>Recorded Investment &gt;90 days &amp; accruing</t>
        </is>
      </c>
      <c r="B82" s="5" t="n">
        <v>0</v>
      </c>
      <c r="C82" s="5" t="n">
        <v>0</v>
      </c>
    </row>
    <row r="83">
      <c r="A83" s="4" t="inlineStr">
        <is>
          <t>Home Equity Open End [Member]</t>
        </is>
      </c>
    </row>
    <row r="84">
      <c r="A84" s="4" t="inlineStr">
        <is>
          <t>Total Past Due</t>
        </is>
      </c>
      <c r="B84" s="5" t="n">
        <v>888</v>
      </c>
      <c r="C84" s="5" t="n">
        <v>740</v>
      </c>
    </row>
    <row r="85">
      <c r="A85" s="4" t="inlineStr">
        <is>
          <t>30-59 Days Past Due</t>
        </is>
      </c>
      <c r="B85" s="5" t="n">
        <v>569</v>
      </c>
      <c r="C85" s="5" t="n">
        <v>429</v>
      </c>
    </row>
    <row r="86">
      <c r="A86" s="4" t="inlineStr">
        <is>
          <t>60-89 Days Past Due</t>
        </is>
      </c>
      <c r="B86" s="5" t="n">
        <v>18</v>
      </c>
      <c r="C86" s="5" t="n">
        <v>296</v>
      </c>
    </row>
    <row r="87">
      <c r="A87" s="4" t="inlineStr">
        <is>
          <t>Greater than 90 Days</t>
        </is>
      </c>
      <c r="B87" s="5" t="n">
        <v>301</v>
      </c>
      <c r="C87" s="5" t="n">
        <v>15</v>
      </c>
    </row>
    <row r="88">
      <c r="A88" s="4" t="inlineStr">
        <is>
          <t>Current</t>
        </is>
      </c>
      <c r="B88" s="5" t="n">
        <v>46147</v>
      </c>
      <c r="C88" s="5" t="n">
        <v>47034</v>
      </c>
    </row>
    <row r="89">
      <c r="A89" s="4" t="inlineStr">
        <is>
          <t>Total Loan Receivable</t>
        </is>
      </c>
      <c r="B89" s="5" t="n">
        <v>47035</v>
      </c>
      <c r="C89" s="5" t="n">
        <v>47774</v>
      </c>
    </row>
    <row r="90">
      <c r="A90" s="4" t="inlineStr">
        <is>
          <t>Non-Accrual Loans</t>
        </is>
      </c>
      <c r="B90" s="5" t="n">
        <v>325</v>
      </c>
      <c r="C90" s="5" t="n">
        <v>0</v>
      </c>
    </row>
    <row r="91">
      <c r="A91" s="4" t="inlineStr">
        <is>
          <t>Recorded Investment &gt;90 days &amp; accruing</t>
        </is>
      </c>
      <c r="B91" s="5" t="n">
        <v>0</v>
      </c>
      <c r="C91" s="5" t="n">
        <v>15</v>
      </c>
    </row>
    <row r="92">
      <c r="A92" s="4" t="inlineStr">
        <is>
          <t>Credit Card [Member]</t>
        </is>
      </c>
    </row>
    <row r="93">
      <c r="A93" s="4" t="inlineStr">
        <is>
          <t>Total Past Due</t>
        </is>
      </c>
      <c r="B93" s="5" t="n">
        <v>61</v>
      </c>
      <c r="C93" s="5" t="n">
        <v>35</v>
      </c>
    </row>
    <row r="94">
      <c r="A94" s="4" t="inlineStr">
        <is>
          <t>30-59 Days Past Due</t>
        </is>
      </c>
      <c r="B94" s="5" t="n">
        <v>59</v>
      </c>
      <c r="C94" s="5" t="n">
        <v>31</v>
      </c>
    </row>
    <row r="95">
      <c r="A95" s="4" t="inlineStr">
        <is>
          <t>60-89 Days Past Due</t>
        </is>
      </c>
      <c r="B95" s="5" t="n">
        <v>0</v>
      </c>
      <c r="C95" s="5" t="n">
        <v>0</v>
      </c>
    </row>
    <row r="96">
      <c r="A96" s="4" t="inlineStr">
        <is>
          <t>Greater than 90 Days</t>
        </is>
      </c>
      <c r="B96" s="5" t="n">
        <v>2</v>
      </c>
      <c r="C96" s="5" t="n">
        <v>4</v>
      </c>
    </row>
    <row r="97">
      <c r="A97" s="4" t="inlineStr">
        <is>
          <t>Current</t>
        </is>
      </c>
      <c r="B97" s="5" t="n">
        <v>2683</v>
      </c>
      <c r="C97" s="5" t="n">
        <v>3087</v>
      </c>
    </row>
    <row r="98">
      <c r="A98" s="4" t="inlineStr">
        <is>
          <t>Total Loan Receivable</t>
        </is>
      </c>
      <c r="B98" s="5" t="n">
        <v>2744</v>
      </c>
      <c r="C98" s="5" t="n">
        <v>3122</v>
      </c>
    </row>
    <row r="99">
      <c r="A99" s="4" t="inlineStr">
        <is>
          <t>Non-Accrual Loans</t>
        </is>
      </c>
      <c r="B99" s="5" t="n">
        <v>0</v>
      </c>
      <c r="C99" s="5" t="n">
        <v>0</v>
      </c>
    </row>
    <row r="100">
      <c r="A100" s="4" t="inlineStr">
        <is>
          <t>Recorded Investment &gt;90 days &amp; accruing</t>
        </is>
      </c>
      <c r="B100" s="5" t="n">
        <v>2</v>
      </c>
      <c r="C100" s="5" t="n">
        <v>4</v>
      </c>
    </row>
    <row r="101">
      <c r="A101" s="4" t="inlineStr">
        <is>
          <t>Dealers Finance [Member]</t>
        </is>
      </c>
    </row>
    <row r="102">
      <c r="A102" s="4" t="inlineStr">
        <is>
          <t>Total Past Due</t>
        </is>
      </c>
      <c r="B102" s="5" t="n">
        <v>792</v>
      </c>
      <c r="C102" s="5" t="n">
        <v>2541</v>
      </c>
    </row>
    <row r="103">
      <c r="A103" s="4" t="inlineStr">
        <is>
          <t>30-59 Days Past Due</t>
        </is>
      </c>
      <c r="B103" s="5" t="n">
        <v>658</v>
      </c>
      <c r="C103" s="5" t="n">
        <v>1943</v>
      </c>
    </row>
    <row r="104">
      <c r="A104" s="4" t="inlineStr">
        <is>
          <t>60-89 Days Past Due</t>
        </is>
      </c>
      <c r="B104" s="5" t="n">
        <v>112</v>
      </c>
      <c r="C104" s="5" t="n">
        <v>400</v>
      </c>
    </row>
    <row r="105">
      <c r="A105" s="4" t="inlineStr">
        <is>
          <t>Greater than 90 Days</t>
        </is>
      </c>
      <c r="B105" s="5" t="n">
        <v>22</v>
      </c>
      <c r="C105" s="5" t="n">
        <v>198</v>
      </c>
    </row>
    <row r="106">
      <c r="A106" s="4" t="inlineStr">
        <is>
          <t>Current</t>
        </is>
      </c>
      <c r="B106" s="5" t="n">
        <v>89212</v>
      </c>
      <c r="C106" s="5" t="n">
        <v>76435</v>
      </c>
    </row>
    <row r="107">
      <c r="A107" s="4" t="inlineStr">
        <is>
          <t>Total Loan Receivable</t>
        </is>
      </c>
      <c r="B107" s="5" t="n">
        <v>90004</v>
      </c>
      <c r="C107" s="5" t="n">
        <v>78976</v>
      </c>
    </row>
    <row r="108">
      <c r="A108" s="4" t="inlineStr">
        <is>
          <t>Non-Accrual Loans</t>
        </is>
      </c>
      <c r="B108" s="5" t="n">
        <v>64</v>
      </c>
      <c r="C108" s="5" t="n">
        <v>249</v>
      </c>
    </row>
    <row r="109">
      <c r="A109" s="4" t="inlineStr">
        <is>
          <t>Recorded Investment &gt;90 days &amp; accruing</t>
        </is>
      </c>
      <c r="B109" s="6" t="n">
        <v>15</v>
      </c>
      <c r="C109" s="6" t="n">
        <v>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Allowance for Loan Losses (Details) - USD ($)</t>
        </is>
      </c>
      <c r="B1" s="2" t="inlineStr">
        <is>
          <t>Sep. 30, 2020</t>
        </is>
      </c>
      <c r="C1" s="2" t="inlineStr">
        <is>
          <t>Dec. 31, 2019</t>
        </is>
      </c>
    </row>
    <row r="2">
      <c r="A2" s="4" t="inlineStr">
        <is>
          <t>Total [Member]</t>
        </is>
      </c>
    </row>
    <row r="3">
      <c r="A3" s="4" t="inlineStr">
        <is>
          <t>Beginning Balance</t>
        </is>
      </c>
      <c r="B3" s="6" t="n">
        <v>8390</v>
      </c>
      <c r="C3" s="6" t="n">
        <v>5240</v>
      </c>
    </row>
    <row r="4">
      <c r="A4" s="4" t="inlineStr">
        <is>
          <t>Charge-offs</t>
        </is>
      </c>
      <c r="B4" s="5" t="n">
        <v>1635</v>
      </c>
      <c r="C4" s="5" t="n">
        <v>5626</v>
      </c>
    </row>
    <row r="5">
      <c r="A5" s="4" t="inlineStr">
        <is>
          <t>Recoveries</t>
        </is>
      </c>
      <c r="B5" s="5" t="n">
        <v>771</v>
      </c>
      <c r="C5" s="5" t="n">
        <v>1371</v>
      </c>
    </row>
    <row r="6">
      <c r="A6" s="4" t="inlineStr">
        <is>
          <t>Provision</t>
        </is>
      </c>
      <c r="B6" s="5" t="n">
        <v>3300</v>
      </c>
      <c r="C6" s="5" t="n">
        <v>7405</v>
      </c>
    </row>
    <row r="7">
      <c r="A7" s="4" t="inlineStr">
        <is>
          <t>Ending Balance</t>
        </is>
      </c>
      <c r="B7" s="5" t="n">
        <v>10826</v>
      </c>
      <c r="C7" s="5" t="n">
        <v>8390</v>
      </c>
    </row>
    <row r="8">
      <c r="A8" s="4" t="inlineStr">
        <is>
          <t>Individually Evaluated for Impairment</t>
        </is>
      </c>
      <c r="B8" s="5" t="n">
        <v>2159</v>
      </c>
      <c r="C8" s="5" t="n">
        <v>1755</v>
      </c>
    </row>
    <row r="9">
      <c r="A9" s="4" t="inlineStr">
        <is>
          <t>Collectively Evaluated for Impairment</t>
        </is>
      </c>
      <c r="B9" s="5" t="n">
        <v>8667</v>
      </c>
      <c r="C9" s="5" t="n">
        <v>6635</v>
      </c>
    </row>
    <row r="10">
      <c r="A10" s="4" t="inlineStr">
        <is>
          <t>Construction/Land Development [Member]</t>
        </is>
      </c>
    </row>
    <row r="11">
      <c r="A11" s="4" t="inlineStr">
        <is>
          <t>Beginning Balance</t>
        </is>
      </c>
      <c r="B11" s="5" t="n">
        <v>1190</v>
      </c>
      <c r="C11" s="5" t="n">
        <v>2094</v>
      </c>
    </row>
    <row r="12">
      <c r="A12" s="4" t="inlineStr">
        <is>
          <t>Charge-offs</t>
        </is>
      </c>
      <c r="B12" s="5" t="n">
        <v>7</v>
      </c>
      <c r="C12" s="5" t="n">
        <v>2319</v>
      </c>
    </row>
    <row r="13">
      <c r="A13" s="4" t="inlineStr">
        <is>
          <t>Recoveries</t>
        </is>
      </c>
      <c r="B13" s="5" t="n">
        <v>0</v>
      </c>
      <c r="C13" s="5" t="n">
        <v>50</v>
      </c>
    </row>
    <row r="14">
      <c r="A14" s="4" t="inlineStr">
        <is>
          <t>Provision</t>
        </is>
      </c>
      <c r="B14" s="5" t="n">
        <v>381</v>
      </c>
      <c r="C14" s="5" t="n">
        <v>1365</v>
      </c>
    </row>
    <row r="15">
      <c r="A15" s="4" t="inlineStr">
        <is>
          <t>Ending Balance</t>
        </is>
      </c>
      <c r="B15" s="5" t="n">
        <v>1564</v>
      </c>
      <c r="C15" s="5" t="n">
        <v>1190</v>
      </c>
    </row>
    <row r="16">
      <c r="A16" s="4" t="inlineStr">
        <is>
          <t>Individually Evaluated for Impairment</t>
        </is>
      </c>
      <c r="B16" s="5" t="n">
        <v>77</v>
      </c>
      <c r="C16" s="5" t="n">
        <v>85</v>
      </c>
    </row>
    <row r="17">
      <c r="A17" s="4" t="inlineStr">
        <is>
          <t>Collectively Evaluated for Impairment</t>
        </is>
      </c>
      <c r="B17" s="5" t="n">
        <v>1487</v>
      </c>
      <c r="C17" s="5" t="n">
        <v>1105</v>
      </c>
    </row>
    <row r="18">
      <c r="A18" s="4" t="inlineStr">
        <is>
          <t>Farmland [Member]</t>
        </is>
      </c>
    </row>
    <row r="19">
      <c r="A19" s="4" t="inlineStr">
        <is>
          <t>Beginning Balance</t>
        </is>
      </c>
      <c r="B19" s="5" t="n">
        <v>668</v>
      </c>
      <c r="C19" s="5" t="n">
        <v>15</v>
      </c>
    </row>
    <row r="20">
      <c r="A20" s="4" t="inlineStr">
        <is>
          <t>Charge-offs</t>
        </is>
      </c>
      <c r="B20" s="5" t="n">
        <v>0</v>
      </c>
      <c r="C20" s="5" t="n">
        <v>0</v>
      </c>
    </row>
    <row r="21">
      <c r="A21" s="4" t="inlineStr">
        <is>
          <t>Recoveries</t>
        </is>
      </c>
      <c r="B21" s="5" t="n">
        <v>102</v>
      </c>
      <c r="C21" s="5" t="n">
        <v>0</v>
      </c>
    </row>
    <row r="22">
      <c r="A22" s="4" t="inlineStr">
        <is>
          <t>Provision</t>
        </is>
      </c>
      <c r="B22" s="5" t="n">
        <v>0</v>
      </c>
      <c r="C22" s="5" t="n">
        <v>653</v>
      </c>
    </row>
    <row r="23">
      <c r="A23" s="4" t="inlineStr">
        <is>
          <t>Ending Balance</t>
        </is>
      </c>
      <c r="B23" s="5" t="n">
        <v>770</v>
      </c>
      <c r="C23" s="5" t="n">
        <v>668</v>
      </c>
    </row>
    <row r="24">
      <c r="A24" s="4" t="inlineStr">
        <is>
          <t>Individually Evaluated for Impairment</t>
        </is>
      </c>
      <c r="B24" s="5" t="n">
        <v>449</v>
      </c>
      <c r="C24" s="5" t="n">
        <v>537</v>
      </c>
    </row>
    <row r="25">
      <c r="A25" s="4" t="inlineStr">
        <is>
          <t>Collectively Evaluated for Impairment</t>
        </is>
      </c>
      <c r="B25" s="5" t="n">
        <v>321</v>
      </c>
      <c r="C25" s="5" t="n">
        <v>131</v>
      </c>
    </row>
    <row r="26">
      <c r="A26" s="4" t="inlineStr">
        <is>
          <t>Real Estate [Member]</t>
        </is>
      </c>
    </row>
    <row r="27">
      <c r="A27" s="4" t="inlineStr">
        <is>
          <t>Beginning Balance</t>
        </is>
      </c>
      <c r="B27" s="5" t="n">
        <v>1573</v>
      </c>
      <c r="C27" s="5" t="n">
        <v>292</v>
      </c>
    </row>
    <row r="28">
      <c r="A28" s="4" t="inlineStr">
        <is>
          <t>Charge-offs</t>
        </is>
      </c>
      <c r="B28" s="5" t="n">
        <v>76</v>
      </c>
      <c r="C28" s="5" t="n">
        <v>32</v>
      </c>
    </row>
    <row r="29">
      <c r="A29" s="4" t="inlineStr">
        <is>
          <t>Recoveries</t>
        </is>
      </c>
      <c r="B29" s="5" t="n">
        <v>5</v>
      </c>
      <c r="C29" s="5" t="n">
        <v>4</v>
      </c>
    </row>
    <row r="30">
      <c r="A30" s="4" t="inlineStr">
        <is>
          <t>Provision</t>
        </is>
      </c>
      <c r="B30" s="5" t="n">
        <v>335</v>
      </c>
      <c r="C30" s="5" t="n">
        <v>1309</v>
      </c>
    </row>
    <row r="31">
      <c r="A31" s="4" t="inlineStr">
        <is>
          <t>Ending Balance</t>
        </is>
      </c>
      <c r="B31" s="5" t="n">
        <v>1837</v>
      </c>
      <c r="C31" s="5" t="n">
        <v>1573</v>
      </c>
    </row>
    <row r="32">
      <c r="A32" s="4" t="inlineStr">
        <is>
          <t>Individually Evaluated for Impairment</t>
        </is>
      </c>
      <c r="B32" s="5" t="n">
        <v>588</v>
      </c>
      <c r="C32" s="5" t="n">
        <v>569</v>
      </c>
    </row>
    <row r="33">
      <c r="A33" s="4" t="inlineStr">
        <is>
          <t>Collectively Evaluated for Impairment</t>
        </is>
      </c>
      <c r="B33" s="5" t="n">
        <v>1249</v>
      </c>
      <c r="C33" s="5" t="n">
        <v>1004</v>
      </c>
    </row>
    <row r="34">
      <c r="A34" s="4" t="inlineStr">
        <is>
          <t>Multi-Family [Member]</t>
        </is>
      </c>
    </row>
    <row r="35">
      <c r="A35" s="4" t="inlineStr">
        <is>
          <t>Beginning Balance</t>
        </is>
      </c>
      <c r="B35" s="5" t="n">
        <v>20</v>
      </c>
      <c r="C35" s="5" t="n">
        <v>10</v>
      </c>
    </row>
    <row r="36">
      <c r="A36" s="4" t="inlineStr">
        <is>
          <t>Charge-offs</t>
        </is>
      </c>
      <c r="B36" s="5" t="n">
        <v>0</v>
      </c>
      <c r="C36" s="5" t="n">
        <v>0</v>
      </c>
    </row>
    <row r="37">
      <c r="A37" s="4" t="inlineStr">
        <is>
          <t>Recoveries</t>
        </is>
      </c>
      <c r="B37" s="5" t="n">
        <v>0</v>
      </c>
      <c r="C37" s="5" t="n">
        <v>0</v>
      </c>
    </row>
    <row r="38">
      <c r="A38" s="4" t="inlineStr">
        <is>
          <t>Provision</t>
        </is>
      </c>
      <c r="B38" s="5" t="n">
        <v>34</v>
      </c>
      <c r="C38" s="5" t="n">
        <v>10</v>
      </c>
    </row>
    <row r="39">
      <c r="A39" s="4" t="inlineStr">
        <is>
          <t>Ending Balance</t>
        </is>
      </c>
      <c r="B39" s="5" t="n">
        <v>54</v>
      </c>
      <c r="C39" s="5" t="n">
        <v>20</v>
      </c>
    </row>
    <row r="40">
      <c r="A40" s="4" t="inlineStr">
        <is>
          <t>Individually Evaluated for Impairment</t>
        </is>
      </c>
      <c r="B40" s="5" t="n">
        <v>0</v>
      </c>
      <c r="C40" s="5" t="n">
        <v>0</v>
      </c>
    </row>
    <row r="41">
      <c r="A41" s="4" t="inlineStr">
        <is>
          <t>Collectively Evaluated for Impairment</t>
        </is>
      </c>
      <c r="B41" s="5" t="n">
        <v>54</v>
      </c>
      <c r="C41" s="5" t="n">
        <v>20</v>
      </c>
    </row>
    <row r="42">
      <c r="A42" s="4" t="inlineStr">
        <is>
          <t>Commercial Real Estate [Member]</t>
        </is>
      </c>
    </row>
    <row r="43">
      <c r="A43" s="4" t="inlineStr">
        <is>
          <t>Beginning Balance</t>
        </is>
      </c>
      <c r="B43" s="5" t="n">
        <v>1815</v>
      </c>
      <c r="C43" s="5" t="n">
        <v>416</v>
      </c>
    </row>
    <row r="44">
      <c r="A44" s="4" t="inlineStr">
        <is>
          <t>Charge-offs</t>
        </is>
      </c>
      <c r="B44" s="5" t="n">
        <v>0</v>
      </c>
      <c r="C44" s="5" t="n">
        <v>677</v>
      </c>
    </row>
    <row r="45">
      <c r="A45" s="4" t="inlineStr">
        <is>
          <t>Recoveries</t>
        </is>
      </c>
      <c r="B45" s="5" t="n">
        <v>11</v>
      </c>
      <c r="C45" s="5" t="n">
        <v>16</v>
      </c>
    </row>
    <row r="46">
      <c r="A46" s="4" t="inlineStr">
        <is>
          <t>Provision</t>
        </is>
      </c>
      <c r="B46" s="5" t="n">
        <v>1699</v>
      </c>
      <c r="C46" s="5" t="n">
        <v>2060</v>
      </c>
    </row>
    <row r="47">
      <c r="A47" s="4" t="inlineStr">
        <is>
          <t>Ending Balance</t>
        </is>
      </c>
      <c r="B47" s="5" t="n">
        <v>3525</v>
      </c>
      <c r="C47" s="5" t="n">
        <v>1815</v>
      </c>
    </row>
    <row r="48">
      <c r="A48" s="4" t="inlineStr">
        <is>
          <t>Individually Evaluated for Impairment</t>
        </is>
      </c>
      <c r="B48" s="5" t="n">
        <v>1017</v>
      </c>
      <c r="C48" s="5" t="n">
        <v>213</v>
      </c>
    </row>
    <row r="49">
      <c r="A49" s="4" t="inlineStr">
        <is>
          <t>Collectively Evaluated for Impairment</t>
        </is>
      </c>
      <c r="B49" s="5" t="n">
        <v>2508</v>
      </c>
      <c r="C49" s="5" t="n">
        <v>1602</v>
      </c>
    </row>
    <row r="50">
      <c r="A50" s="4" t="inlineStr">
        <is>
          <t>Commercial &amp; Industrial - Non-Real Estate</t>
        </is>
      </c>
    </row>
    <row r="51">
      <c r="A51" s="4" t="inlineStr">
        <is>
          <t>Beginning Balance</t>
        </is>
      </c>
      <c r="B51" s="5" t="n">
        <v>585</v>
      </c>
      <c r="C51" s="5" t="n">
        <v>192</v>
      </c>
    </row>
    <row r="52">
      <c r="A52" s="4" t="inlineStr">
        <is>
          <t>Charge-offs</t>
        </is>
      </c>
      <c r="B52" s="5" t="n">
        <v>92</v>
      </c>
      <c r="C52" s="5" t="n">
        <v>127</v>
      </c>
    </row>
    <row r="53">
      <c r="A53" s="4" t="inlineStr">
        <is>
          <t>Recoveries</t>
        </is>
      </c>
      <c r="B53" s="5" t="n">
        <v>15</v>
      </c>
      <c r="C53" s="5" t="n">
        <v>81</v>
      </c>
    </row>
    <row r="54">
      <c r="A54" s="4" t="inlineStr">
        <is>
          <t>Provision</t>
        </is>
      </c>
      <c r="B54" s="5" t="n">
        <v>-149</v>
      </c>
      <c r="C54" s="5" t="n">
        <v>439</v>
      </c>
    </row>
    <row r="55">
      <c r="A55" s="4" t="inlineStr">
        <is>
          <t>Ending Balance</t>
        </is>
      </c>
      <c r="B55" s="5" t="n">
        <v>359</v>
      </c>
      <c r="C55" s="5" t="n">
        <v>585</v>
      </c>
    </row>
    <row r="56">
      <c r="A56" s="4" t="inlineStr">
        <is>
          <t>Individually Evaluated for Impairment</t>
        </is>
      </c>
      <c r="B56" s="5" t="n">
        <v>0</v>
      </c>
      <c r="C56" s="5" t="n">
        <v>192</v>
      </c>
    </row>
    <row r="57">
      <c r="A57" s="4" t="inlineStr">
        <is>
          <t>Collectively Evaluated for Impairment</t>
        </is>
      </c>
      <c r="B57" s="5" t="n">
        <v>359</v>
      </c>
      <c r="C57" s="5" t="n">
        <v>393</v>
      </c>
    </row>
    <row r="58">
      <c r="A58" s="4" t="inlineStr">
        <is>
          <t>Consumer [Member]</t>
        </is>
      </c>
    </row>
    <row r="59">
      <c r="A59" s="4" t="inlineStr">
        <is>
          <t>Beginning Balance</t>
        </is>
      </c>
      <c r="B59" s="5" t="n">
        <v>186</v>
      </c>
      <c r="C59" s="5" t="n">
        <v>70</v>
      </c>
    </row>
    <row r="60">
      <c r="A60" s="4" t="inlineStr">
        <is>
          <t>Charge-offs</t>
        </is>
      </c>
      <c r="B60" s="5" t="n">
        <v>85</v>
      </c>
      <c r="C60" s="5" t="n">
        <v>116</v>
      </c>
    </row>
    <row r="61">
      <c r="A61" s="4" t="inlineStr">
        <is>
          <t>Recoveries</t>
        </is>
      </c>
      <c r="B61" s="5" t="n">
        <v>45</v>
      </c>
      <c r="C61" s="5" t="n">
        <v>44</v>
      </c>
    </row>
    <row r="62">
      <c r="A62" s="4" t="inlineStr">
        <is>
          <t>Provision</t>
        </is>
      </c>
      <c r="B62" s="5" t="n">
        <v>75</v>
      </c>
      <c r="C62" s="5" t="n">
        <v>188</v>
      </c>
    </row>
    <row r="63">
      <c r="A63" s="4" t="inlineStr">
        <is>
          <t>Ending Balance</t>
        </is>
      </c>
      <c r="B63" s="5" t="n">
        <v>221</v>
      </c>
      <c r="C63" s="5" t="n">
        <v>186</v>
      </c>
    </row>
    <row r="64">
      <c r="A64" s="4" t="inlineStr">
        <is>
          <t>Individually Evaluated for Impairment</t>
        </is>
      </c>
      <c r="B64" s="5" t="n">
        <v>1</v>
      </c>
      <c r="C64" s="5" t="n">
        <v>1</v>
      </c>
    </row>
    <row r="65">
      <c r="A65" s="4" t="inlineStr">
        <is>
          <t>Collectively Evaluated for Impairment</t>
        </is>
      </c>
      <c r="B65" s="5" t="n">
        <v>220</v>
      </c>
      <c r="C65" s="5" t="n">
        <v>185</v>
      </c>
    </row>
    <row r="66">
      <c r="A66" s="4" t="inlineStr">
        <is>
          <t>Home Equity - Close End [Member]</t>
        </is>
      </c>
    </row>
    <row r="67">
      <c r="A67" s="4" t="inlineStr">
        <is>
          <t>Beginning Balance</t>
        </is>
      </c>
      <c r="B67" s="5" t="n">
        <v>42</v>
      </c>
      <c r="C67" s="5" t="n">
        <v>13</v>
      </c>
    </row>
    <row r="68">
      <c r="A68" s="4" t="inlineStr">
        <is>
          <t>Charge-offs</t>
        </is>
      </c>
      <c r="B68" s="5" t="n">
        <v>0</v>
      </c>
      <c r="C68" s="5" t="n">
        <v>1</v>
      </c>
    </row>
    <row r="69">
      <c r="A69" s="4" t="inlineStr">
        <is>
          <t>Recoveries</t>
        </is>
      </c>
      <c r="B69" s="5" t="n">
        <v>0</v>
      </c>
      <c r="C69" s="5" t="n">
        <v>2</v>
      </c>
    </row>
    <row r="70">
      <c r="A70" s="4" t="inlineStr">
        <is>
          <t>Provision</t>
        </is>
      </c>
      <c r="B70" s="5" t="n">
        <v>14</v>
      </c>
      <c r="C70" s="5" t="n">
        <v>28</v>
      </c>
    </row>
    <row r="71">
      <c r="A71" s="4" t="inlineStr">
        <is>
          <t>Ending Balance</t>
        </is>
      </c>
      <c r="B71" s="5" t="n">
        <v>56</v>
      </c>
      <c r="C71" s="5" t="n">
        <v>42</v>
      </c>
    </row>
    <row r="72">
      <c r="A72" s="4" t="inlineStr">
        <is>
          <t>Individually Evaluated for Impairment</t>
        </is>
      </c>
      <c r="B72" s="5" t="n">
        <v>0</v>
      </c>
      <c r="C72" s="5" t="n">
        <v>0</v>
      </c>
    </row>
    <row r="73">
      <c r="A73" s="4" t="inlineStr">
        <is>
          <t>Collectively Evaluated for Impairment</t>
        </is>
      </c>
      <c r="B73" s="5" t="n">
        <v>56</v>
      </c>
      <c r="C73" s="5" t="n">
        <v>42</v>
      </c>
    </row>
    <row r="74">
      <c r="A74" s="4" t="inlineStr">
        <is>
          <t>Home Equity Open End [Member]</t>
        </is>
      </c>
    </row>
    <row r="75">
      <c r="A75" s="4" t="inlineStr">
        <is>
          <t>Beginning Balance</t>
        </is>
      </c>
      <c r="B75" s="5" t="n">
        <v>457</v>
      </c>
      <c r="C75" s="5" t="n">
        <v>126</v>
      </c>
    </row>
    <row r="76">
      <c r="A76" s="4" t="inlineStr">
        <is>
          <t>Charge-offs</t>
        </is>
      </c>
      <c r="B76" s="5" t="n">
        <v>0</v>
      </c>
      <c r="C76" s="5" t="n">
        <v>126</v>
      </c>
    </row>
    <row r="77">
      <c r="A77" s="4" t="inlineStr">
        <is>
          <t>Recoveries</t>
        </is>
      </c>
      <c r="B77" s="5" t="n">
        <v>3</v>
      </c>
      <c r="C77" s="5" t="n">
        <v>1</v>
      </c>
    </row>
    <row r="78">
      <c r="A78" s="4" t="inlineStr">
        <is>
          <t>Provision</t>
        </is>
      </c>
      <c r="B78" s="5" t="n">
        <v>-6</v>
      </c>
      <c r="C78" s="5" t="n">
        <v>456</v>
      </c>
    </row>
    <row r="79">
      <c r="A79" s="4" t="inlineStr">
        <is>
          <t>Ending Balance</t>
        </is>
      </c>
      <c r="B79" s="5" t="n">
        <v>454</v>
      </c>
      <c r="C79" s="5" t="n">
        <v>457</v>
      </c>
    </row>
    <row r="80">
      <c r="A80" s="4" t="inlineStr">
        <is>
          <t>Individually Evaluated for Impairment</t>
        </is>
      </c>
      <c r="B80" s="5" t="n">
        <v>13</v>
      </c>
      <c r="C80" s="5" t="n">
        <v>151</v>
      </c>
    </row>
    <row r="81">
      <c r="A81" s="4" t="inlineStr">
        <is>
          <t>Collectively Evaluated for Impairment</t>
        </is>
      </c>
      <c r="B81" s="5" t="n">
        <v>441</v>
      </c>
      <c r="C81" s="5" t="n">
        <v>306</v>
      </c>
    </row>
    <row r="82">
      <c r="A82" s="4" t="inlineStr">
        <is>
          <t>Credit Card [Member]</t>
        </is>
      </c>
    </row>
    <row r="83">
      <c r="A83" s="4" t="inlineStr">
        <is>
          <t>Beginning Balance</t>
        </is>
      </c>
      <c r="B83" s="5" t="n">
        <v>68</v>
      </c>
      <c r="C83" s="5" t="n">
        <v>38</v>
      </c>
    </row>
    <row r="84">
      <c r="A84" s="4" t="inlineStr">
        <is>
          <t>Charge-offs</t>
        </is>
      </c>
      <c r="B84" s="5" t="n">
        <v>83</v>
      </c>
      <c r="C84" s="5" t="n">
        <v>110</v>
      </c>
    </row>
    <row r="85">
      <c r="A85" s="4" t="inlineStr">
        <is>
          <t>Recoveries</t>
        </is>
      </c>
      <c r="B85" s="5" t="n">
        <v>51</v>
      </c>
      <c r="C85" s="5" t="n">
        <v>29</v>
      </c>
    </row>
    <row r="86">
      <c r="A86" s="4" t="inlineStr">
        <is>
          <t>Provision</t>
        </is>
      </c>
      <c r="B86" s="5" t="n">
        <v>41</v>
      </c>
      <c r="C86" s="5" t="n">
        <v>111</v>
      </c>
    </row>
    <row r="87">
      <c r="A87" s="4" t="inlineStr">
        <is>
          <t>Ending Balance</t>
        </is>
      </c>
      <c r="B87" s="5" t="n">
        <v>77</v>
      </c>
      <c r="C87" s="5" t="n">
        <v>68</v>
      </c>
    </row>
    <row r="88">
      <c r="A88" s="4" t="inlineStr">
        <is>
          <t>Individually Evaluated for Impairment</t>
        </is>
      </c>
      <c r="B88" s="5" t="n">
        <v>0</v>
      </c>
      <c r="C88" s="5" t="n">
        <v>0</v>
      </c>
    </row>
    <row r="89">
      <c r="A89" s="4" t="inlineStr">
        <is>
          <t>Collectively Evaluated for Impairment</t>
        </is>
      </c>
      <c r="B89" s="5" t="n">
        <v>77</v>
      </c>
      <c r="C89" s="5" t="n">
        <v>68</v>
      </c>
    </row>
    <row r="90">
      <c r="A90" s="4" t="inlineStr">
        <is>
          <t>Dealers Finance [Member]</t>
        </is>
      </c>
    </row>
    <row r="91">
      <c r="A91" s="4" t="inlineStr">
        <is>
          <t>Beginning Balance</t>
        </is>
      </c>
      <c r="B91" s="5" t="n">
        <v>1786</v>
      </c>
      <c r="C91" s="5" t="n">
        <v>1974</v>
      </c>
    </row>
    <row r="92">
      <c r="A92" s="4" t="inlineStr">
        <is>
          <t>Charge-offs</t>
        </is>
      </c>
      <c r="B92" s="5" t="n">
        <v>1292</v>
      </c>
      <c r="C92" s="5" t="n">
        <v>2118</v>
      </c>
    </row>
    <row r="93">
      <c r="A93" s="4" t="inlineStr">
        <is>
          <t>Recoveries</t>
        </is>
      </c>
      <c r="B93" s="5" t="n">
        <v>641</v>
      </c>
      <c r="C93" s="5" t="n">
        <v>1144</v>
      </c>
    </row>
    <row r="94">
      <c r="A94" s="4" t="inlineStr">
        <is>
          <t>Provision</t>
        </is>
      </c>
      <c r="B94" s="5" t="n">
        <v>774</v>
      </c>
      <c r="C94" s="5" t="n">
        <v>786</v>
      </c>
    </row>
    <row r="95">
      <c r="A95" s="4" t="inlineStr">
        <is>
          <t>Ending Balance</t>
        </is>
      </c>
      <c r="B95" s="5" t="n">
        <v>1909</v>
      </c>
      <c r="C95" s="5" t="n">
        <v>1786</v>
      </c>
    </row>
    <row r="96">
      <c r="A96" s="4" t="inlineStr">
        <is>
          <t>Individually Evaluated for Impairment</t>
        </is>
      </c>
      <c r="B96" s="5" t="n">
        <v>14</v>
      </c>
      <c r="C96" s="5" t="n">
        <v>7</v>
      </c>
    </row>
    <row r="97">
      <c r="A97" s="4" t="inlineStr">
        <is>
          <t>Collectively Evaluated for Impairment</t>
        </is>
      </c>
      <c r="B97" s="6" t="n">
        <v>1895</v>
      </c>
      <c r="C97" s="6" t="n">
        <v>177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Allowance for Loan Losses (Details 1) - USD ($)</t>
        </is>
      </c>
      <c r="B1" s="2" t="inlineStr">
        <is>
          <t>Sep. 30, 2020</t>
        </is>
      </c>
      <c r="C1" s="2" t="inlineStr">
        <is>
          <t>Dec. 31, 2019</t>
        </is>
      </c>
    </row>
    <row r="2">
      <c r="A2" s="4" t="inlineStr">
        <is>
          <t>Total [Member]</t>
        </is>
      </c>
    </row>
    <row r="3">
      <c r="A3" s="4" t="inlineStr">
        <is>
          <t>Loan Receivable</t>
        </is>
      </c>
      <c r="B3" s="6" t="n">
        <v>672525</v>
      </c>
      <c r="C3" s="6" t="n">
        <v>603425</v>
      </c>
    </row>
    <row r="4">
      <c r="A4" s="4" t="inlineStr">
        <is>
          <t>Loans Individually Evaluated For Impairment</t>
        </is>
      </c>
      <c r="B4" s="5" t="n">
        <v>24033</v>
      </c>
      <c r="C4" s="5" t="n">
        <v>23781</v>
      </c>
    </row>
    <row r="5">
      <c r="A5" s="4" t="inlineStr">
        <is>
          <t>Collectively Evaluated for Impairment</t>
        </is>
      </c>
      <c r="B5" s="5" t="n">
        <v>648492</v>
      </c>
      <c r="C5" s="5" t="n">
        <v>579644</v>
      </c>
    </row>
    <row r="6">
      <c r="A6" s="4" t="inlineStr">
        <is>
          <t>Construction/Land Development [Member]</t>
        </is>
      </c>
    </row>
    <row r="7">
      <c r="A7" s="4" t="inlineStr">
        <is>
          <t>Loan Receivable</t>
        </is>
      </c>
      <c r="B7" s="5" t="n">
        <v>71377</v>
      </c>
      <c r="C7" s="5" t="n">
        <v>77131</v>
      </c>
    </row>
    <row r="8">
      <c r="A8" s="4" t="inlineStr">
        <is>
          <t>Loans Individually Evaluated For Impairment</t>
        </is>
      </c>
      <c r="B8" s="5" t="n">
        <v>1925</v>
      </c>
      <c r="C8" s="5" t="n">
        <v>3078</v>
      </c>
    </row>
    <row r="9">
      <c r="A9" s="4" t="inlineStr">
        <is>
          <t>Collectively Evaluated for Impairment</t>
        </is>
      </c>
      <c r="B9" s="5" t="n">
        <v>69452</v>
      </c>
      <c r="C9" s="5" t="n">
        <v>74053</v>
      </c>
    </row>
    <row r="10">
      <c r="A10" s="4" t="inlineStr">
        <is>
          <t>Farmland [Member]</t>
        </is>
      </c>
    </row>
    <row r="11">
      <c r="A11" s="4" t="inlineStr">
        <is>
          <t>Loan Receivable</t>
        </is>
      </c>
      <c r="B11" s="5" t="n">
        <v>47454</v>
      </c>
      <c r="C11" s="5" t="n">
        <v>29718</v>
      </c>
    </row>
    <row r="12">
      <c r="A12" s="4" t="inlineStr">
        <is>
          <t>Loans Individually Evaluated For Impairment</t>
        </is>
      </c>
      <c r="B12" s="5" t="n">
        <v>1751</v>
      </c>
      <c r="C12" s="5" t="n">
        <v>1933</v>
      </c>
    </row>
    <row r="13">
      <c r="A13" s="4" t="inlineStr">
        <is>
          <t>Collectively Evaluated for Impairment</t>
        </is>
      </c>
      <c r="B13" s="5" t="n">
        <v>45703</v>
      </c>
      <c r="C13" s="5" t="n">
        <v>27785</v>
      </c>
    </row>
    <row r="14">
      <c r="A14" s="4" t="inlineStr">
        <is>
          <t>Real Estate [Member]</t>
        </is>
      </c>
    </row>
    <row r="15">
      <c r="A15" s="4" t="inlineStr">
        <is>
          <t>Loan Receivable</t>
        </is>
      </c>
      <c r="B15" s="5" t="n">
        <v>166591</v>
      </c>
      <c r="C15" s="5" t="n">
        <v>178267</v>
      </c>
    </row>
    <row r="16">
      <c r="A16" s="4" t="inlineStr">
        <is>
          <t>Loans Individually Evaluated For Impairment</t>
        </is>
      </c>
      <c r="B16" s="5" t="n">
        <v>14209</v>
      </c>
      <c r="C16" s="5" t="n">
        <v>15535</v>
      </c>
    </row>
    <row r="17">
      <c r="A17" s="4" t="inlineStr">
        <is>
          <t>Collectively Evaluated for Impairment</t>
        </is>
      </c>
      <c r="B17" s="5" t="n">
        <v>152382</v>
      </c>
      <c r="C17" s="5" t="n">
        <v>162732</v>
      </c>
    </row>
    <row r="18">
      <c r="A18" s="4" t="inlineStr">
        <is>
          <t>Multi-Family [Member]</t>
        </is>
      </c>
    </row>
    <row r="19">
      <c r="A19" s="4" t="inlineStr">
        <is>
          <t>Loan Receivable</t>
        </is>
      </c>
      <c r="B19" s="5" t="n">
        <v>6001</v>
      </c>
      <c r="C19" s="5" t="n">
        <v>5364</v>
      </c>
    </row>
    <row r="20">
      <c r="A20" s="4" t="inlineStr">
        <is>
          <t>Loans Individually Evaluated For Impairment</t>
        </is>
      </c>
      <c r="B20" s="5" t="n">
        <v>0</v>
      </c>
      <c r="C20" s="5" t="n">
        <v>0</v>
      </c>
    </row>
    <row r="21">
      <c r="A21" s="4" t="inlineStr">
        <is>
          <t>Collectively Evaluated for Impairment</t>
        </is>
      </c>
      <c r="B21" s="5" t="n">
        <v>6001</v>
      </c>
      <c r="C21" s="5" t="n">
        <v>5364</v>
      </c>
    </row>
    <row r="22">
      <c r="A22" s="4" t="inlineStr">
        <is>
          <t>Commercial Real Estate [Member]</t>
        </is>
      </c>
    </row>
    <row r="23">
      <c r="A23" s="4" t="inlineStr">
        <is>
          <t>Loan Receivable</t>
        </is>
      </c>
      <c r="B23" s="5" t="n">
        <v>132564</v>
      </c>
      <c r="C23" s="5" t="n">
        <v>129850</v>
      </c>
    </row>
    <row r="24">
      <c r="A24" s="4" t="inlineStr">
        <is>
          <t>Loans Individually Evaluated For Impairment</t>
        </is>
      </c>
      <c r="B24" s="5" t="n">
        <v>5116</v>
      </c>
      <c r="C24" s="5" t="n">
        <v>1940</v>
      </c>
    </row>
    <row r="25">
      <c r="A25" s="4" t="inlineStr">
        <is>
          <t>Collectively Evaluated for Impairment</t>
        </is>
      </c>
      <c r="B25" s="5" t="n">
        <v>127448</v>
      </c>
      <c r="C25" s="5" t="n">
        <v>127910</v>
      </c>
    </row>
    <row r="26">
      <c r="A26" s="4" t="inlineStr">
        <is>
          <t>Commercial &amp; Industrial - Non-Real Estate</t>
        </is>
      </c>
    </row>
    <row r="27">
      <c r="A27" s="4" t="inlineStr">
        <is>
          <t>Loan Receivable</t>
        </is>
      </c>
      <c r="B27" s="5" t="n">
        <v>89874</v>
      </c>
      <c r="C27" s="5" t="n">
        <v>33535</v>
      </c>
    </row>
    <row r="28">
      <c r="A28" s="4" t="inlineStr">
        <is>
          <t>Loans Individually Evaluated For Impairment</t>
        </is>
      </c>
      <c r="B28" s="5" t="n">
        <v>11</v>
      </c>
      <c r="C28" s="5" t="n">
        <v>209</v>
      </c>
    </row>
    <row r="29">
      <c r="A29" s="4" t="inlineStr">
        <is>
          <t>Collectively Evaluated for Impairment</t>
        </is>
      </c>
      <c r="B29" s="5" t="n">
        <v>89863</v>
      </c>
      <c r="C29" s="5" t="n">
        <v>33326</v>
      </c>
    </row>
    <row r="30">
      <c r="A30" s="4" t="inlineStr">
        <is>
          <t>Consumer [Member]</t>
        </is>
      </c>
    </row>
    <row r="31">
      <c r="A31" s="4" t="inlineStr">
        <is>
          <t>Loan Receivable</t>
        </is>
      </c>
      <c r="B31" s="5" t="n">
        <v>10113</v>
      </c>
      <c r="C31" s="5" t="n">
        <v>10165</v>
      </c>
    </row>
    <row r="32">
      <c r="A32" s="4" t="inlineStr">
        <is>
          <t>Loans Individually Evaluated For Impairment</t>
        </is>
      </c>
      <c r="B32" s="5" t="n">
        <v>1</v>
      </c>
      <c r="C32" s="5" t="n">
        <v>4</v>
      </c>
    </row>
    <row r="33">
      <c r="A33" s="4" t="inlineStr">
        <is>
          <t>Collectively Evaluated for Impairment</t>
        </is>
      </c>
      <c r="B33" s="5" t="n">
        <v>10112</v>
      </c>
      <c r="C33" s="5" t="n">
        <v>10161</v>
      </c>
    </row>
    <row r="34">
      <c r="A34" s="4" t="inlineStr">
        <is>
          <t>Home Equity - Close End [Member]</t>
        </is>
      </c>
    </row>
    <row r="35">
      <c r="A35" s="4" t="inlineStr">
        <is>
          <t>Loan Receivable</t>
        </is>
      </c>
      <c r="B35" s="5" t="n">
        <v>8768</v>
      </c>
      <c r="C35" s="5" t="n">
        <v>9523</v>
      </c>
    </row>
    <row r="36">
      <c r="A36" s="4" t="inlineStr">
        <is>
          <t>Loans Individually Evaluated For Impairment</t>
        </is>
      </c>
      <c r="B36" s="5" t="n">
        <v>699</v>
      </c>
      <c r="C36" s="5" t="n">
        <v>716</v>
      </c>
    </row>
    <row r="37">
      <c r="A37" s="4" t="inlineStr">
        <is>
          <t>Collectively Evaluated for Impairment</t>
        </is>
      </c>
      <c r="B37" s="5" t="n">
        <v>8069</v>
      </c>
      <c r="C37" s="5" t="n">
        <v>8807</v>
      </c>
    </row>
    <row r="38">
      <c r="A38" s="4" t="inlineStr">
        <is>
          <t>Home Equity Open End [Member]</t>
        </is>
      </c>
    </row>
    <row r="39">
      <c r="A39" s="4" t="inlineStr">
        <is>
          <t>Loan Receivable</t>
        </is>
      </c>
      <c r="B39" s="5" t="n">
        <v>47035</v>
      </c>
      <c r="C39" s="5" t="n">
        <v>47774</v>
      </c>
    </row>
    <row r="40">
      <c r="A40" s="4" t="inlineStr">
        <is>
          <t>Loans Individually Evaluated For Impairment</t>
        </is>
      </c>
      <c r="B40" s="5" t="n">
        <v>151</v>
      </c>
      <c r="C40" s="5" t="n">
        <v>151</v>
      </c>
    </row>
    <row r="41">
      <c r="A41" s="4" t="inlineStr">
        <is>
          <t>Collectively Evaluated for Impairment</t>
        </is>
      </c>
      <c r="B41" s="5" t="n">
        <v>46864</v>
      </c>
      <c r="C41" s="5" t="n">
        <v>47623</v>
      </c>
    </row>
    <row r="42">
      <c r="A42" s="4" t="inlineStr">
        <is>
          <t>Credit Card [Member]</t>
        </is>
      </c>
    </row>
    <row r="43">
      <c r="A43" s="4" t="inlineStr">
        <is>
          <t>Loan Receivable</t>
        </is>
      </c>
      <c r="B43" s="5" t="n">
        <v>2744</v>
      </c>
      <c r="C43" s="5" t="n">
        <v>3122</v>
      </c>
    </row>
    <row r="44">
      <c r="A44" s="4" t="inlineStr">
        <is>
          <t>Loans Individually Evaluated For Impairment</t>
        </is>
      </c>
      <c r="B44" s="5" t="n">
        <v>0</v>
      </c>
      <c r="C44" s="5" t="n">
        <v>0</v>
      </c>
    </row>
    <row r="45">
      <c r="A45" s="4" t="inlineStr">
        <is>
          <t>Collectively Evaluated for Impairment</t>
        </is>
      </c>
      <c r="B45" s="5" t="n">
        <v>2744</v>
      </c>
      <c r="C45" s="5" t="n">
        <v>3122</v>
      </c>
    </row>
    <row r="46">
      <c r="A46" s="4" t="inlineStr">
        <is>
          <t>Dealers Finance [Member]</t>
        </is>
      </c>
    </row>
    <row r="47">
      <c r="A47" s="4" t="inlineStr">
        <is>
          <t>Loan Receivable</t>
        </is>
      </c>
      <c r="B47" s="5" t="n">
        <v>90004</v>
      </c>
      <c r="C47" s="5" t="n">
        <v>78976</v>
      </c>
    </row>
    <row r="48">
      <c r="A48" s="4" t="inlineStr">
        <is>
          <t>Loans Individually Evaluated For Impairment</t>
        </is>
      </c>
      <c r="B48" s="5" t="n">
        <v>170</v>
      </c>
      <c r="C48" s="5" t="n">
        <v>215</v>
      </c>
    </row>
    <row r="49">
      <c r="A49" s="4" t="inlineStr">
        <is>
          <t>Collectively Evaluated for Impairment</t>
        </is>
      </c>
      <c r="B49" s="6" t="n">
        <v>89834</v>
      </c>
      <c r="C49" s="6" t="n">
        <v>7876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Allowance for Loan Losses (Details 2) - USD ($)</t>
        </is>
      </c>
      <c r="B1" s="2" t="inlineStr">
        <is>
          <t>Sep. 30, 2020</t>
        </is>
      </c>
      <c r="C1" s="2" t="inlineStr">
        <is>
          <t>Dec. 31, 2019</t>
        </is>
      </c>
    </row>
    <row r="2">
      <c r="A2" s="4" t="inlineStr">
        <is>
          <t>Grade 1 Minimal Risk</t>
        </is>
      </c>
      <c r="B2" s="6" t="n">
        <v>162</v>
      </c>
      <c r="C2" s="6" t="n">
        <v>225</v>
      </c>
    </row>
    <row r="3">
      <c r="A3" s="4" t="inlineStr">
        <is>
          <t>Grade 2 Modest Risk</t>
        </is>
      </c>
      <c r="B3" s="5" t="n">
        <v>10641</v>
      </c>
      <c r="C3" s="5" t="n">
        <v>9709</v>
      </c>
    </row>
    <row r="4">
      <c r="A4" s="4" t="inlineStr">
        <is>
          <t>Grade 3 Average Risk</t>
        </is>
      </c>
      <c r="B4" s="5" t="n">
        <v>130047</v>
      </c>
      <c r="C4" s="5" t="n">
        <v>158327</v>
      </c>
    </row>
    <row r="5">
      <c r="A5" s="4" t="inlineStr">
        <is>
          <t>Grade 4 Acceptable Risk</t>
        </is>
      </c>
      <c r="B5" s="5" t="n">
        <v>237346</v>
      </c>
      <c r="C5" s="5" t="n">
        <v>254437</v>
      </c>
    </row>
    <row r="6">
      <c r="A6" s="4" t="inlineStr">
        <is>
          <t>Grade 5 Marginally Acceptable</t>
        </is>
      </c>
      <c r="B6" s="5" t="n">
        <v>139013</v>
      </c>
      <c r="C6" s="5" t="n">
        <v>58857</v>
      </c>
    </row>
    <row r="7">
      <c r="A7" s="4" t="inlineStr">
        <is>
          <t>Grade 6 Watch</t>
        </is>
      </c>
      <c r="B7" s="5" t="n">
        <v>39294</v>
      </c>
      <c r="C7" s="5" t="n">
        <v>16819</v>
      </c>
    </row>
    <row r="8">
      <c r="A8" s="4" t="inlineStr">
        <is>
          <t>Grade 7 Substandard</t>
        </is>
      </c>
      <c r="B8" s="5" t="n">
        <v>23274</v>
      </c>
      <c r="C8" s="5" t="n">
        <v>22953</v>
      </c>
    </row>
    <row r="9">
      <c r="A9" s="4" t="inlineStr">
        <is>
          <t>Grade 8 Doubtful</t>
        </is>
      </c>
      <c r="B9" s="5" t="n">
        <v>0</v>
      </c>
      <c r="C9" s="5" t="n">
        <v>0</v>
      </c>
    </row>
    <row r="10">
      <c r="A10" s="4" t="inlineStr">
        <is>
          <t>Total</t>
        </is>
      </c>
      <c r="B10" s="5" t="n">
        <v>579777</v>
      </c>
      <c r="C10" s="5" t="n">
        <v>521327</v>
      </c>
    </row>
    <row r="11">
      <c r="A11" s="4" t="inlineStr">
        <is>
          <t>Construction/Land Development [Member]</t>
        </is>
      </c>
    </row>
    <row r="12">
      <c r="A12" s="4" t="inlineStr">
        <is>
          <t>Grade 1 Minimal Risk</t>
        </is>
      </c>
      <c r="B12" s="5" t="n">
        <v>0</v>
      </c>
      <c r="C12" s="5" t="n">
        <v>0</v>
      </c>
    </row>
    <row r="13">
      <c r="A13" s="4" t="inlineStr">
        <is>
          <t>Grade 2 Modest Risk</t>
        </is>
      </c>
      <c r="B13" s="5" t="n">
        <v>144</v>
      </c>
      <c r="C13" s="5" t="n">
        <v>615</v>
      </c>
    </row>
    <row r="14">
      <c r="A14" s="4" t="inlineStr">
        <is>
          <t>Grade 3 Average Risk</t>
        </is>
      </c>
      <c r="B14" s="5" t="n">
        <v>8922</v>
      </c>
      <c r="C14" s="5" t="n">
        <v>21904</v>
      </c>
    </row>
    <row r="15">
      <c r="A15" s="4" t="inlineStr">
        <is>
          <t>Grade 4 Acceptable Risk</t>
        </is>
      </c>
      <c r="B15" s="5" t="n">
        <v>33745</v>
      </c>
      <c r="C15" s="5" t="n">
        <v>41693</v>
      </c>
    </row>
    <row r="16">
      <c r="A16" s="4" t="inlineStr">
        <is>
          <t>Grade 5 Marginally Acceptable</t>
        </is>
      </c>
      <c r="B16" s="5" t="n">
        <v>18642</v>
      </c>
      <c r="C16" s="5" t="n">
        <v>8218</v>
      </c>
    </row>
    <row r="17">
      <c r="A17" s="4" t="inlineStr">
        <is>
          <t>Grade 6 Watch</t>
        </is>
      </c>
      <c r="B17" s="5" t="n">
        <v>8783</v>
      </c>
      <c r="C17" s="5" t="n">
        <v>2434</v>
      </c>
    </row>
    <row r="18">
      <c r="A18" s="4" t="inlineStr">
        <is>
          <t>Grade 7 Substandard</t>
        </is>
      </c>
      <c r="B18" s="5" t="n">
        <v>1141</v>
      </c>
      <c r="C18" s="5" t="n">
        <v>2267</v>
      </c>
    </row>
    <row r="19">
      <c r="A19" s="4" t="inlineStr">
        <is>
          <t>Grade 8 Doubtful</t>
        </is>
      </c>
      <c r="B19" s="5" t="n">
        <v>0</v>
      </c>
      <c r="C19" s="5" t="n">
        <v>0</v>
      </c>
    </row>
    <row r="20">
      <c r="A20" s="4" t="inlineStr">
        <is>
          <t>Total</t>
        </is>
      </c>
      <c r="B20" s="5" t="n">
        <v>71377</v>
      </c>
      <c r="C20" s="5" t="n">
        <v>77131</v>
      </c>
    </row>
    <row r="21">
      <c r="A21" s="4" t="inlineStr">
        <is>
          <t>Farmland [Member]</t>
        </is>
      </c>
    </row>
    <row r="22">
      <c r="A22" s="4" t="inlineStr">
        <is>
          <t>Grade 1 Minimal Risk</t>
        </is>
      </c>
      <c r="B22" s="5" t="n">
        <v>58</v>
      </c>
      <c r="C22" s="5" t="n">
        <v>60</v>
      </c>
    </row>
    <row r="23">
      <c r="A23" s="4" t="inlineStr">
        <is>
          <t>Grade 2 Modest Risk</t>
        </is>
      </c>
      <c r="B23" s="5" t="n">
        <v>476</v>
      </c>
      <c r="C23" s="5" t="n">
        <v>363</v>
      </c>
    </row>
    <row r="24">
      <c r="A24" s="4" t="inlineStr">
        <is>
          <t>Grade 3 Average Risk</t>
        </is>
      </c>
      <c r="B24" s="5" t="n">
        <v>10223</v>
      </c>
      <c r="C24" s="5" t="n">
        <v>9479</v>
      </c>
    </row>
    <row r="25">
      <c r="A25" s="4" t="inlineStr">
        <is>
          <t>Grade 4 Acceptable Risk</t>
        </is>
      </c>
      <c r="B25" s="5" t="n">
        <v>24514</v>
      </c>
      <c r="C25" s="5" t="n">
        <v>13754</v>
      </c>
    </row>
    <row r="26">
      <c r="A26" s="4" t="inlineStr">
        <is>
          <t>Grade 5 Marginally Acceptable</t>
        </is>
      </c>
      <c r="B26" s="5" t="n">
        <v>9775</v>
      </c>
      <c r="C26" s="5" t="n">
        <v>2942</v>
      </c>
    </row>
    <row r="27">
      <c r="A27" s="4" t="inlineStr">
        <is>
          <t>Grade 6 Watch</t>
        </is>
      </c>
      <c r="B27" s="5" t="n">
        <v>657</v>
      </c>
      <c r="C27" s="5" t="n">
        <v>1188</v>
      </c>
    </row>
    <row r="28">
      <c r="A28" s="4" t="inlineStr">
        <is>
          <t>Grade 7 Substandard</t>
        </is>
      </c>
      <c r="B28" s="5" t="n">
        <v>1751</v>
      </c>
      <c r="C28" s="5" t="n">
        <v>1932</v>
      </c>
    </row>
    <row r="29">
      <c r="A29" s="4" t="inlineStr">
        <is>
          <t>Grade 8 Doubtful</t>
        </is>
      </c>
      <c r="B29" s="5" t="n">
        <v>0</v>
      </c>
      <c r="C29" s="5" t="n">
        <v>0</v>
      </c>
    </row>
    <row r="30">
      <c r="A30" s="4" t="inlineStr">
        <is>
          <t>Total</t>
        </is>
      </c>
      <c r="B30" s="5" t="n">
        <v>47454</v>
      </c>
      <c r="C30" s="5" t="n">
        <v>29718</v>
      </c>
    </row>
    <row r="31">
      <c r="A31" s="4" t="inlineStr">
        <is>
          <t>Real Estate [Member]</t>
        </is>
      </c>
    </row>
    <row r="32">
      <c r="A32" s="4" t="inlineStr">
        <is>
          <t>Grade 1 Minimal Risk</t>
        </is>
      </c>
      <c r="B32" s="5" t="n">
        <v>0</v>
      </c>
      <c r="C32" s="5" t="n">
        <v>0</v>
      </c>
    </row>
    <row r="33">
      <c r="A33" s="4" t="inlineStr">
        <is>
          <t>Grade 2 Modest Risk</t>
        </is>
      </c>
      <c r="B33" s="5" t="n">
        <v>2398</v>
      </c>
      <c r="C33" s="5" t="n">
        <v>1900</v>
      </c>
    </row>
    <row r="34">
      <c r="A34" s="4" t="inlineStr">
        <is>
          <t>Grade 3 Average Risk</t>
        </is>
      </c>
      <c r="B34" s="5" t="n">
        <v>42044</v>
      </c>
      <c r="C34" s="5" t="n">
        <v>48308</v>
      </c>
    </row>
    <row r="35">
      <c r="A35" s="4" t="inlineStr">
        <is>
          <t>Grade 4 Acceptable Risk</t>
        </is>
      </c>
      <c r="B35" s="5" t="n">
        <v>75825</v>
      </c>
      <c r="C35" s="5" t="n">
        <v>81371</v>
      </c>
    </row>
    <row r="36">
      <c r="A36" s="4" t="inlineStr">
        <is>
          <t>Grade 5 Marginally Acceptable</t>
        </is>
      </c>
      <c r="B36" s="5" t="n">
        <v>25938</v>
      </c>
      <c r="C36" s="5" t="n">
        <v>23876</v>
      </c>
    </row>
    <row r="37">
      <c r="A37" s="4" t="inlineStr">
        <is>
          <t>Grade 6 Watch</t>
        </is>
      </c>
      <c r="B37" s="5" t="n">
        <v>4153</v>
      </c>
      <c r="C37" s="5" t="n">
        <v>5635</v>
      </c>
    </row>
    <row r="38">
      <c r="A38" s="4" t="inlineStr">
        <is>
          <t>Grade 7 Substandard</t>
        </is>
      </c>
      <c r="B38" s="5" t="n">
        <v>16233</v>
      </c>
      <c r="C38" s="5" t="n">
        <v>17177</v>
      </c>
    </row>
    <row r="39">
      <c r="A39" s="4" t="inlineStr">
        <is>
          <t>Grade 8 Doubtful</t>
        </is>
      </c>
      <c r="B39" s="5" t="n">
        <v>0</v>
      </c>
      <c r="C39" s="5" t="n">
        <v>0</v>
      </c>
    </row>
    <row r="40">
      <c r="A40" s="4" t="inlineStr">
        <is>
          <t>Total</t>
        </is>
      </c>
      <c r="B40" s="5" t="n">
        <v>166591</v>
      </c>
      <c r="C40" s="5" t="n">
        <v>178267</v>
      </c>
    </row>
    <row r="41">
      <c r="A41" s="4" t="inlineStr">
        <is>
          <t>Multi-Family [Member]</t>
        </is>
      </c>
    </row>
    <row r="42">
      <c r="A42" s="4" t="inlineStr">
        <is>
          <t>Grade 1 Minimal Risk</t>
        </is>
      </c>
      <c r="B42" s="5" t="n">
        <v>0</v>
      </c>
      <c r="C42" s="5" t="n">
        <v>0</v>
      </c>
    </row>
    <row r="43">
      <c r="A43" s="4" t="inlineStr">
        <is>
          <t>Grade 2 Modest Risk</t>
        </is>
      </c>
      <c r="B43" s="5" t="n">
        <v>0</v>
      </c>
      <c r="C43" s="5" t="n">
        <v>0</v>
      </c>
    </row>
    <row r="44">
      <c r="A44" s="4" t="inlineStr">
        <is>
          <t>Grade 3 Average Risk</t>
        </is>
      </c>
      <c r="B44" s="5" t="n">
        <v>1085</v>
      </c>
      <c r="C44" s="5" t="n">
        <v>1327</v>
      </c>
    </row>
    <row r="45">
      <c r="A45" s="4" t="inlineStr">
        <is>
          <t>Grade 4 Acceptable Risk</t>
        </is>
      </c>
      <c r="B45" s="5" t="n">
        <v>3572</v>
      </c>
      <c r="C45" s="5" t="n">
        <v>3711</v>
      </c>
    </row>
    <row r="46">
      <c r="A46" s="4" t="inlineStr">
        <is>
          <t>Grade 5 Marginally Acceptable</t>
        </is>
      </c>
      <c r="B46" s="5" t="n">
        <v>1344</v>
      </c>
      <c r="C46" s="5" t="n">
        <v>153</v>
      </c>
    </row>
    <row r="47">
      <c r="A47" s="4" t="inlineStr">
        <is>
          <t>Grade 6 Watch</t>
        </is>
      </c>
      <c r="B47" s="5" t="n">
        <v>0</v>
      </c>
      <c r="C47" s="5" t="n">
        <v>173</v>
      </c>
    </row>
    <row r="48">
      <c r="A48" s="4" t="inlineStr">
        <is>
          <t>Grade 7 Substandard</t>
        </is>
      </c>
      <c r="B48" s="5" t="n">
        <v>0</v>
      </c>
      <c r="C48" s="5" t="n">
        <v>0</v>
      </c>
    </row>
    <row r="49">
      <c r="A49" s="4" t="inlineStr">
        <is>
          <t>Grade 8 Doubtful</t>
        </is>
      </c>
      <c r="B49" s="5" t="n">
        <v>0</v>
      </c>
      <c r="C49" s="5" t="n">
        <v>0</v>
      </c>
    </row>
    <row r="50">
      <c r="A50" s="4" t="inlineStr">
        <is>
          <t>Total</t>
        </is>
      </c>
      <c r="B50" s="5" t="n">
        <v>6001</v>
      </c>
      <c r="C50" s="5" t="n">
        <v>5364</v>
      </c>
    </row>
    <row r="51">
      <c r="A51" s="4" t="inlineStr">
        <is>
          <t>Commercial Real Estate [Member]</t>
        </is>
      </c>
    </row>
    <row r="52">
      <c r="A52" s="4" t="inlineStr">
        <is>
          <t>Grade 1 Minimal Risk</t>
        </is>
      </c>
      <c r="B52" s="5" t="n">
        <v>0</v>
      </c>
      <c r="C52" s="5" t="n">
        <v>0</v>
      </c>
    </row>
    <row r="53">
      <c r="A53" s="4" t="inlineStr">
        <is>
          <t>Grade 2 Modest Risk</t>
        </is>
      </c>
      <c r="B53" s="5" t="n">
        <v>4188</v>
      </c>
      <c r="C53" s="5" t="n">
        <v>2465</v>
      </c>
    </row>
    <row r="54">
      <c r="A54" s="4" t="inlineStr">
        <is>
          <t>Grade 3 Average Risk</t>
        </is>
      </c>
      <c r="B54" s="5" t="n">
        <v>34485</v>
      </c>
      <c r="C54" s="5" t="n">
        <v>40227</v>
      </c>
    </row>
    <row r="55">
      <c r="A55" s="4" t="inlineStr">
        <is>
          <t>Grade 4 Acceptable Risk</t>
        </is>
      </c>
      <c r="B55" s="5" t="n">
        <v>56839</v>
      </c>
      <c r="C55" s="5" t="n">
        <v>67626</v>
      </c>
    </row>
    <row r="56">
      <c r="A56" s="4" t="inlineStr">
        <is>
          <t>Grade 5 Marginally Acceptable</t>
        </is>
      </c>
      <c r="B56" s="5" t="n">
        <v>11128</v>
      </c>
      <c r="C56" s="5" t="n">
        <v>14139</v>
      </c>
    </row>
    <row r="57">
      <c r="A57" s="4" t="inlineStr">
        <is>
          <t>Grade 6 Watch</t>
        </is>
      </c>
      <c r="B57" s="5" t="n">
        <v>22471</v>
      </c>
      <c r="C57" s="5" t="n">
        <v>4397</v>
      </c>
    </row>
    <row r="58">
      <c r="A58" s="4" t="inlineStr">
        <is>
          <t>Grade 7 Substandard</t>
        </is>
      </c>
      <c r="B58" s="5" t="n">
        <v>3453</v>
      </c>
      <c r="C58" s="5" t="n">
        <v>996</v>
      </c>
    </row>
    <row r="59">
      <c r="A59" s="4" t="inlineStr">
        <is>
          <t>Grade 8 Doubtful</t>
        </is>
      </c>
      <c r="B59" s="5" t="n">
        <v>0</v>
      </c>
      <c r="C59" s="5" t="n">
        <v>0</v>
      </c>
    </row>
    <row r="60">
      <c r="A60" s="4" t="inlineStr">
        <is>
          <t>Total</t>
        </is>
      </c>
      <c r="B60" s="5" t="n">
        <v>132564</v>
      </c>
      <c r="C60" s="5" t="n">
        <v>129850</v>
      </c>
    </row>
    <row r="61">
      <c r="A61" s="4" t="inlineStr">
        <is>
          <t>Commercial &amp; Industrial - Non-Real Estate</t>
        </is>
      </c>
    </row>
    <row r="62">
      <c r="A62" s="4" t="inlineStr">
        <is>
          <t>Grade 1 Minimal Risk</t>
        </is>
      </c>
      <c r="B62" s="5" t="n">
        <v>102</v>
      </c>
      <c r="C62" s="5" t="n">
        <v>142</v>
      </c>
    </row>
    <row r="63">
      <c r="A63" s="4" t="inlineStr">
        <is>
          <t>Grade 2 Modest Risk</t>
        </is>
      </c>
      <c r="B63" s="5" t="n">
        <v>1498</v>
      </c>
      <c r="C63" s="5" t="n">
        <v>2042</v>
      </c>
    </row>
    <row r="64">
      <c r="A64" s="4" t="inlineStr">
        <is>
          <t>Grade 3 Average Risk</t>
        </is>
      </c>
      <c r="B64" s="5" t="n">
        <v>7586</v>
      </c>
      <c r="C64" s="5" t="n">
        <v>12818</v>
      </c>
    </row>
    <row r="65">
      <c r="A65" s="4" t="inlineStr">
        <is>
          <t>Grade 4 Acceptable Risk</t>
        </is>
      </c>
      <c r="B65" s="5" t="n">
        <v>13868</v>
      </c>
      <c r="C65" s="5" t="n">
        <v>15035</v>
      </c>
    </row>
    <row r="66">
      <c r="A66" s="4" t="inlineStr">
        <is>
          <t>Grade 5 Marginally Acceptable</t>
        </is>
      </c>
      <c r="B66" s="5" t="n">
        <v>65640</v>
      </c>
      <c r="C66" s="5" t="n">
        <v>2877</v>
      </c>
    </row>
    <row r="67">
      <c r="A67" s="4" t="inlineStr">
        <is>
          <t>Grade 6 Watch</t>
        </is>
      </c>
      <c r="B67" s="5" t="n">
        <v>1156</v>
      </c>
      <c r="C67" s="5" t="n">
        <v>373</v>
      </c>
    </row>
    <row r="68">
      <c r="A68" s="4" t="inlineStr">
        <is>
          <t>Grade 7 Substandard</t>
        </is>
      </c>
      <c r="B68" s="5" t="n">
        <v>24</v>
      </c>
      <c r="C68" s="5" t="n">
        <v>248</v>
      </c>
    </row>
    <row r="69">
      <c r="A69" s="4" t="inlineStr">
        <is>
          <t>Grade 8 Doubtful</t>
        </is>
      </c>
      <c r="B69" s="5" t="n">
        <v>0</v>
      </c>
      <c r="C69" s="5" t="n">
        <v>0</v>
      </c>
    </row>
    <row r="70">
      <c r="A70" s="4" t="inlineStr">
        <is>
          <t>Total</t>
        </is>
      </c>
      <c r="B70" s="5" t="n">
        <v>89874</v>
      </c>
      <c r="C70" s="5" t="n">
        <v>33535</v>
      </c>
    </row>
    <row r="71">
      <c r="A71" s="4" t="inlineStr">
        <is>
          <t>Consumer [Member]</t>
        </is>
      </c>
    </row>
    <row r="72">
      <c r="A72" s="4" t="inlineStr">
        <is>
          <t>Grade 1 Minimal Risk</t>
        </is>
      </c>
      <c r="B72" s="5" t="n">
        <v>2</v>
      </c>
      <c r="C72" s="5" t="n">
        <v>6</v>
      </c>
    </row>
    <row r="73">
      <c r="A73" s="4" t="inlineStr">
        <is>
          <t>Grade 2 Modest Risk</t>
        </is>
      </c>
      <c r="B73" s="5" t="n">
        <v>182</v>
      </c>
      <c r="C73" s="5" t="n">
        <v>170</v>
      </c>
    </row>
    <row r="74">
      <c r="A74" s="4" t="inlineStr">
        <is>
          <t>Grade 3 Average Risk</t>
        </is>
      </c>
      <c r="B74" s="5" t="n">
        <v>3990</v>
      </c>
      <c r="C74" s="5" t="n">
        <v>3476</v>
      </c>
    </row>
    <row r="75">
      <c r="A75" s="4" t="inlineStr">
        <is>
          <t>Grade 4 Acceptable Risk</t>
        </is>
      </c>
      <c r="B75" s="5" t="n">
        <v>4099</v>
      </c>
      <c r="C75" s="5" t="n">
        <v>4726</v>
      </c>
    </row>
    <row r="76">
      <c r="A76" s="4" t="inlineStr">
        <is>
          <t>Grade 5 Marginally Acceptable</t>
        </is>
      </c>
      <c r="B76" s="5" t="n">
        <v>1830</v>
      </c>
      <c r="C76" s="5" t="n">
        <v>1729</v>
      </c>
    </row>
    <row r="77">
      <c r="A77" s="4" t="inlineStr">
        <is>
          <t>Grade 6 Watch</t>
        </is>
      </c>
      <c r="B77" s="5" t="n">
        <v>10</v>
      </c>
      <c r="C77" s="5" t="n">
        <v>56</v>
      </c>
    </row>
    <row r="78">
      <c r="A78" s="4" t="inlineStr">
        <is>
          <t>Grade 7 Substandard</t>
        </is>
      </c>
      <c r="B78" s="5" t="n">
        <v>0</v>
      </c>
      <c r="C78" s="5" t="n">
        <v>2</v>
      </c>
    </row>
    <row r="79">
      <c r="A79" s="4" t="inlineStr">
        <is>
          <t>Grade 8 Doubtful</t>
        </is>
      </c>
      <c r="B79" s="5" t="n">
        <v>0</v>
      </c>
      <c r="C79" s="5" t="n">
        <v>0</v>
      </c>
    </row>
    <row r="80">
      <c r="A80" s="4" t="inlineStr">
        <is>
          <t>Total</t>
        </is>
      </c>
      <c r="B80" s="5" t="n">
        <v>10113</v>
      </c>
      <c r="C80" s="5" t="n">
        <v>10165</v>
      </c>
    </row>
    <row r="81">
      <c r="A81" s="4" t="inlineStr">
        <is>
          <t>Home Equity - Close End [Member]</t>
        </is>
      </c>
    </row>
    <row r="82">
      <c r="A82" s="4" t="inlineStr">
        <is>
          <t>Grade 1 Minimal Risk</t>
        </is>
      </c>
      <c r="B82" s="5" t="n">
        <v>0</v>
      </c>
      <c r="C82" s="5" t="n">
        <v>0</v>
      </c>
    </row>
    <row r="83">
      <c r="A83" s="4" t="inlineStr">
        <is>
          <t>Grade 2 Modest Risk</t>
        </is>
      </c>
      <c r="B83" s="5" t="n">
        <v>129</v>
      </c>
      <c r="C83" s="5" t="n">
        <v>189</v>
      </c>
    </row>
    <row r="84">
      <c r="A84" s="4" t="inlineStr">
        <is>
          <t>Grade 3 Average Risk</t>
        </is>
      </c>
      <c r="B84" s="5" t="n">
        <v>2586</v>
      </c>
      <c r="C84" s="5" t="n">
        <v>2999</v>
      </c>
    </row>
    <row r="85">
      <c r="A85" s="4" t="inlineStr">
        <is>
          <t>Grade 4 Acceptable Risk</t>
        </is>
      </c>
      <c r="B85" s="5" t="n">
        <v>3553</v>
      </c>
      <c r="C85" s="5" t="n">
        <v>3816</v>
      </c>
    </row>
    <row r="86">
      <c r="A86" s="4" t="inlineStr">
        <is>
          <t>Grade 5 Marginally Acceptable</t>
        </is>
      </c>
      <c r="B86" s="5" t="n">
        <v>1229</v>
      </c>
      <c r="C86" s="5" t="n">
        <v>1154</v>
      </c>
    </row>
    <row r="87">
      <c r="A87" s="4" t="inlineStr">
        <is>
          <t>Grade 6 Watch</t>
        </is>
      </c>
      <c r="B87" s="5" t="n">
        <v>1241</v>
      </c>
      <c r="C87" s="5" t="n">
        <v>1365</v>
      </c>
    </row>
    <row r="88">
      <c r="A88" s="4" t="inlineStr">
        <is>
          <t>Grade 7 Substandard</t>
        </is>
      </c>
      <c r="B88" s="5" t="n">
        <v>30</v>
      </c>
      <c r="C88" s="5" t="n">
        <v>0</v>
      </c>
    </row>
    <row r="89">
      <c r="A89" s="4" t="inlineStr">
        <is>
          <t>Grade 8 Doubtful</t>
        </is>
      </c>
      <c r="B89" s="5" t="n">
        <v>0</v>
      </c>
      <c r="C89" s="5" t="n">
        <v>0</v>
      </c>
    </row>
    <row r="90">
      <c r="A90" s="4" t="inlineStr">
        <is>
          <t>Total</t>
        </is>
      </c>
      <c r="B90" s="5" t="n">
        <v>8768</v>
      </c>
      <c r="C90" s="5" t="n">
        <v>9523</v>
      </c>
    </row>
    <row r="91">
      <c r="A91" s="4" t="inlineStr">
        <is>
          <t>Home Equity Open End [Member]</t>
        </is>
      </c>
    </row>
    <row r="92">
      <c r="A92" s="4" t="inlineStr">
        <is>
          <t>Grade 1 Minimal Risk</t>
        </is>
      </c>
      <c r="B92" s="5" t="n">
        <v>0</v>
      </c>
      <c r="C92" s="5" t="n">
        <v>17</v>
      </c>
    </row>
    <row r="93">
      <c r="A93" s="4" t="inlineStr">
        <is>
          <t>Grade 2 Modest Risk</t>
        </is>
      </c>
      <c r="B93" s="5" t="n">
        <v>1626</v>
      </c>
      <c r="C93" s="5" t="n">
        <v>1965</v>
      </c>
    </row>
    <row r="94">
      <c r="A94" s="4" t="inlineStr">
        <is>
          <t>Grade 3 Average Risk</t>
        </is>
      </c>
      <c r="B94" s="5" t="n">
        <v>19126</v>
      </c>
      <c r="C94" s="5" t="n">
        <v>17789</v>
      </c>
    </row>
    <row r="95">
      <c r="A95" s="4" t="inlineStr">
        <is>
          <t>Grade 4 Acceptable Risk</t>
        </is>
      </c>
      <c r="B95" s="5" t="n">
        <v>21331</v>
      </c>
      <c r="C95" s="5" t="n">
        <v>22705</v>
      </c>
    </row>
    <row r="96">
      <c r="A96" s="4" t="inlineStr">
        <is>
          <t>Grade 5 Marginally Acceptable</t>
        </is>
      </c>
      <c r="B96" s="5" t="n">
        <v>3487</v>
      </c>
      <c r="C96" s="5" t="n">
        <v>3769</v>
      </c>
    </row>
    <row r="97">
      <c r="A97" s="4" t="inlineStr">
        <is>
          <t>Grade 6 Watch</t>
        </is>
      </c>
      <c r="B97" s="5" t="n">
        <v>823</v>
      </c>
      <c r="C97" s="5" t="n">
        <v>1198</v>
      </c>
    </row>
    <row r="98">
      <c r="A98" s="4" t="inlineStr">
        <is>
          <t>Grade 7 Substandard</t>
        </is>
      </c>
      <c r="B98" s="5" t="n">
        <v>642</v>
      </c>
      <c r="C98" s="5" t="n">
        <v>331</v>
      </c>
    </row>
    <row r="99">
      <c r="A99" s="4" t="inlineStr">
        <is>
          <t>Grade 8 Doubtful</t>
        </is>
      </c>
      <c r="B99" s="5" t="n">
        <v>0</v>
      </c>
      <c r="C99" s="5" t="n">
        <v>0</v>
      </c>
    </row>
    <row r="100">
      <c r="A100" s="4" t="inlineStr">
        <is>
          <t>Total</t>
        </is>
      </c>
      <c r="B100" s="5" t="n">
        <v>47035</v>
      </c>
      <c r="C100" s="5" t="n">
        <v>47774</v>
      </c>
    </row>
    <row r="101">
      <c r="A101" s="4" t="inlineStr">
        <is>
          <t>Credit Card [Member]</t>
        </is>
      </c>
    </row>
    <row r="102">
      <c r="A102" s="4" t="inlineStr">
        <is>
          <t>Total</t>
        </is>
      </c>
      <c r="B102" s="5" t="n">
        <v>2744</v>
      </c>
      <c r="C102" s="5" t="n">
        <v>3122</v>
      </c>
    </row>
    <row r="103">
      <c r="A103" s="4" t="inlineStr">
        <is>
          <t>Performing</t>
        </is>
      </c>
      <c r="B103" s="5" t="n">
        <v>2742</v>
      </c>
      <c r="C103" s="5" t="n">
        <v>3118</v>
      </c>
    </row>
    <row r="104">
      <c r="A104" s="4" t="inlineStr">
        <is>
          <t>Non-performing</t>
        </is>
      </c>
      <c r="B104" s="5" t="n">
        <v>2</v>
      </c>
      <c r="C104" s="5" t="n">
        <v>4</v>
      </c>
    </row>
    <row r="105">
      <c r="A105" s="4" t="inlineStr">
        <is>
          <t>Dealers Finance [Member]</t>
        </is>
      </c>
    </row>
    <row r="106">
      <c r="A106" s="4" t="inlineStr">
        <is>
          <t>Total</t>
        </is>
      </c>
      <c r="B106" s="5" t="n">
        <v>90004</v>
      </c>
      <c r="C106" s="5" t="n">
        <v>78976</v>
      </c>
    </row>
    <row r="107">
      <c r="A107" s="4" t="inlineStr">
        <is>
          <t>Performing</t>
        </is>
      </c>
      <c r="B107" s="5" t="n">
        <v>89920</v>
      </c>
      <c r="C107" s="5" t="n">
        <v>78529</v>
      </c>
    </row>
    <row r="108">
      <c r="A108" s="4" t="inlineStr">
        <is>
          <t>Non-performing</t>
        </is>
      </c>
      <c r="B108" s="6" t="n">
        <v>84</v>
      </c>
      <c r="C108" s="6" t="n">
        <v>4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Employee Benefit Pla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mployee Benefit Plan</t>
        </is>
      </c>
    </row>
    <row r="4">
      <c r="A4" s="4" t="inlineStr">
        <is>
          <t>Service cost</t>
        </is>
      </c>
      <c r="B4" s="6" t="n">
        <v>202000</v>
      </c>
      <c r="C4" s="6" t="n">
        <v>184000</v>
      </c>
      <c r="D4" s="6" t="n">
        <v>606000</v>
      </c>
      <c r="E4" s="6" t="n">
        <v>553000</v>
      </c>
    </row>
    <row r="5">
      <c r="A5" s="4" t="inlineStr">
        <is>
          <t>Interest cost</t>
        </is>
      </c>
      <c r="B5" s="5" t="n">
        <v>105000</v>
      </c>
      <c r="C5" s="5" t="n">
        <v>137000</v>
      </c>
      <c r="D5" s="5" t="n">
        <v>314000</v>
      </c>
      <c r="E5" s="5" t="n">
        <v>411000</v>
      </c>
    </row>
    <row r="6">
      <c r="A6" s="4" t="inlineStr">
        <is>
          <t>Expected return on plan assets</t>
        </is>
      </c>
      <c r="B6" s="5" t="n">
        <v>-18000</v>
      </c>
      <c r="C6" s="5" t="n">
        <v>-201</v>
      </c>
      <c r="D6" s="5" t="n">
        <v>-55000</v>
      </c>
      <c r="E6" s="5" t="n">
        <v>-604000</v>
      </c>
    </row>
    <row r="7">
      <c r="A7" s="4" t="inlineStr">
        <is>
          <t>Amortization of prior service cost</t>
        </is>
      </c>
      <c r="B7" s="5" t="n">
        <v>-3</v>
      </c>
      <c r="C7" s="5" t="n">
        <v>-4</v>
      </c>
      <c r="D7" s="5" t="n">
        <v>-9</v>
      </c>
      <c r="E7" s="5" t="n">
        <v>-12</v>
      </c>
    </row>
    <row r="8">
      <c r="A8" s="4" t="inlineStr">
        <is>
          <t>Amortization of net loss</t>
        </is>
      </c>
      <c r="B8" s="5" t="n">
        <v>55000</v>
      </c>
      <c r="C8" s="5" t="n">
        <v>71000</v>
      </c>
      <c r="D8" s="5" t="n">
        <v>166000</v>
      </c>
      <c r="E8" s="5" t="n">
        <v>212000</v>
      </c>
    </row>
    <row r="9">
      <c r="A9" s="4" t="inlineStr">
        <is>
          <t>Net periodic pension cost</t>
        </is>
      </c>
      <c r="B9" s="6" t="n">
        <v>341000</v>
      </c>
      <c r="C9" s="6" t="n">
        <v>187000</v>
      </c>
      <c r="D9" s="6" t="n">
        <v>1022000</v>
      </c>
      <c r="E9" s="6" t="n">
        <v>56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Details) - USD ($)</t>
        </is>
      </c>
      <c r="B1" s="2" t="inlineStr">
        <is>
          <t>Sep. 30, 2020</t>
        </is>
      </c>
      <c r="C1" s="2" t="inlineStr">
        <is>
          <t>Dec. 31, 2019</t>
        </is>
      </c>
    </row>
    <row r="2">
      <c r="A2" s="4" t="inlineStr">
        <is>
          <t>Loans held for sale</t>
        </is>
      </c>
      <c r="B2" s="6" t="n">
        <v>18900000</v>
      </c>
    </row>
    <row r="3">
      <c r="A3" s="4" t="inlineStr">
        <is>
          <t>IRLC</t>
        </is>
      </c>
      <c r="B3" s="5" t="n">
        <v>706000</v>
      </c>
    </row>
    <row r="4">
      <c r="A4" s="4" t="inlineStr">
        <is>
          <t>U. S. Government sponsored enterprises</t>
        </is>
      </c>
      <c r="B4" s="5" t="n">
        <v>6007000</v>
      </c>
      <c r="C4" s="6" t="n">
        <v>1989000</v>
      </c>
    </row>
    <row r="5">
      <c r="A5" s="4" t="inlineStr">
        <is>
          <t>Mortgage-backed obligations of federal agencies</t>
        </is>
      </c>
      <c r="B5" s="5" t="n">
        <v>76713000</v>
      </c>
      <c r="C5" s="5" t="n">
        <v>319000</v>
      </c>
    </row>
    <row r="6">
      <c r="A6" s="4" t="inlineStr">
        <is>
          <t>Securities issued by States and political subdivisions in the U. S.</t>
        </is>
      </c>
      <c r="B6" s="5" t="n">
        <v>17533000</v>
      </c>
    </row>
    <row r="7">
      <c r="A7" s="4" t="inlineStr">
        <is>
          <t>Corporate debt securities</t>
        </is>
      </c>
      <c r="B7" s="5" t="n">
        <v>6830000</v>
      </c>
    </row>
    <row r="8">
      <c r="A8" s="4" t="inlineStr">
        <is>
          <t>Forward sales commitments</t>
        </is>
      </c>
      <c r="B8" s="5" t="n">
        <v>10000</v>
      </c>
    </row>
    <row r="9">
      <c r="A9" s="4" t="inlineStr">
        <is>
          <t>Assets at Fair Value</t>
        </is>
      </c>
      <c r="B9" s="5" t="n">
        <v>126699000</v>
      </c>
      <c r="C9" s="5" t="n">
        <v>4366000</v>
      </c>
    </row>
    <row r="10">
      <c r="A10" s="4" t="inlineStr">
        <is>
          <t>Derivatives ICD</t>
        </is>
      </c>
      <c r="B10" s="5" t="n">
        <v>45000</v>
      </c>
      <c r="C10" s="5" t="n">
        <v>72000</v>
      </c>
    </row>
    <row r="11">
      <c r="A11" s="4" t="inlineStr">
        <is>
          <t>Total fair value of liabilities</t>
        </is>
      </c>
      <c r="B11" s="5" t="n">
        <v>45000</v>
      </c>
      <c r="C11" s="5" t="n">
        <v>72000</v>
      </c>
    </row>
    <row r="12">
      <c r="A12" s="4" t="inlineStr">
        <is>
          <t>Other debt securities</t>
        </is>
      </c>
      <c r="C12" s="5" t="n">
        <v>2058000</v>
      </c>
    </row>
    <row r="13">
      <c r="A13" s="4" t="inlineStr">
        <is>
          <t>Fair Value Inputs Level 1</t>
        </is>
      </c>
    </row>
    <row r="14">
      <c r="A14" s="4" t="inlineStr">
        <is>
          <t>Loans held for sale</t>
        </is>
      </c>
      <c r="B14" s="5" t="n">
        <v>0</v>
      </c>
    </row>
    <row r="15">
      <c r="A15" s="4" t="inlineStr">
        <is>
          <t>IRLC</t>
        </is>
      </c>
      <c r="B15" s="5" t="n">
        <v>0</v>
      </c>
    </row>
    <row r="16">
      <c r="A16" s="4" t="inlineStr">
        <is>
          <t>U. S. Government sponsored enterprises</t>
        </is>
      </c>
      <c r="B16" s="5" t="n">
        <v>0</v>
      </c>
      <c r="C16" s="5" t="n">
        <v>0</v>
      </c>
    </row>
    <row r="17">
      <c r="A17" s="4" t="inlineStr">
        <is>
          <t>Mortgage-backed obligations of federal agencies</t>
        </is>
      </c>
      <c r="B17" s="5" t="n">
        <v>0</v>
      </c>
      <c r="C17" s="5" t="n">
        <v>0</v>
      </c>
    </row>
    <row r="18">
      <c r="A18" s="4" t="inlineStr">
        <is>
          <t>Securities issued by States and political subdivisions in the U. S.</t>
        </is>
      </c>
      <c r="B18" s="5" t="n">
        <v>0</v>
      </c>
    </row>
    <row r="19">
      <c r="A19" s="4" t="inlineStr">
        <is>
          <t>Corporate debt securities</t>
        </is>
      </c>
      <c r="B19" s="5" t="n">
        <v>0</v>
      </c>
    </row>
    <row r="20">
      <c r="A20" s="4" t="inlineStr">
        <is>
          <t>Forward sales commitments</t>
        </is>
      </c>
      <c r="B20" s="5" t="n">
        <v>0</v>
      </c>
    </row>
    <row r="21">
      <c r="A21" s="4" t="inlineStr">
        <is>
          <t>Assets at Fair Value</t>
        </is>
      </c>
      <c r="B21" s="5" t="n">
        <v>0</v>
      </c>
      <c r="C21" s="5" t="n">
        <v>0</v>
      </c>
    </row>
    <row r="22">
      <c r="A22" s="4" t="inlineStr">
        <is>
          <t>Derivatives ICD</t>
        </is>
      </c>
      <c r="B22" s="5" t="n">
        <v>0</v>
      </c>
      <c r="C22" s="5" t="n">
        <v>0</v>
      </c>
    </row>
    <row r="23">
      <c r="A23" s="4" t="inlineStr">
        <is>
          <t>Total fair value of liabilities</t>
        </is>
      </c>
      <c r="B23" s="5" t="n">
        <v>0</v>
      </c>
      <c r="C23" s="5" t="n">
        <v>0</v>
      </c>
    </row>
    <row r="24">
      <c r="A24" s="4" t="inlineStr">
        <is>
          <t>Other debt securities</t>
        </is>
      </c>
      <c r="C24" s="5" t="n">
        <v>0</v>
      </c>
    </row>
    <row r="25">
      <c r="A25" s="4" t="inlineStr">
        <is>
          <t>Fair Value Inputs Level 3</t>
        </is>
      </c>
    </row>
    <row r="26">
      <c r="A26" s="4" t="inlineStr">
        <is>
          <t>Loans held for sale</t>
        </is>
      </c>
      <c r="B26" s="5" t="n">
        <v>0</v>
      </c>
    </row>
    <row r="27">
      <c r="A27" s="4" t="inlineStr">
        <is>
          <t>IRLC</t>
        </is>
      </c>
      <c r="B27" s="5" t="n">
        <v>0</v>
      </c>
    </row>
    <row r="28">
      <c r="A28" s="4" t="inlineStr">
        <is>
          <t>U. S. Government sponsored enterprises</t>
        </is>
      </c>
      <c r="B28" s="5" t="n">
        <v>0</v>
      </c>
      <c r="C28" s="5" t="n">
        <v>0</v>
      </c>
    </row>
    <row r="29">
      <c r="A29" s="4" t="inlineStr">
        <is>
          <t>Mortgage-backed obligations of federal agencies</t>
        </is>
      </c>
      <c r="B29" s="5" t="n">
        <v>0</v>
      </c>
      <c r="C29" s="5" t="n">
        <v>0</v>
      </c>
    </row>
    <row r="30">
      <c r="A30" s="4" t="inlineStr">
        <is>
          <t>Securities issued by States and political subdivisions in the U. S.</t>
        </is>
      </c>
      <c r="B30" s="5" t="n">
        <v>0</v>
      </c>
    </row>
    <row r="31">
      <c r="A31" s="4" t="inlineStr">
        <is>
          <t>Corporate debt securities</t>
        </is>
      </c>
      <c r="B31" s="5" t="n">
        <v>0</v>
      </c>
    </row>
    <row r="32">
      <c r="A32" s="4" t="inlineStr">
        <is>
          <t>Forward sales commitments</t>
        </is>
      </c>
      <c r="B32" s="5" t="n">
        <v>0</v>
      </c>
    </row>
    <row r="33">
      <c r="A33" s="4" t="inlineStr">
        <is>
          <t>Assets at Fair Value</t>
        </is>
      </c>
      <c r="B33" s="5" t="n">
        <v>0</v>
      </c>
      <c r="C33" s="5" t="n">
        <v>0</v>
      </c>
    </row>
    <row r="34">
      <c r="A34" s="4" t="inlineStr">
        <is>
          <t>Derivatives ICD</t>
        </is>
      </c>
      <c r="B34" s="5" t="n">
        <v>0</v>
      </c>
      <c r="C34" s="5" t="n">
        <v>0</v>
      </c>
    </row>
    <row r="35">
      <c r="A35" s="4" t="inlineStr">
        <is>
          <t>Total fair value of liabilities</t>
        </is>
      </c>
      <c r="B35" s="5" t="n">
        <v>0</v>
      </c>
      <c r="C35" s="5" t="n">
        <v>0</v>
      </c>
    </row>
    <row r="36">
      <c r="A36" s="4" t="inlineStr">
        <is>
          <t>Other debt securities</t>
        </is>
      </c>
      <c r="C36" s="5" t="n">
        <v>0</v>
      </c>
    </row>
    <row r="37">
      <c r="A37" s="4" t="inlineStr">
        <is>
          <t>Fair Value Inputs Level 2</t>
        </is>
      </c>
    </row>
    <row r="38">
      <c r="A38" s="4" t="inlineStr">
        <is>
          <t>Loans held for sale</t>
        </is>
      </c>
      <c r="B38" s="5" t="n">
        <v>18900000</v>
      </c>
    </row>
    <row r="39">
      <c r="A39" s="4" t="inlineStr">
        <is>
          <t>IRLC</t>
        </is>
      </c>
      <c r="B39" s="5" t="n">
        <v>706000</v>
      </c>
    </row>
    <row r="40">
      <c r="A40" s="4" t="inlineStr">
        <is>
          <t>U. S. Government sponsored enterprises</t>
        </is>
      </c>
      <c r="B40" s="5" t="n">
        <v>6007000</v>
      </c>
      <c r="C40" s="5" t="n">
        <v>1989000</v>
      </c>
    </row>
    <row r="41">
      <c r="A41" s="4" t="inlineStr">
        <is>
          <t>Mortgage-backed obligations of federal agencies</t>
        </is>
      </c>
      <c r="B41" s="5" t="n">
        <v>76713000</v>
      </c>
      <c r="C41" s="5" t="n">
        <v>319000</v>
      </c>
    </row>
    <row r="42">
      <c r="A42" s="4" t="inlineStr">
        <is>
          <t>Securities issued by States and political subdivisions in the U. S.</t>
        </is>
      </c>
      <c r="B42" s="5" t="n">
        <v>17533000</v>
      </c>
    </row>
    <row r="43">
      <c r="A43" s="4" t="inlineStr">
        <is>
          <t>Corporate debt securities</t>
        </is>
      </c>
      <c r="B43" s="5" t="n">
        <v>6830000</v>
      </c>
    </row>
    <row r="44">
      <c r="A44" s="4" t="inlineStr">
        <is>
          <t>Forward sales commitments</t>
        </is>
      </c>
      <c r="B44" s="5" t="n">
        <v>10000</v>
      </c>
    </row>
    <row r="45">
      <c r="A45" s="4" t="inlineStr">
        <is>
          <t>Assets at Fair Value</t>
        </is>
      </c>
      <c r="B45" s="5" t="n">
        <v>126699000</v>
      </c>
      <c r="C45" s="5" t="n">
        <v>4366000</v>
      </c>
    </row>
    <row r="46">
      <c r="A46" s="4" t="inlineStr">
        <is>
          <t>Derivatives ICD</t>
        </is>
      </c>
      <c r="B46" s="5" t="n">
        <v>45000</v>
      </c>
      <c r="C46" s="5" t="n">
        <v>72000</v>
      </c>
    </row>
    <row r="47">
      <c r="A47" s="4" t="inlineStr">
        <is>
          <t>Total fair value of liabilities</t>
        </is>
      </c>
      <c r="B47" s="6" t="n">
        <v>45000</v>
      </c>
      <c r="C47" s="5" t="n">
        <v>72000</v>
      </c>
    </row>
    <row r="48">
      <c r="A48" s="4" t="inlineStr">
        <is>
          <t>Other debt securities</t>
        </is>
      </c>
      <c r="C48" s="6" t="n">
        <v>2058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solidated Statements of Comprehensive Income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Statements of Comprehensive Income (Unaudited)</t>
        </is>
      </c>
    </row>
    <row r="4">
      <c r="A4" s="4" t="inlineStr">
        <is>
          <t>Net Income (loss)</t>
        </is>
      </c>
      <c r="B4" s="6" t="n">
        <v>2206000</v>
      </c>
      <c r="C4" s="6" t="n">
        <v>-187000</v>
      </c>
      <c r="D4" s="6" t="n">
        <v>6022000</v>
      </c>
      <c r="E4" s="6" t="n">
        <v>2735000</v>
      </c>
    </row>
    <row r="5">
      <c r="A5" s="3" t="inlineStr">
        <is>
          <t>Other comprehensive income:</t>
        </is>
      </c>
    </row>
    <row r="6">
      <c r="A6" s="4" t="inlineStr">
        <is>
          <t>Unrealized holding gains on available-for sale securities</t>
        </is>
      </c>
      <c r="B6" s="5" t="n">
        <v>303000</v>
      </c>
      <c r="C6" s="5" t="n">
        <v>2000</v>
      </c>
      <c r="D6" s="5" t="n">
        <v>220000</v>
      </c>
      <c r="E6" s="5" t="n">
        <v>115000</v>
      </c>
    </row>
    <row r="7">
      <c r="A7" s="4" t="inlineStr">
        <is>
          <t>Tax effect</t>
        </is>
      </c>
      <c r="B7" s="5" t="n">
        <v>-64000</v>
      </c>
      <c r="C7" s="5" t="n">
        <v>0</v>
      </c>
      <c r="D7" s="5" t="n">
        <v>-46000</v>
      </c>
      <c r="E7" s="5" t="n">
        <v>-24000</v>
      </c>
    </row>
    <row r="8">
      <c r="A8" s="4" t="inlineStr">
        <is>
          <t>Unrealized holding gains, net of tax</t>
        </is>
      </c>
      <c r="B8" s="5" t="n">
        <v>239000</v>
      </c>
      <c r="C8" s="5" t="n">
        <v>2000</v>
      </c>
      <c r="D8" s="5" t="n">
        <v>174000</v>
      </c>
      <c r="E8" s="5" t="n">
        <v>91000</v>
      </c>
    </row>
    <row r="9">
      <c r="A9" s="4" t="inlineStr">
        <is>
          <t>Total other comprehensive income</t>
        </is>
      </c>
      <c r="B9" s="5" t="n">
        <v>239000</v>
      </c>
      <c r="C9" s="5" t="n">
        <v>2000</v>
      </c>
      <c r="D9" s="5" t="n">
        <v>174000</v>
      </c>
      <c r="E9" s="5" t="n">
        <v>91000</v>
      </c>
    </row>
    <row r="10">
      <c r="A10" s="4" t="inlineStr">
        <is>
          <t>Comprehensive income (loss) attributable to F&amp;M Bank Corp.</t>
        </is>
      </c>
      <c r="B10" s="5" t="n">
        <v>2445000</v>
      </c>
      <c r="C10" s="5" t="n">
        <v>-185000</v>
      </c>
      <c r="D10" s="5" t="n">
        <v>6196000</v>
      </c>
      <c r="E10" s="5" t="n">
        <v>2826000</v>
      </c>
    </row>
    <row r="11">
      <c r="A11" s="4" t="inlineStr">
        <is>
          <t>Comprehensive income attributable to noncontrolling interests</t>
        </is>
      </c>
      <c r="B11" s="5" t="n">
        <v>0</v>
      </c>
      <c r="C11" s="5" t="n">
        <v>78000</v>
      </c>
      <c r="D11" s="5" t="n">
        <v>105000</v>
      </c>
      <c r="E11" s="5" t="n">
        <v>106000</v>
      </c>
    </row>
    <row r="12">
      <c r="A12" s="4" t="inlineStr">
        <is>
          <t>Total comprehensive income (loss)</t>
        </is>
      </c>
      <c r="B12" s="6" t="n">
        <v>2445000</v>
      </c>
      <c r="C12" s="6" t="n">
        <v>-107000</v>
      </c>
      <c r="D12" s="6" t="n">
        <v>6301000</v>
      </c>
      <c r="E12" s="6" t="n">
        <v>2932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Details 1) - USD ($)</t>
        </is>
      </c>
      <c r="B1" s="2" t="inlineStr">
        <is>
          <t>Sep. 30, 2020</t>
        </is>
      </c>
      <c r="C1" s="2" t="inlineStr">
        <is>
          <t>Dec. 31, 2019</t>
        </is>
      </c>
    </row>
    <row r="2">
      <c r="A2" s="4" t="inlineStr">
        <is>
          <t>Impaired loans</t>
        </is>
      </c>
      <c r="B2" s="6" t="n">
        <v>13743000</v>
      </c>
      <c r="C2" s="6" t="n">
        <v>0</v>
      </c>
    </row>
    <row r="3">
      <c r="A3" s="4" t="inlineStr">
        <is>
          <t>Fair Value Inputs Level 1</t>
        </is>
      </c>
    </row>
    <row r="4">
      <c r="A4" s="4" t="inlineStr">
        <is>
          <t>Impaired loans</t>
        </is>
      </c>
      <c r="B4" s="5" t="n">
        <v>0</v>
      </c>
    </row>
    <row r="5">
      <c r="A5" s="4" t="inlineStr">
        <is>
          <t>Fair Value Inputs Level 3</t>
        </is>
      </c>
    </row>
    <row r="6">
      <c r="A6" s="4" t="inlineStr">
        <is>
          <t>Impaired loans</t>
        </is>
      </c>
      <c r="B6" s="5" t="n">
        <v>13743000</v>
      </c>
      <c r="C6" s="5" t="n">
        <v>12739000</v>
      </c>
    </row>
    <row r="7">
      <c r="A7" s="4" t="inlineStr">
        <is>
          <t>Fair Value, Inputs, Level 2 [Member]</t>
        </is>
      </c>
    </row>
    <row r="8">
      <c r="A8" s="4" t="inlineStr">
        <is>
          <t>Impaired loans</t>
        </is>
      </c>
      <c r="B8" s="5" t="n">
        <v>0</v>
      </c>
    </row>
    <row r="9">
      <c r="A9" s="4" t="inlineStr">
        <is>
          <t>Construction/Land Development [Member]</t>
        </is>
      </c>
    </row>
    <row r="10">
      <c r="A10" s="4" t="inlineStr">
        <is>
          <t>Impaired loans</t>
        </is>
      </c>
      <c r="B10" s="5" t="n">
        <v>184000</v>
      </c>
      <c r="C10" s="5" t="n">
        <v>951000</v>
      </c>
    </row>
    <row r="11">
      <c r="A11" s="4" t="inlineStr">
        <is>
          <t>Construction/Land Development [Member] | Fair Value Inputs Level 1</t>
        </is>
      </c>
    </row>
    <row r="12">
      <c r="A12" s="4" t="inlineStr">
        <is>
          <t>Impaired loans</t>
        </is>
      </c>
      <c r="B12" s="5" t="n">
        <v>0</v>
      </c>
      <c r="C12" s="5" t="n">
        <v>0</v>
      </c>
    </row>
    <row r="13">
      <c r="A13" s="4" t="inlineStr">
        <is>
          <t>Construction/Land Development [Member] | Fair Value Inputs Level 3</t>
        </is>
      </c>
    </row>
    <row r="14">
      <c r="A14" s="4" t="inlineStr">
        <is>
          <t>Impaired loans</t>
        </is>
      </c>
      <c r="B14" s="5" t="n">
        <v>184000</v>
      </c>
      <c r="C14" s="5" t="n">
        <v>951000</v>
      </c>
    </row>
    <row r="15">
      <c r="A15" s="4" t="inlineStr">
        <is>
          <t>Construction/Land Development [Member] | Fair Value, Inputs, Level 2 [Member]</t>
        </is>
      </c>
    </row>
    <row r="16">
      <c r="A16" s="4" t="inlineStr">
        <is>
          <t>Impaired loans</t>
        </is>
      </c>
      <c r="B16" s="5" t="n">
        <v>0</v>
      </c>
      <c r="C16" s="5" t="n">
        <v>0</v>
      </c>
    </row>
    <row r="17">
      <c r="A17" s="4" t="inlineStr">
        <is>
          <t>Farmland [Member]</t>
        </is>
      </c>
    </row>
    <row r="18">
      <c r="A18" s="4" t="inlineStr">
        <is>
          <t>Impaired loans</t>
        </is>
      </c>
      <c r="B18" s="5" t="n">
        <v>1302000</v>
      </c>
      <c r="C18" s="5" t="n">
        <v>1396000</v>
      </c>
    </row>
    <row r="19">
      <c r="A19" s="4" t="inlineStr">
        <is>
          <t>Farmland [Member] | Fair Value Inputs Level 1</t>
        </is>
      </c>
    </row>
    <row r="20">
      <c r="A20" s="4" t="inlineStr">
        <is>
          <t>Impaired loans</t>
        </is>
      </c>
      <c r="B20" s="5" t="n">
        <v>0</v>
      </c>
      <c r="C20" s="5" t="n">
        <v>0</v>
      </c>
    </row>
    <row r="21">
      <c r="A21" s="4" t="inlineStr">
        <is>
          <t>Farmland [Member] | Fair Value Inputs Level 3</t>
        </is>
      </c>
    </row>
    <row r="22">
      <c r="A22" s="4" t="inlineStr">
        <is>
          <t>Impaired loans</t>
        </is>
      </c>
      <c r="B22" s="5" t="n">
        <v>1302000</v>
      </c>
      <c r="C22" s="5" t="n">
        <v>1396000</v>
      </c>
    </row>
    <row r="23">
      <c r="A23" s="4" t="inlineStr">
        <is>
          <t>Farmland [Member] | Fair Value, Inputs, Level 2 [Member]</t>
        </is>
      </c>
    </row>
    <row r="24">
      <c r="A24" s="4" t="inlineStr">
        <is>
          <t>Impaired loans</t>
        </is>
      </c>
      <c r="B24" s="5" t="n">
        <v>0</v>
      </c>
      <c r="C24" s="5" t="n">
        <v>0</v>
      </c>
    </row>
    <row r="25">
      <c r="A25" s="4" t="inlineStr">
        <is>
          <t>Real Estate [Member]</t>
        </is>
      </c>
    </row>
    <row r="26">
      <c r="A26" s="4" t="inlineStr">
        <is>
          <t>Impaired loans</t>
        </is>
      </c>
      <c r="B26" s="5" t="n">
        <v>8705000</v>
      </c>
      <c r="C26" s="5" t="n">
        <v>9835000</v>
      </c>
    </row>
    <row r="27">
      <c r="A27" s="4" t="inlineStr">
        <is>
          <t>Real Estate [Member] | Fair Value Inputs Level 1</t>
        </is>
      </c>
    </row>
    <row r="28">
      <c r="A28" s="4" t="inlineStr">
        <is>
          <t>Impaired loans</t>
        </is>
      </c>
      <c r="B28" s="5" t="n">
        <v>0</v>
      </c>
      <c r="C28" s="5" t="n">
        <v>0</v>
      </c>
    </row>
    <row r="29">
      <c r="A29" s="4" t="inlineStr">
        <is>
          <t>Real Estate [Member] | Fair Value Inputs Level 3</t>
        </is>
      </c>
    </row>
    <row r="30">
      <c r="A30" s="4" t="inlineStr">
        <is>
          <t>Impaired loans</t>
        </is>
      </c>
      <c r="B30" s="5" t="n">
        <v>8705000</v>
      </c>
      <c r="C30" s="5" t="n">
        <v>9835000</v>
      </c>
    </row>
    <row r="31">
      <c r="A31" s="4" t="inlineStr">
        <is>
          <t>Real Estate [Member] | Fair Value, Inputs, Level 2 [Member]</t>
        </is>
      </c>
    </row>
    <row r="32">
      <c r="A32" s="4" t="inlineStr">
        <is>
          <t>Impaired loans</t>
        </is>
      </c>
      <c r="B32" s="5" t="n">
        <v>0</v>
      </c>
      <c r="C32" s="5" t="n">
        <v>0</v>
      </c>
    </row>
    <row r="33">
      <c r="A33" s="4" t="inlineStr">
        <is>
          <t>Commercial Real Estate [Member]</t>
        </is>
      </c>
    </row>
    <row r="34">
      <c r="A34" s="4" t="inlineStr">
        <is>
          <t>Impaired loans</t>
        </is>
      </c>
      <c r="B34" s="5" t="n">
        <v>3275000</v>
      </c>
      <c r="C34" s="5" t="n">
        <v>425000</v>
      </c>
    </row>
    <row r="35">
      <c r="A35" s="4" t="inlineStr">
        <is>
          <t>Commercial Real Estate [Member] | Fair Value Inputs Level 1</t>
        </is>
      </c>
    </row>
    <row r="36">
      <c r="A36" s="4" t="inlineStr">
        <is>
          <t>Impaired loans</t>
        </is>
      </c>
      <c r="B36" s="5" t="n">
        <v>0</v>
      </c>
      <c r="C36" s="5" t="n">
        <v>0</v>
      </c>
    </row>
    <row r="37">
      <c r="A37" s="4" t="inlineStr">
        <is>
          <t>Commercial Real Estate [Member] | Fair Value Inputs Level 3</t>
        </is>
      </c>
    </row>
    <row r="38">
      <c r="A38" s="4" t="inlineStr">
        <is>
          <t>Impaired loans</t>
        </is>
      </c>
      <c r="B38" s="5" t="n">
        <v>3275000</v>
      </c>
      <c r="C38" s="5" t="n">
        <v>425000</v>
      </c>
    </row>
    <row r="39">
      <c r="A39" s="4" t="inlineStr">
        <is>
          <t>Commercial Real Estate [Member] | Fair Value, Inputs, Level 2 [Member]</t>
        </is>
      </c>
    </row>
    <row r="40">
      <c r="A40" s="4" t="inlineStr">
        <is>
          <t>Impaired loans</t>
        </is>
      </c>
      <c r="B40" s="5" t="n">
        <v>0</v>
      </c>
      <c r="C40" s="5" t="n">
        <v>0</v>
      </c>
    </row>
    <row r="41">
      <c r="A41" s="4" t="inlineStr">
        <is>
          <t>Consumer [Member]</t>
        </is>
      </c>
    </row>
    <row r="42">
      <c r="A42" s="4" t="inlineStr">
        <is>
          <t>Impaired loans</t>
        </is>
      </c>
      <c r="B42" s="5" t="n">
        <v>0</v>
      </c>
      <c r="C42" s="5" t="n">
        <v>3000</v>
      </c>
    </row>
    <row r="43">
      <c r="A43" s="4" t="inlineStr">
        <is>
          <t>Home Equity Open End [Member]</t>
        </is>
      </c>
    </row>
    <row r="44">
      <c r="A44" s="4" t="inlineStr">
        <is>
          <t>Impaired loans</t>
        </is>
      </c>
      <c r="B44" s="5" t="n">
        <v>138000</v>
      </c>
    </row>
    <row r="45">
      <c r="A45" s="4" t="inlineStr">
        <is>
          <t>Dealers Finance [Member]</t>
        </is>
      </c>
    </row>
    <row r="46">
      <c r="A46" s="4" t="inlineStr">
        <is>
          <t>Impaired loans</t>
        </is>
      </c>
      <c r="B46" s="5" t="n">
        <v>139000</v>
      </c>
      <c r="C46" s="5" t="n">
        <v>129000</v>
      </c>
    </row>
    <row r="47">
      <c r="A47" s="4" t="inlineStr">
        <is>
          <t>Consumer [Member] | Fair Value Inputs Level 1</t>
        </is>
      </c>
    </row>
    <row r="48">
      <c r="A48" s="4" t="inlineStr">
        <is>
          <t>Impaired loans</t>
        </is>
      </c>
      <c r="B48" s="5" t="n">
        <v>0</v>
      </c>
      <c r="C48" s="5" t="n">
        <v>0</v>
      </c>
    </row>
    <row r="49">
      <c r="A49" s="4" t="inlineStr">
        <is>
          <t>Consumer [Member] | Fair Value Inputs Level 3</t>
        </is>
      </c>
    </row>
    <row r="50">
      <c r="A50" s="4" t="inlineStr">
        <is>
          <t>Impaired loans</t>
        </is>
      </c>
      <c r="B50" s="5" t="n">
        <v>0</v>
      </c>
      <c r="C50" s="5" t="n">
        <v>3000</v>
      </c>
    </row>
    <row r="51">
      <c r="A51" s="4" t="inlineStr">
        <is>
          <t>Consumer [Member] | Fair Value, Inputs, Level 2 [Member]</t>
        </is>
      </c>
    </row>
    <row r="52">
      <c r="A52" s="4" t="inlineStr">
        <is>
          <t>Impaired loans</t>
        </is>
      </c>
      <c r="B52" s="5" t="n">
        <v>0</v>
      </c>
      <c r="C52" s="5" t="n">
        <v>0</v>
      </c>
    </row>
    <row r="53">
      <c r="A53" s="4" t="inlineStr">
        <is>
          <t>Dealer Finance | Fair Value Inputs Level 1</t>
        </is>
      </c>
    </row>
    <row r="54">
      <c r="A54" s="4" t="inlineStr">
        <is>
          <t>Impaired loans</t>
        </is>
      </c>
      <c r="B54" s="5" t="n">
        <v>0</v>
      </c>
      <c r="C54" s="5" t="n">
        <v>0</v>
      </c>
    </row>
    <row r="55">
      <c r="A55" s="4" t="inlineStr">
        <is>
          <t>Dealer Finance | Fair Value Inputs Level 3</t>
        </is>
      </c>
    </row>
    <row r="56">
      <c r="A56" s="4" t="inlineStr">
        <is>
          <t>Impaired loans</t>
        </is>
      </c>
      <c r="B56" s="5" t="n">
        <v>139000</v>
      </c>
      <c r="C56" s="5" t="n">
        <v>129000</v>
      </c>
    </row>
    <row r="57">
      <c r="A57" s="4" t="inlineStr">
        <is>
          <t>Dealer Finance | Fair Value, Inputs, Level 2 [Member]</t>
        </is>
      </c>
    </row>
    <row r="58">
      <c r="A58" s="4" t="inlineStr">
        <is>
          <t>Impaired loans</t>
        </is>
      </c>
      <c r="B58" s="6" t="n">
        <v>0</v>
      </c>
      <c r="C58"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45" customWidth="1" min="2" max="2"/>
    <col width="45" customWidth="1" min="3" max="3"/>
  </cols>
  <sheetData>
    <row r="1">
      <c r="A1" s="1" t="inlineStr">
        <is>
          <t>Fair Value (Details 2) - USD ($) $ in Thousands</t>
        </is>
      </c>
      <c r="B1" s="2" t="inlineStr">
        <is>
          <t>9 Months Ended</t>
        </is>
      </c>
      <c r="C1" s="2" t="inlineStr">
        <is>
          <t>12 Months Ended</t>
        </is>
      </c>
    </row>
    <row r="2">
      <c r="B2" s="2" t="inlineStr">
        <is>
          <t>Sep. 30, 2020</t>
        </is>
      </c>
      <c r="C2" s="2" t="inlineStr">
        <is>
          <t>Dec. 31, 2019</t>
        </is>
      </c>
    </row>
    <row r="3">
      <c r="A3" s="4" t="inlineStr">
        <is>
          <t>Other real estate owned</t>
        </is>
      </c>
      <c r="B3" s="6" t="n">
        <v>166</v>
      </c>
      <c r="C3" s="6" t="n">
        <v>1489</v>
      </c>
    </row>
    <row r="4">
      <c r="A4" s="4" t="inlineStr">
        <is>
          <t>Fair Value Inputs Level 3</t>
        </is>
      </c>
    </row>
    <row r="5">
      <c r="A5" s="4" t="inlineStr">
        <is>
          <t>Valuation technique impaired loans</t>
        </is>
      </c>
      <c r="B5" s="4" t="inlineStr">
        <is>
          <t>Discounted appraised value</t>
        </is>
      </c>
      <c r="C5" s="4" t="inlineStr">
        <is>
          <t>Discounted appraised value</t>
        </is>
      </c>
    </row>
    <row r="6">
      <c r="A6" s="4" t="inlineStr">
        <is>
          <t>Valuation technique other real estate owned</t>
        </is>
      </c>
      <c r="B6" s="4" t="inlineStr">
        <is>
          <t>Discounted appraised value</t>
        </is>
      </c>
      <c r="C6" s="4" t="inlineStr">
        <is>
          <t>Discounted appraised value</t>
        </is>
      </c>
    </row>
    <row r="7">
      <c r="A7" s="4" t="inlineStr">
        <is>
          <t>Significant unobservable inputs other real estate owned</t>
        </is>
      </c>
      <c r="B7" s="4" t="inlineStr">
        <is>
          <t>Discount for selling costs</t>
        </is>
      </c>
      <c r="C7" s="4" t="inlineStr">
        <is>
          <t>Discount for selling costs</t>
        </is>
      </c>
    </row>
    <row r="8">
      <c r="A8" s="4" t="inlineStr">
        <is>
          <t>Significant unobservable inputs lmpaired loans</t>
        </is>
      </c>
      <c r="B8" s="4" t="inlineStr">
        <is>
          <t>Discount for selling costs and marketability</t>
        </is>
      </c>
      <c r="C8" s="4" t="inlineStr">
        <is>
          <t>Discount for selling costs and marketability</t>
        </is>
      </c>
    </row>
    <row r="9">
      <c r="A9" s="4" t="inlineStr">
        <is>
          <t>Average impaired loans</t>
        </is>
      </c>
      <c r="B9" s="4" t="inlineStr">
        <is>
          <t>24.38%</t>
        </is>
      </c>
      <c r="C9" s="4" t="inlineStr">
        <is>
          <t>24.04%</t>
        </is>
      </c>
    </row>
    <row r="10">
      <c r="A10" s="4" t="inlineStr">
        <is>
          <t>Average other real estate owned</t>
        </is>
      </c>
      <c r="B10" s="4" t="inlineStr">
        <is>
          <t>4.66%</t>
        </is>
      </c>
      <c r="C10" s="4" t="inlineStr">
        <is>
          <t>800.00%</t>
        </is>
      </c>
    </row>
    <row r="11">
      <c r="A11" s="4" t="inlineStr">
        <is>
          <t>Impaired loans</t>
        </is>
      </c>
      <c r="B11" s="6" t="n">
        <v>13743</v>
      </c>
      <c r="C11" s="6" t="n">
        <v>12739</v>
      </c>
    </row>
    <row r="12">
      <c r="A12" s="4" t="inlineStr">
        <is>
          <t>Other real estate owned</t>
        </is>
      </c>
      <c r="B12" s="6" t="n">
        <v>166</v>
      </c>
      <c r="C12" s="6" t="n">
        <v>1489</v>
      </c>
    </row>
    <row r="13">
      <c r="A13" s="4" t="inlineStr">
        <is>
          <t>Fair Value Inputs Level 3 | Minimum [Member]</t>
        </is>
      </c>
    </row>
    <row r="14">
      <c r="A14" s="4" t="inlineStr">
        <is>
          <t>Range impaired loans</t>
        </is>
      </c>
      <c r="B14" s="4" t="inlineStr">
        <is>
          <t>300.00%</t>
        </is>
      </c>
      <c r="C14" s="4" t="inlineStr">
        <is>
          <t>0.00%</t>
        </is>
      </c>
    </row>
    <row r="15">
      <c r="A15" s="4" t="inlineStr">
        <is>
          <t>Range other real estate owned</t>
        </is>
      </c>
      <c r="B15" s="4" t="inlineStr">
        <is>
          <t>0.38%</t>
        </is>
      </c>
      <c r="C15" s="4" t="inlineStr">
        <is>
          <t>500.00%</t>
        </is>
      </c>
    </row>
    <row r="16">
      <c r="A16" s="4" t="inlineStr">
        <is>
          <t>Fair Value Inputs Level 3 | Maximum [Member]</t>
        </is>
      </c>
    </row>
    <row r="17">
      <c r="A17" s="4" t="inlineStr">
        <is>
          <t>Range impaired loans</t>
        </is>
      </c>
      <c r="B17" s="4" t="inlineStr">
        <is>
          <t>4800.00%</t>
        </is>
      </c>
      <c r="C17" s="4" t="inlineStr">
        <is>
          <t>58.98%</t>
        </is>
      </c>
    </row>
    <row r="18">
      <c r="A18" s="4" t="inlineStr">
        <is>
          <t>Range other real estate owned</t>
        </is>
      </c>
      <c r="B18" s="4" t="inlineStr">
        <is>
          <t>6.67%</t>
        </is>
      </c>
      <c r="C18" s="4" t="inlineStr">
        <is>
          <t>100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Fair Value (Details 3) - USD ($)</t>
        </is>
      </c>
      <c r="B1" s="2" t="inlineStr">
        <is>
          <t>Sep. 30, 2020</t>
        </is>
      </c>
      <c r="C1" s="2" t="inlineStr">
        <is>
          <t>Dec. 31, 2019</t>
        </is>
      </c>
    </row>
    <row r="2">
      <c r="A2" s="4" t="inlineStr">
        <is>
          <t>Other real estate owned</t>
        </is>
      </c>
      <c r="B2" s="6" t="n">
        <v>166000</v>
      </c>
      <c r="C2" s="6" t="n">
        <v>1489000</v>
      </c>
    </row>
    <row r="3">
      <c r="A3" s="4" t="inlineStr">
        <is>
          <t>Assets held for sale</t>
        </is>
      </c>
      <c r="B3" s="5" t="n">
        <v>520</v>
      </c>
      <c r="C3" s="5" t="n">
        <v>0</v>
      </c>
    </row>
    <row r="4">
      <c r="A4" s="4" t="inlineStr">
        <is>
          <t>Fair Value Inputs Level 1</t>
        </is>
      </c>
    </row>
    <row r="5">
      <c r="A5" s="4" t="inlineStr">
        <is>
          <t>Other real estate owned</t>
        </is>
      </c>
      <c r="B5" s="5" t="n">
        <v>0</v>
      </c>
    </row>
    <row r="6">
      <c r="A6" s="4" t="inlineStr">
        <is>
          <t>Assets held for sale</t>
        </is>
      </c>
      <c r="B6" s="5" t="n">
        <v>0</v>
      </c>
      <c r="C6" s="5" t="n">
        <v>0</v>
      </c>
    </row>
    <row r="7">
      <c r="A7" s="4" t="inlineStr">
        <is>
          <t>Fair Value Inputs Level 3</t>
        </is>
      </c>
    </row>
    <row r="8">
      <c r="A8" s="4" t="inlineStr">
        <is>
          <t>Other real estate owned</t>
        </is>
      </c>
      <c r="B8" s="5" t="n">
        <v>166000</v>
      </c>
      <c r="C8" s="5" t="n">
        <v>1489000</v>
      </c>
    </row>
    <row r="9">
      <c r="A9" s="4" t="inlineStr">
        <is>
          <t>Assets held for sale</t>
        </is>
      </c>
      <c r="B9" s="5" t="n">
        <v>520</v>
      </c>
    </row>
    <row r="10">
      <c r="A10" s="4" t="inlineStr">
        <is>
          <t>Fair Value, Inputs, Level 2 [Member]</t>
        </is>
      </c>
    </row>
    <row r="11">
      <c r="A11" s="4" t="inlineStr">
        <is>
          <t>Other real estate owned</t>
        </is>
      </c>
      <c r="B11" s="5" t="n">
        <v>0</v>
      </c>
    </row>
    <row r="12">
      <c r="A12" s="4" t="inlineStr">
        <is>
          <t>Assets held for sale</t>
        </is>
      </c>
      <c r="B12" s="6" t="n">
        <v>0</v>
      </c>
      <c r="C12"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isclosures About Fair Value of Financial Instruments (Details) - USD ($)</t>
        </is>
      </c>
      <c r="B1" s="2" t="inlineStr">
        <is>
          <t>Sep. 30, 2020</t>
        </is>
      </c>
      <c r="C1" s="2" t="inlineStr">
        <is>
          <t>Dec. 31, 2019</t>
        </is>
      </c>
    </row>
    <row r="2">
      <c r="A2" s="4" t="inlineStr">
        <is>
          <t>Cash and cash equivalents</t>
        </is>
      </c>
      <c r="B2" s="6" t="n">
        <v>89150000</v>
      </c>
      <c r="C2" s="6" t="n">
        <v>75804000</v>
      </c>
    </row>
    <row r="3">
      <c r="A3" s="4" t="inlineStr">
        <is>
          <t>Cash and cash equivalents, fair value</t>
        </is>
      </c>
      <c r="B3" s="5" t="n">
        <v>89150000</v>
      </c>
      <c r="C3" s="5" t="n">
        <v>75804000</v>
      </c>
    </row>
    <row r="4">
      <c r="A4" s="4" t="inlineStr">
        <is>
          <t>Securities, carrying amount</t>
        </is>
      </c>
      <c r="B4" s="5" t="n">
        <v>107208000</v>
      </c>
      <c r="C4" s="5" t="n">
        <v>4490000</v>
      </c>
    </row>
    <row r="5">
      <c r="A5" s="4" t="inlineStr">
        <is>
          <t>Securities, fair value</t>
        </is>
      </c>
      <c r="B5" s="5" t="n">
        <v>107208000</v>
      </c>
      <c r="C5" s="5" t="n">
        <v>4490000</v>
      </c>
    </row>
    <row r="6">
      <c r="A6" s="4" t="inlineStr">
        <is>
          <t>Loans held for sale, carrying amount</t>
        </is>
      </c>
      <c r="B6" s="5" t="n">
        <v>88039000</v>
      </c>
      <c r="C6" s="5" t="n">
        <v>66798000</v>
      </c>
    </row>
    <row r="7">
      <c r="A7" s="4" t="inlineStr">
        <is>
          <t>Loans held for sale, fair value</t>
        </is>
      </c>
      <c r="B7" s="5" t="n">
        <v>87915000</v>
      </c>
      <c r="C7" s="5" t="n">
        <v>66798000</v>
      </c>
    </row>
    <row r="8">
      <c r="A8" s="4" t="inlineStr">
        <is>
          <t>Loans held for investment, net, carrying amount</t>
        </is>
      </c>
      <c r="B8" s="5" t="n">
        <v>661699000</v>
      </c>
      <c r="C8" s="5" t="n">
        <v>595035000</v>
      </c>
    </row>
    <row r="9">
      <c r="A9" s="4" t="inlineStr">
        <is>
          <t>Loans held for investment, net, fair value</t>
        </is>
      </c>
      <c r="B9" s="5" t="n">
        <v>649493000</v>
      </c>
      <c r="C9" s="5" t="n">
        <v>580903000</v>
      </c>
    </row>
    <row r="10">
      <c r="A10" s="4" t="inlineStr">
        <is>
          <t>Interest receivable, carrying amount</t>
        </is>
      </c>
      <c r="B10" s="5" t="n">
        <v>2771000</v>
      </c>
      <c r="C10" s="5" t="n">
        <v>2044000</v>
      </c>
    </row>
    <row r="11">
      <c r="A11" s="4" t="inlineStr">
        <is>
          <t>Interest receivable, fair value</t>
        </is>
      </c>
      <c r="B11" s="5" t="n">
        <v>2771000</v>
      </c>
      <c r="C11" s="5" t="n">
        <v>2044000</v>
      </c>
    </row>
    <row r="12">
      <c r="A12" s="4" t="inlineStr">
        <is>
          <t>Bank owned life insurance, carrying amount</t>
        </is>
      </c>
      <c r="B12" s="5" t="n">
        <v>20496000</v>
      </c>
      <c r="C12" s="5" t="n">
        <v>20050000</v>
      </c>
    </row>
    <row r="13">
      <c r="A13" s="4" t="inlineStr">
        <is>
          <t>Bank owned life insurance, fair value</t>
        </is>
      </c>
      <c r="B13" s="5" t="n">
        <v>20496000</v>
      </c>
      <c r="C13" s="5" t="n">
        <v>20050000</v>
      </c>
    </row>
    <row r="14">
      <c r="A14" s="4" t="inlineStr">
        <is>
          <t>Total assets, carrying amount</t>
        </is>
      </c>
      <c r="B14" s="5" t="n">
        <v>969363000</v>
      </c>
      <c r="C14" s="5" t="n">
        <v>764221000</v>
      </c>
    </row>
    <row r="15">
      <c r="A15" s="4" t="inlineStr">
        <is>
          <t>Total assets, fair value</t>
        </is>
      </c>
      <c r="B15" s="5" t="n">
        <v>957033000</v>
      </c>
      <c r="C15" s="5" t="n">
        <v>750089000</v>
      </c>
    </row>
    <row r="16">
      <c r="A16" s="4" t="inlineStr">
        <is>
          <t>Deposits, carrying amount</t>
        </is>
      </c>
      <c r="B16" s="5" t="n">
        <v>793536000</v>
      </c>
      <c r="C16" s="5" t="n">
        <v>641709000</v>
      </c>
    </row>
    <row r="17">
      <c r="A17" s="4" t="inlineStr">
        <is>
          <t>Deposits, fair value</t>
        </is>
      </c>
      <c r="B17" s="5" t="n">
        <v>806483000</v>
      </c>
      <c r="C17" s="5" t="n">
        <v>644235000</v>
      </c>
    </row>
    <row r="18">
      <c r="A18" s="4" t="inlineStr">
        <is>
          <t>Long-term debt, carrying amount</t>
        </is>
      </c>
      <c r="B18" s="5" t="n">
        <v>106510000</v>
      </c>
      <c r="C18" s="5" t="n">
        <v>53201000</v>
      </c>
    </row>
    <row r="19">
      <c r="A19" s="4" t="inlineStr">
        <is>
          <t>Long-term debt, fair value</t>
        </is>
      </c>
      <c r="B19" s="5" t="n">
        <v>96022000</v>
      </c>
      <c r="C19" s="5" t="n">
        <v>53543000</v>
      </c>
    </row>
    <row r="20">
      <c r="A20" s="4" t="inlineStr">
        <is>
          <t>Short-term debt, carrying amount</t>
        </is>
      </c>
      <c r="C20" s="5" t="n">
        <v>10000000</v>
      </c>
    </row>
    <row r="21">
      <c r="A21" s="4" t="inlineStr">
        <is>
          <t>Short-term debt, fair value</t>
        </is>
      </c>
      <c r="C21" s="5" t="n">
        <v>10000000</v>
      </c>
    </row>
    <row r="22">
      <c r="A22" s="4" t="inlineStr">
        <is>
          <t>Interest payable, carrying amount</t>
        </is>
      </c>
      <c r="B22" s="5" t="n">
        <v>432000</v>
      </c>
      <c r="C22" s="5" t="n">
        <v>354000</v>
      </c>
    </row>
    <row r="23">
      <c r="A23" s="4" t="inlineStr">
        <is>
          <t>Interest payable, fair value</t>
        </is>
      </c>
      <c r="B23" s="5" t="n">
        <v>432000</v>
      </c>
      <c r="C23" s="5" t="n">
        <v>354000</v>
      </c>
    </row>
    <row r="24">
      <c r="A24" s="4" t="inlineStr">
        <is>
          <t>Total liabilities, carrying amount</t>
        </is>
      </c>
      <c r="B24" s="5" t="n">
        <v>900478000</v>
      </c>
      <c r="C24" s="5" t="n">
        <v>705264000</v>
      </c>
    </row>
    <row r="25">
      <c r="A25" s="4" t="inlineStr">
        <is>
          <t>Total liabilities, fair value</t>
        </is>
      </c>
      <c r="B25" s="5" t="n">
        <v>902937000</v>
      </c>
      <c r="C25" s="5" t="n">
        <v>708132000</v>
      </c>
    </row>
    <row r="26">
      <c r="A26" s="4" t="inlineStr">
        <is>
          <t>Fair Value Inputs Level 1</t>
        </is>
      </c>
    </row>
    <row r="27">
      <c r="A27" s="4" t="inlineStr">
        <is>
          <t>Cash and cash equivalents, fair value</t>
        </is>
      </c>
      <c r="B27" s="5" t="n">
        <v>89150000</v>
      </c>
      <c r="C27" s="5" t="n">
        <v>75804000</v>
      </c>
    </row>
    <row r="28">
      <c r="A28" s="4" t="inlineStr">
        <is>
          <t>Securities, fair value</t>
        </is>
      </c>
      <c r="B28" s="5" t="n">
        <v>0</v>
      </c>
      <c r="C28" s="5" t="n">
        <v>0</v>
      </c>
    </row>
    <row r="29">
      <c r="A29" s="4" t="inlineStr">
        <is>
          <t>Loans held for sale, fair value</t>
        </is>
      </c>
      <c r="B29" s="5" t="n">
        <v>0</v>
      </c>
      <c r="C29" s="5" t="n">
        <v>0</v>
      </c>
    </row>
    <row r="30">
      <c r="A30" s="4" t="inlineStr">
        <is>
          <t>Loans held for investment, net, fair value</t>
        </is>
      </c>
      <c r="B30" s="5" t="n">
        <v>0</v>
      </c>
      <c r="C30" s="5" t="n">
        <v>0</v>
      </c>
    </row>
    <row r="31">
      <c r="A31" s="4" t="inlineStr">
        <is>
          <t>Interest receivable, fair value</t>
        </is>
      </c>
      <c r="B31" s="5" t="n">
        <v>0</v>
      </c>
      <c r="C31" s="5" t="n">
        <v>0</v>
      </c>
    </row>
    <row r="32">
      <c r="A32" s="4" t="inlineStr">
        <is>
          <t>Bank owned life insurance, fair value</t>
        </is>
      </c>
      <c r="B32" s="5" t="n">
        <v>0</v>
      </c>
      <c r="C32" s="5" t="n">
        <v>0</v>
      </c>
    </row>
    <row r="33">
      <c r="A33" s="4" t="inlineStr">
        <is>
          <t>Total assets, fair value</t>
        </is>
      </c>
      <c r="B33" s="5" t="n">
        <v>89150000</v>
      </c>
      <c r="C33" s="5" t="n">
        <v>75804000</v>
      </c>
    </row>
    <row r="34">
      <c r="A34" s="4" t="inlineStr">
        <is>
          <t>Deposits, fair value</t>
        </is>
      </c>
      <c r="B34" s="5" t="n">
        <v>0</v>
      </c>
      <c r="C34" s="5" t="n">
        <v>0</v>
      </c>
    </row>
    <row r="35">
      <c r="A35" s="4" t="inlineStr">
        <is>
          <t>Long-term debt, fair value</t>
        </is>
      </c>
      <c r="B35" s="5" t="n">
        <v>0</v>
      </c>
      <c r="C35" s="5" t="n">
        <v>0</v>
      </c>
    </row>
    <row r="36">
      <c r="A36" s="4" t="inlineStr">
        <is>
          <t>Short-term debt, fair value</t>
        </is>
      </c>
      <c r="C36" s="5" t="n">
        <v>0</v>
      </c>
    </row>
    <row r="37">
      <c r="A37" s="4" t="inlineStr">
        <is>
          <t>Interest payable, fair value</t>
        </is>
      </c>
      <c r="B37" s="5" t="n">
        <v>0</v>
      </c>
      <c r="C37" s="5" t="n">
        <v>0</v>
      </c>
    </row>
    <row r="38">
      <c r="A38" s="4" t="inlineStr">
        <is>
          <t>Total liabilities, fair value</t>
        </is>
      </c>
      <c r="B38" s="5" t="n">
        <v>0</v>
      </c>
      <c r="C38" s="5" t="n">
        <v>0</v>
      </c>
    </row>
    <row r="39">
      <c r="A39" s="4" t="inlineStr">
        <is>
          <t>Fair Value Inputs Level 3</t>
        </is>
      </c>
    </row>
    <row r="40">
      <c r="A40" s="4" t="inlineStr">
        <is>
          <t>Cash and cash equivalents, fair value</t>
        </is>
      </c>
      <c r="B40" s="5" t="n">
        <v>0</v>
      </c>
      <c r="C40" s="5" t="n">
        <v>0</v>
      </c>
    </row>
    <row r="41">
      <c r="A41" s="4" t="inlineStr">
        <is>
          <t>Securities, fair value</t>
        </is>
      </c>
      <c r="B41" s="5" t="n">
        <v>0</v>
      </c>
      <c r="C41" s="5" t="n">
        <v>0</v>
      </c>
    </row>
    <row r="42">
      <c r="A42" s="4" t="inlineStr">
        <is>
          <t>Loans held for sale, fair value</t>
        </is>
      </c>
      <c r="B42" s="5" t="n">
        <v>0</v>
      </c>
      <c r="C42" s="5" t="n">
        <v>0</v>
      </c>
    </row>
    <row r="43">
      <c r="A43" s="4" t="inlineStr">
        <is>
          <t>Loans held for investment, net, fair value</t>
        </is>
      </c>
      <c r="B43" s="5" t="n">
        <v>649493000</v>
      </c>
      <c r="C43" s="5" t="n">
        <v>580903000</v>
      </c>
    </row>
    <row r="44">
      <c r="A44" s="4" t="inlineStr">
        <is>
          <t>Interest receivable, fair value</t>
        </is>
      </c>
      <c r="B44" s="5" t="n">
        <v>0</v>
      </c>
      <c r="C44" s="5" t="n">
        <v>0</v>
      </c>
    </row>
    <row r="45">
      <c r="A45" s="4" t="inlineStr">
        <is>
          <t>Bank owned life insurance, fair value</t>
        </is>
      </c>
      <c r="B45" s="5" t="n">
        <v>0</v>
      </c>
      <c r="C45" s="5" t="n">
        <v>0</v>
      </c>
    </row>
    <row r="46">
      <c r="A46" s="4" t="inlineStr">
        <is>
          <t>Total assets, fair value</t>
        </is>
      </c>
      <c r="B46" s="5" t="n">
        <v>649493000</v>
      </c>
      <c r="C46" s="5" t="n">
        <v>580903000</v>
      </c>
    </row>
    <row r="47">
      <c r="A47" s="4" t="inlineStr">
        <is>
          <t>Deposits, fair value</t>
        </is>
      </c>
      <c r="B47" s="5" t="n">
        <v>134417000</v>
      </c>
      <c r="C47" s="5" t="n">
        <v>139713000</v>
      </c>
    </row>
    <row r="48">
      <c r="A48" s="4" t="inlineStr">
        <is>
          <t>Long-term debt, fair value</t>
        </is>
      </c>
      <c r="B48" s="5" t="n">
        <v>96022000</v>
      </c>
      <c r="C48" s="5" t="n">
        <v>53543000</v>
      </c>
    </row>
    <row r="49">
      <c r="A49" s="4" t="inlineStr">
        <is>
          <t>Short-term debt, fair value</t>
        </is>
      </c>
      <c r="C49" s="5" t="n">
        <v>0</v>
      </c>
    </row>
    <row r="50">
      <c r="A50" s="4" t="inlineStr">
        <is>
          <t>Interest payable, fair value</t>
        </is>
      </c>
      <c r="B50" s="5" t="n">
        <v>0</v>
      </c>
      <c r="C50" s="5" t="n">
        <v>0</v>
      </c>
    </row>
    <row r="51">
      <c r="A51" s="4" t="inlineStr">
        <is>
          <t>Total liabilities, fair value</t>
        </is>
      </c>
      <c r="B51" s="5" t="n">
        <v>230439000</v>
      </c>
      <c r="C51" s="5" t="n">
        <v>193256000</v>
      </c>
    </row>
    <row r="52">
      <c r="A52" s="4" t="inlineStr">
        <is>
          <t>Fair Value, Inputs, Level 2 [Member]</t>
        </is>
      </c>
    </row>
    <row r="53">
      <c r="A53" s="4" t="inlineStr">
        <is>
          <t>Cash and cash equivalents, fair value</t>
        </is>
      </c>
      <c r="B53" s="5" t="n">
        <v>0</v>
      </c>
      <c r="C53" s="5" t="n">
        <v>0</v>
      </c>
    </row>
    <row r="54">
      <c r="A54" s="4" t="inlineStr">
        <is>
          <t>Securities, fair value</t>
        </is>
      </c>
      <c r="B54" s="5" t="n">
        <v>107208000</v>
      </c>
      <c r="C54" s="5" t="n">
        <v>4490000</v>
      </c>
    </row>
    <row r="55">
      <c r="A55" s="4" t="inlineStr">
        <is>
          <t>Loans held for sale, fair value</t>
        </is>
      </c>
      <c r="B55" s="5" t="n">
        <v>87915000</v>
      </c>
      <c r="C55" s="5" t="n">
        <v>66798000</v>
      </c>
    </row>
    <row r="56">
      <c r="A56" s="4" t="inlineStr">
        <is>
          <t>Loans held for investment, net, fair value</t>
        </is>
      </c>
      <c r="B56" s="5" t="n">
        <v>0</v>
      </c>
      <c r="C56" s="5" t="n">
        <v>0</v>
      </c>
    </row>
    <row r="57">
      <c r="A57" s="4" t="inlineStr">
        <is>
          <t>Interest receivable, fair value</t>
        </is>
      </c>
      <c r="B57" s="5" t="n">
        <v>2771000</v>
      </c>
      <c r="C57" s="5" t="n">
        <v>2044000</v>
      </c>
    </row>
    <row r="58">
      <c r="A58" s="4" t="inlineStr">
        <is>
          <t>Bank owned life insurance, fair value</t>
        </is>
      </c>
      <c r="B58" s="5" t="n">
        <v>20496000</v>
      </c>
      <c r="C58" s="5" t="n">
        <v>20050000</v>
      </c>
    </row>
    <row r="59">
      <c r="A59" s="4" t="inlineStr">
        <is>
          <t>Total assets, fair value</t>
        </is>
      </c>
      <c r="B59" s="5" t="n">
        <v>218390000</v>
      </c>
      <c r="C59" s="5" t="n">
        <v>93382000</v>
      </c>
    </row>
    <row r="60">
      <c r="A60" s="4" t="inlineStr">
        <is>
          <t>Deposits, fair value</t>
        </is>
      </c>
      <c r="B60" s="5" t="n">
        <v>672066000</v>
      </c>
      <c r="C60" s="5" t="n">
        <v>504522000</v>
      </c>
    </row>
    <row r="61">
      <c r="A61" s="4" t="inlineStr">
        <is>
          <t>Long-term debt, fair value</t>
        </is>
      </c>
      <c r="B61" s="5" t="n">
        <v>0</v>
      </c>
      <c r="C61" s="5" t="n">
        <v>0</v>
      </c>
    </row>
    <row r="62">
      <c r="A62" s="4" t="inlineStr">
        <is>
          <t>Short-term debt, fair value</t>
        </is>
      </c>
      <c r="C62" s="5" t="n">
        <v>10000000</v>
      </c>
    </row>
    <row r="63">
      <c r="A63" s="4" t="inlineStr">
        <is>
          <t>Interest payable, fair value</t>
        </is>
      </c>
      <c r="B63" s="5" t="n">
        <v>432000</v>
      </c>
      <c r="C63" s="5" t="n">
        <v>354000</v>
      </c>
    </row>
    <row r="64">
      <c r="A64" s="4" t="inlineStr">
        <is>
          <t>Total liabilities, fair value</t>
        </is>
      </c>
      <c r="B64" s="6" t="n">
        <v>672498000</v>
      </c>
      <c r="C64" s="6" t="n">
        <v>514876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28" customWidth="1" min="2" max="2"/>
    <col width="28" customWidth="1" min="3" max="3"/>
  </cols>
  <sheetData>
    <row r="1">
      <c r="A1" s="1" t="inlineStr">
        <is>
          <t>Troubled Debt Restructuring (Details)</t>
        </is>
      </c>
      <c r="B1" s="2" t="inlineStr">
        <is>
          <t>9 Months Ended</t>
        </is>
      </c>
    </row>
    <row r="2">
      <c r="B2" s="2" t="inlineStr">
        <is>
          <t>Sep. 30, 2020USD ($)integer</t>
        </is>
      </c>
      <c r="C2" s="2" t="inlineStr">
        <is>
          <t>Sep. 30, 2019USD ($)integer</t>
        </is>
      </c>
    </row>
    <row r="3">
      <c r="A3" s="4" t="inlineStr">
        <is>
          <t>Total [Member]</t>
        </is>
      </c>
    </row>
    <row r="4">
      <c r="A4" s="4" t="inlineStr">
        <is>
          <t>Number of contracts | integer</t>
        </is>
      </c>
      <c r="C4" s="5" t="n">
        <v>7</v>
      </c>
    </row>
    <row r="5">
      <c r="A5" s="4" t="inlineStr">
        <is>
          <t>Pre-modification outstanding recorded investment</t>
        </is>
      </c>
      <c r="C5" s="6" t="n">
        <v>963000</v>
      </c>
    </row>
    <row r="6">
      <c r="A6" s="4" t="inlineStr">
        <is>
          <t>Post-modification outstanding recorded investment</t>
        </is>
      </c>
      <c r="C6" s="6" t="n">
        <v>963000</v>
      </c>
    </row>
    <row r="7">
      <c r="A7" s="4" t="inlineStr">
        <is>
          <t>Real Estate [Member]</t>
        </is>
      </c>
    </row>
    <row r="8">
      <c r="A8" s="4" t="inlineStr">
        <is>
          <t>Number of contracts | integer</t>
        </is>
      </c>
      <c r="C8" s="5" t="n">
        <v>2</v>
      </c>
    </row>
    <row r="9">
      <c r="A9" s="4" t="inlineStr">
        <is>
          <t>Pre-modification outstanding recorded investment</t>
        </is>
      </c>
      <c r="C9" s="6" t="n">
        <v>221000</v>
      </c>
    </row>
    <row r="10">
      <c r="A10" s="4" t="inlineStr">
        <is>
          <t>Post-modification outstanding recorded investment</t>
        </is>
      </c>
      <c r="C10" s="6" t="n">
        <v>221000</v>
      </c>
    </row>
    <row r="11">
      <c r="A11" s="4" t="inlineStr">
        <is>
          <t>Commercial &amp; Industrial - Non-Real Estate</t>
        </is>
      </c>
    </row>
    <row r="12">
      <c r="A12" s="4" t="inlineStr">
        <is>
          <t>Number of contracts | integer</t>
        </is>
      </c>
      <c r="C12" s="5" t="n">
        <v>1</v>
      </c>
    </row>
    <row r="13">
      <c r="A13" s="4" t="inlineStr">
        <is>
          <t>Pre-modification outstanding recorded investment</t>
        </is>
      </c>
      <c r="C13" s="6" t="n">
        <v>20000</v>
      </c>
    </row>
    <row r="14">
      <c r="A14" s="4" t="inlineStr">
        <is>
          <t>Post-modification outstanding recorded investment</t>
        </is>
      </c>
      <c r="C14" s="6" t="n">
        <v>20000</v>
      </c>
    </row>
    <row r="15">
      <c r="A15" s="4" t="inlineStr">
        <is>
          <t>Real Estate 1 [Member]</t>
        </is>
      </c>
    </row>
    <row r="16">
      <c r="A16" s="4" t="inlineStr">
        <is>
          <t>Number of contracts | integer</t>
        </is>
      </c>
      <c r="C16" s="5" t="n">
        <v>1</v>
      </c>
    </row>
    <row r="17">
      <c r="A17" s="4" t="inlineStr">
        <is>
          <t>Pre-modification outstanding recorded investment</t>
        </is>
      </c>
      <c r="C17" s="6" t="n">
        <v>192000</v>
      </c>
    </row>
    <row r="18">
      <c r="A18" s="4" t="inlineStr">
        <is>
          <t>Post-modification outstanding recorded investment</t>
        </is>
      </c>
      <c r="C18" s="6" t="n">
        <v>192000</v>
      </c>
    </row>
    <row r="19">
      <c r="A19" s="4" t="inlineStr">
        <is>
          <t>Home Equity</t>
        </is>
      </c>
    </row>
    <row r="20">
      <c r="A20" s="4" t="inlineStr">
        <is>
          <t>Number of contracts | integer</t>
        </is>
      </c>
      <c r="C20" s="5" t="n">
        <v>1</v>
      </c>
    </row>
    <row r="21">
      <c r="A21" s="4" t="inlineStr">
        <is>
          <t>Pre-modification outstanding recorded investment</t>
        </is>
      </c>
      <c r="C21" s="6" t="n">
        <v>718000</v>
      </c>
    </row>
    <row r="22">
      <c r="A22" s="4" t="inlineStr">
        <is>
          <t>Post-modification outstanding recorded investment</t>
        </is>
      </c>
      <c r="C22" s="6" t="n">
        <v>718000</v>
      </c>
    </row>
    <row r="23">
      <c r="A23" s="4" t="inlineStr">
        <is>
          <t>Consumer</t>
        </is>
      </c>
    </row>
    <row r="24">
      <c r="A24" s="4" t="inlineStr">
        <is>
          <t>Number of contracts | integer</t>
        </is>
      </c>
      <c r="B24" s="5" t="n">
        <v>4</v>
      </c>
      <c r="C24" s="5" t="n">
        <v>3</v>
      </c>
    </row>
    <row r="25">
      <c r="A25" s="4" t="inlineStr">
        <is>
          <t>Pre-modification outstanding recorded investment</t>
        </is>
      </c>
      <c r="B25" s="6" t="n">
        <v>26000</v>
      </c>
      <c r="C25" s="6" t="n">
        <v>224000</v>
      </c>
    </row>
    <row r="26">
      <c r="A26" s="4" t="inlineStr">
        <is>
          <t>Post-modification outstanding recorded investment</t>
        </is>
      </c>
      <c r="B26" s="6" t="n">
        <v>26</v>
      </c>
      <c r="C26" s="6" t="n">
        <v>3000</v>
      </c>
    </row>
    <row r="27">
      <c r="A27" s="4" t="inlineStr">
        <is>
          <t>Consumer 1</t>
        </is>
      </c>
    </row>
    <row r="28">
      <c r="A28" s="4" t="inlineStr">
        <is>
          <t>Number of contracts | integer</t>
        </is>
      </c>
      <c r="C28" s="5" t="n">
        <v>4</v>
      </c>
    </row>
    <row r="29">
      <c r="A29" s="4" t="inlineStr">
        <is>
          <t>Pre-modification outstanding recorded investment</t>
        </is>
      </c>
      <c r="C29" s="6" t="n">
        <v>33000</v>
      </c>
    </row>
    <row r="30">
      <c r="A30" s="4" t="inlineStr">
        <is>
          <t>Post-modification outstanding recorded investment</t>
        </is>
      </c>
      <c r="C30" s="6" t="n">
        <v>33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Accumulated Other Comprehensive Loss (Details) - USD ($)</t>
        </is>
      </c>
      <c r="B1" s="2" t="inlineStr">
        <is>
          <t>9 Months Ended</t>
        </is>
      </c>
    </row>
    <row r="2">
      <c r="B2" s="2" t="inlineStr">
        <is>
          <t>Sep. 30, 2020</t>
        </is>
      </c>
      <c r="C2" s="2" t="inlineStr">
        <is>
          <t>Sep. 30, 2019</t>
        </is>
      </c>
    </row>
    <row r="3">
      <c r="A3" s="4" t="inlineStr">
        <is>
          <t>Beginning Balance</t>
        </is>
      </c>
      <c r="B3" s="6" t="n">
        <v>-3211</v>
      </c>
    </row>
    <row r="4">
      <c r="A4" s="4" t="inlineStr">
        <is>
          <t>Ending Balance</t>
        </is>
      </c>
      <c r="B4" s="5" t="n">
        <v>-3037</v>
      </c>
    </row>
    <row r="5">
      <c r="A5" s="4" t="inlineStr">
        <is>
          <t>Unrealized Securities Gains (Losses) [Member]</t>
        </is>
      </c>
    </row>
    <row r="6">
      <c r="A6" s="4" t="inlineStr">
        <is>
          <t>Beginning Balance</t>
        </is>
      </c>
      <c r="B6" s="5" t="n">
        <v>-7000</v>
      </c>
      <c r="C6" s="6" t="n">
        <v>-94000</v>
      </c>
    </row>
    <row r="7">
      <c r="A7" s="4" t="inlineStr">
        <is>
          <t>Change in unrealized securities gains (losses), net of tax</t>
        </is>
      </c>
      <c r="B7" s="5" t="n">
        <v>174</v>
      </c>
      <c r="C7" s="5" t="n">
        <v>91000</v>
      </c>
    </row>
    <row r="8">
      <c r="A8" s="4" t="inlineStr">
        <is>
          <t>Ending Balance</t>
        </is>
      </c>
      <c r="B8" s="5" t="n">
        <v>167000</v>
      </c>
      <c r="C8" s="5" t="n">
        <v>3000</v>
      </c>
    </row>
    <row r="9">
      <c r="A9" s="4" t="inlineStr">
        <is>
          <t>Accumulated Other Comprehensive Loss [Member]</t>
        </is>
      </c>
    </row>
    <row r="10">
      <c r="A10" s="4" t="inlineStr">
        <is>
          <t>Beginning Balance</t>
        </is>
      </c>
      <c r="B10" s="5" t="n">
        <v>-3211000</v>
      </c>
      <c r="C10" s="5" t="n">
        <v>-3969000</v>
      </c>
    </row>
    <row r="11">
      <c r="A11" s="4" t="inlineStr">
        <is>
          <t>Change in unrealized securities gains (losses), net of tax</t>
        </is>
      </c>
      <c r="B11" s="5" t="n">
        <v>174000</v>
      </c>
      <c r="C11" s="5" t="n">
        <v>91000</v>
      </c>
    </row>
    <row r="12">
      <c r="A12" s="4" t="inlineStr">
        <is>
          <t>Ending Balance</t>
        </is>
      </c>
      <c r="B12" s="5" t="n">
        <v>-3037000</v>
      </c>
      <c r="C12" s="5" t="n">
        <v>-3878000</v>
      </c>
    </row>
    <row r="13">
      <c r="A13" s="4" t="inlineStr">
        <is>
          <t>Adjustments Related to Pension Plan [Member]</t>
        </is>
      </c>
    </row>
    <row r="14">
      <c r="A14" s="4" t="inlineStr">
        <is>
          <t>Beginning Balance</t>
        </is>
      </c>
      <c r="B14" s="5" t="n">
        <v>-3204000</v>
      </c>
      <c r="C14" s="5" t="n">
        <v>-3875000</v>
      </c>
    </row>
    <row r="15">
      <c r="A15" s="4" t="inlineStr">
        <is>
          <t>Change in unrealized securities gains (losses), net of tax</t>
        </is>
      </c>
      <c r="B15" s="5" t="n">
        <v>0</v>
      </c>
      <c r="C15" s="5" t="n">
        <v>0</v>
      </c>
    </row>
    <row r="16">
      <c r="A16" s="4" t="inlineStr">
        <is>
          <t>Ending Balance</t>
        </is>
      </c>
      <c r="B16" s="6" t="n">
        <v>-3204000</v>
      </c>
      <c r="C16" s="6" t="n">
        <v>-3875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5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Business Segment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Total interest and dividend income</t>
        </is>
      </c>
      <c r="B3" s="6" t="n">
        <v>9178000</v>
      </c>
      <c r="C3" s="6" t="n">
        <v>9966000</v>
      </c>
      <c r="D3" s="6" t="n">
        <v>27280000</v>
      </c>
      <c r="E3" s="6" t="n">
        <v>29280000</v>
      </c>
    </row>
    <row r="4">
      <c r="A4" s="4" t="inlineStr">
        <is>
          <t>Service charges on deposits</t>
        </is>
      </c>
      <c r="B4" s="5" t="n">
        <v>302000</v>
      </c>
      <c r="C4" s="5" t="n">
        <v>460000</v>
      </c>
      <c r="D4" s="5" t="n">
        <v>888000</v>
      </c>
      <c r="E4" s="5" t="n">
        <v>1263000</v>
      </c>
    </row>
    <row r="5">
      <c r="A5" s="4" t="inlineStr">
        <is>
          <t>Mortgage banking income, net</t>
        </is>
      </c>
      <c r="B5" s="5" t="n">
        <v>1621000</v>
      </c>
      <c r="C5" s="5" t="n">
        <v>907000</v>
      </c>
      <c r="D5" s="5" t="n">
        <v>4521000</v>
      </c>
      <c r="E5" s="5" t="n">
        <v>2252000</v>
      </c>
    </row>
    <row r="6">
      <c r="A6" s="4" t="inlineStr">
        <is>
          <t>Title insurance income</t>
        </is>
      </c>
      <c r="B6" s="5" t="n">
        <v>543000</v>
      </c>
      <c r="C6" s="5" t="n">
        <v>434000</v>
      </c>
      <c r="D6" s="5" t="n">
        <v>1386000</v>
      </c>
      <c r="E6" s="5" t="n">
        <v>1116000</v>
      </c>
    </row>
    <row r="7">
      <c r="A7" s="3" t="inlineStr">
        <is>
          <t>Expenses</t>
        </is>
      </c>
    </row>
    <row r="8">
      <c r="A8" s="4" t="inlineStr">
        <is>
          <t>Interest expense</t>
        </is>
      </c>
      <c r="B8" s="5" t="n">
        <v>1424000</v>
      </c>
      <c r="C8" s="5" t="n">
        <v>1801000</v>
      </c>
      <c r="D8" s="5" t="n">
        <v>4515000</v>
      </c>
      <c r="E8" s="5" t="n">
        <v>5025000</v>
      </c>
    </row>
    <row r="9">
      <c r="A9" s="4" t="inlineStr">
        <is>
          <t>Provision for loan losses</t>
        </is>
      </c>
      <c r="B9" s="5" t="n">
        <v>1000000</v>
      </c>
      <c r="C9" s="5" t="n">
        <v>3750000</v>
      </c>
      <c r="D9" s="5" t="n">
        <v>3300000</v>
      </c>
      <c r="E9" s="5" t="n">
        <v>6800000</v>
      </c>
    </row>
    <row r="10">
      <c r="A10" s="4" t="inlineStr">
        <is>
          <t>Income tax expense (benefit)</t>
        </is>
      </c>
      <c r="B10" s="5" t="n">
        <v>-372000</v>
      </c>
      <c r="C10" s="5" t="n">
        <v>-307000</v>
      </c>
      <c r="D10" s="5" t="n">
        <v>-545000</v>
      </c>
      <c r="E10" s="5" t="n">
        <v>-75000</v>
      </c>
    </row>
    <row r="11">
      <c r="A11" s="4" t="inlineStr">
        <is>
          <t>Net income</t>
        </is>
      </c>
      <c r="B11" s="5" t="n">
        <v>2206000</v>
      </c>
      <c r="C11" s="5" t="n">
        <v>-109000</v>
      </c>
      <c r="D11" s="5" t="n">
        <v>6127</v>
      </c>
      <c r="E11" s="5" t="n">
        <v>2841</v>
      </c>
    </row>
    <row r="12">
      <c r="A12" s="4" t="inlineStr">
        <is>
          <t>Goodwill</t>
        </is>
      </c>
      <c r="B12" s="5" t="n">
        <v>2884000</v>
      </c>
      <c r="D12" s="5" t="n">
        <v>2884000</v>
      </c>
      <c r="F12" s="6" t="n">
        <v>2884000</v>
      </c>
    </row>
    <row r="13">
      <c r="A13" s="4" t="inlineStr">
        <is>
          <t>Total Assets</t>
        </is>
      </c>
      <c r="B13" s="5" t="n">
        <v>1015424000</v>
      </c>
      <c r="D13" s="5" t="n">
        <v>1015424000</v>
      </c>
      <c r="F13" s="6" t="n">
        <v>813999000</v>
      </c>
    </row>
    <row r="14">
      <c r="A14" s="4" t="inlineStr">
        <is>
          <t>TEB Life/FMFS</t>
        </is>
      </c>
    </row>
    <row r="15">
      <c r="A15" s="4" t="inlineStr">
        <is>
          <t>Total interest and dividend income</t>
        </is>
      </c>
      <c r="B15" s="5" t="n">
        <v>35000</v>
      </c>
      <c r="C15" s="5" t="n">
        <v>45000</v>
      </c>
      <c r="D15" s="5" t="n">
        <v>115000</v>
      </c>
      <c r="E15" s="5" t="n">
        <v>120000</v>
      </c>
    </row>
    <row r="16">
      <c r="A16" s="4" t="inlineStr">
        <is>
          <t>Service charges on deposits</t>
        </is>
      </c>
      <c r="D16" s="5" t="n">
        <v>0</v>
      </c>
      <c r="E16" s="5" t="n">
        <v>0</v>
      </c>
    </row>
    <row r="17">
      <c r="A17" s="4" t="inlineStr">
        <is>
          <t>Investment services and insurance income</t>
        </is>
      </c>
      <c r="B17" s="5" t="n">
        <v>176000</v>
      </c>
      <c r="C17" s="5" t="n">
        <v>172000</v>
      </c>
      <c r="D17" s="5" t="n">
        <v>543000</v>
      </c>
      <c r="E17" s="5" t="n">
        <v>497000</v>
      </c>
    </row>
    <row r="18">
      <c r="A18" s="4" t="inlineStr">
        <is>
          <t>Mortgage banking income, net</t>
        </is>
      </c>
      <c r="D18" s="5" t="n">
        <v>0</v>
      </c>
      <c r="E18" s="5" t="n">
        <v>0</v>
      </c>
    </row>
    <row r="19">
      <c r="A19" s="4" t="inlineStr">
        <is>
          <t>Title insurance income</t>
        </is>
      </c>
      <c r="D19" s="5" t="n">
        <v>0</v>
      </c>
      <c r="E19" s="5" t="n">
        <v>0</v>
      </c>
    </row>
    <row r="20">
      <c r="A20" s="4" t="inlineStr">
        <is>
          <t>Other operating income</t>
        </is>
      </c>
      <c r="D20" s="5" t="n">
        <v>0</v>
      </c>
      <c r="E20" s="5" t="n">
        <v>0</v>
      </c>
    </row>
    <row r="21">
      <c r="A21" s="4" t="inlineStr">
        <is>
          <t>Total income</t>
        </is>
      </c>
      <c r="B21" s="5" t="n">
        <v>211000</v>
      </c>
      <c r="C21" s="5" t="n">
        <v>217000</v>
      </c>
      <c r="D21" s="5" t="n">
        <v>658000</v>
      </c>
      <c r="E21" s="5" t="n">
        <v>617000</v>
      </c>
    </row>
    <row r="22">
      <c r="A22" s="3" t="inlineStr">
        <is>
          <t>Expenses</t>
        </is>
      </c>
    </row>
    <row r="23">
      <c r="A23" s="4" t="inlineStr">
        <is>
          <t>Interest expense</t>
        </is>
      </c>
      <c r="D23" s="5" t="n">
        <v>0</v>
      </c>
      <c r="E23" s="5" t="n">
        <v>0</v>
      </c>
    </row>
    <row r="24">
      <c r="A24" s="4" t="inlineStr">
        <is>
          <t>Provision for loan losses</t>
        </is>
      </c>
      <c r="D24" s="5" t="n">
        <v>0</v>
      </c>
      <c r="E24" s="5" t="n">
        <v>0</v>
      </c>
    </row>
    <row r="25">
      <c r="A25" s="4" t="inlineStr">
        <is>
          <t>Salary and benefit expense</t>
        </is>
      </c>
      <c r="B25" s="5" t="n">
        <v>73000</v>
      </c>
      <c r="C25" s="5" t="n">
        <v>71000</v>
      </c>
      <c r="D25" s="5" t="n">
        <v>231000</v>
      </c>
      <c r="E25" s="5" t="n">
        <v>221000</v>
      </c>
    </row>
    <row r="26">
      <c r="A26" s="4" t="inlineStr">
        <is>
          <t>Other operating expenses</t>
        </is>
      </c>
      <c r="B26" s="5" t="n">
        <v>16000</v>
      </c>
      <c r="C26" s="5" t="n">
        <v>18000</v>
      </c>
      <c r="D26" s="5" t="n">
        <v>42000</v>
      </c>
      <c r="E26" s="5" t="n">
        <v>46000</v>
      </c>
    </row>
    <row r="27">
      <c r="A27" s="4" t="inlineStr">
        <is>
          <t>Total expense</t>
        </is>
      </c>
      <c r="B27" s="5" t="n">
        <v>89000</v>
      </c>
      <c r="C27" s="5" t="n">
        <v>89000</v>
      </c>
      <c r="D27" s="5" t="n">
        <v>273</v>
      </c>
      <c r="E27" s="5" t="n">
        <v>267000</v>
      </c>
    </row>
    <row r="28">
      <c r="A28" s="4" t="inlineStr">
        <is>
          <t>Income (loss) before taxes</t>
        </is>
      </c>
      <c r="B28" s="5" t="n">
        <v>122000</v>
      </c>
      <c r="C28" s="5" t="n">
        <v>128000</v>
      </c>
      <c r="D28" s="5" t="n">
        <v>385000</v>
      </c>
      <c r="E28" s="5" t="n">
        <v>350000</v>
      </c>
    </row>
    <row r="29">
      <c r="A29" s="4" t="inlineStr">
        <is>
          <t>Income tax expense (benefit)</t>
        </is>
      </c>
      <c r="B29" s="5" t="n">
        <v>-20000</v>
      </c>
      <c r="C29" s="5" t="n">
        <v>-18000</v>
      </c>
      <c r="D29" s="5" t="n">
        <v>-59000</v>
      </c>
      <c r="E29" s="5" t="n">
        <v>-51000</v>
      </c>
    </row>
    <row r="30">
      <c r="A30" s="4" t="inlineStr">
        <is>
          <t>Net income</t>
        </is>
      </c>
      <c r="B30" s="5" t="n">
        <v>102000</v>
      </c>
      <c r="C30" s="5" t="n">
        <v>110000</v>
      </c>
      <c r="D30" s="5" t="n">
        <v>326000</v>
      </c>
      <c r="E30" s="5" t="n">
        <v>299000</v>
      </c>
    </row>
    <row r="31">
      <c r="A31" s="4" t="inlineStr">
        <is>
          <t>Net income attributable to F &amp;amp; M Bank Corp.</t>
        </is>
      </c>
      <c r="B31" s="5" t="n">
        <v>102000</v>
      </c>
      <c r="C31" s="5" t="n">
        <v>110000</v>
      </c>
      <c r="D31" s="5" t="n">
        <v>326000</v>
      </c>
      <c r="E31" s="5" t="n">
        <v>299000</v>
      </c>
    </row>
    <row r="32">
      <c r="A32" s="4" t="inlineStr">
        <is>
          <t>Total Assets</t>
        </is>
      </c>
      <c r="B32" s="5" t="n">
        <v>7911</v>
      </c>
      <c r="C32" s="5" t="n">
        <v>7617</v>
      </c>
      <c r="D32" s="5" t="n">
        <v>7911</v>
      </c>
      <c r="E32" s="5" t="n">
        <v>7617</v>
      </c>
    </row>
    <row r="33">
      <c r="A33" s="4" t="inlineStr">
        <is>
          <t>Net (income) loss attributable to noncontrolling interest</t>
        </is>
      </c>
      <c r="D33" s="5" t="n">
        <v>0</v>
      </c>
      <c r="E33" s="5" t="n">
        <v>0</v>
      </c>
    </row>
    <row r="34">
      <c r="A34" s="4" t="inlineStr">
        <is>
          <t>F&amp;M Bank Member</t>
        </is>
      </c>
    </row>
    <row r="35">
      <c r="A35" s="4" t="inlineStr">
        <is>
          <t>Total interest and dividend income</t>
        </is>
      </c>
      <c r="B35" s="5" t="n">
        <v>9163000</v>
      </c>
      <c r="C35" s="5" t="n">
        <v>9945000</v>
      </c>
      <c r="D35" s="5" t="n">
        <v>27199000</v>
      </c>
      <c r="E35" s="5" t="n">
        <v>29200000</v>
      </c>
    </row>
    <row r="36">
      <c r="A36" s="4" t="inlineStr">
        <is>
          <t>Service charges on deposits</t>
        </is>
      </c>
      <c r="B36" s="5" t="n">
        <v>302000</v>
      </c>
      <c r="C36" s="5" t="n">
        <v>460000</v>
      </c>
      <c r="D36" s="5" t="n">
        <v>888000</v>
      </c>
      <c r="E36" s="5" t="n">
        <v>1263000</v>
      </c>
    </row>
    <row r="37">
      <c r="A37" s="4" t="inlineStr">
        <is>
          <t>Investment services and insurance income</t>
        </is>
      </c>
      <c r="D37" s="5" t="n">
        <v>0</v>
      </c>
      <c r="E37" s="5" t="n">
        <v>2000</v>
      </c>
    </row>
    <row r="38">
      <c r="A38" s="4" t="inlineStr">
        <is>
          <t>Mortgage banking income, net</t>
        </is>
      </c>
      <c r="D38" s="5" t="n">
        <v>0</v>
      </c>
      <c r="E38" s="5" t="n">
        <v>0</v>
      </c>
    </row>
    <row r="39">
      <c r="A39" s="4" t="inlineStr">
        <is>
          <t>Title insurance income</t>
        </is>
      </c>
      <c r="D39" s="5" t="n">
        <v>0</v>
      </c>
      <c r="E39" s="5" t="n">
        <v>0</v>
      </c>
    </row>
    <row r="40">
      <c r="A40" s="4" t="inlineStr">
        <is>
          <t>Other operating income</t>
        </is>
      </c>
      <c r="B40" s="5" t="n">
        <v>572000</v>
      </c>
      <c r="C40" s="5" t="n">
        <v>678000</v>
      </c>
      <c r="D40" s="5" t="n">
        <v>1668000</v>
      </c>
      <c r="E40" s="5" t="n">
        <v>1786000</v>
      </c>
    </row>
    <row r="41">
      <c r="A41" s="4" t="inlineStr">
        <is>
          <t>Total income</t>
        </is>
      </c>
      <c r="B41" s="5" t="n">
        <v>10037000</v>
      </c>
      <c r="C41" s="5" t="n">
        <v>11083000</v>
      </c>
      <c r="D41" s="5" t="n">
        <v>29775</v>
      </c>
      <c r="E41" s="5" t="n">
        <v>32251000</v>
      </c>
    </row>
    <row r="42">
      <c r="A42" s="3" t="inlineStr">
        <is>
          <t>Expenses</t>
        </is>
      </c>
    </row>
    <row r="43">
      <c r="A43" s="4" t="inlineStr">
        <is>
          <t>Interest expense</t>
        </is>
      </c>
      <c r="B43" s="5" t="n">
        <v>1308000</v>
      </c>
      <c r="C43" s="5" t="n">
        <v>1814000</v>
      </c>
      <c r="D43" s="5" t="n">
        <v>4419000</v>
      </c>
      <c r="E43" s="5" t="n">
        <v>5046000</v>
      </c>
    </row>
    <row r="44">
      <c r="A44" s="4" t="inlineStr">
        <is>
          <t>Provision for loan losses</t>
        </is>
      </c>
      <c r="B44" s="5" t="n">
        <v>1000000</v>
      </c>
      <c r="C44" s="5" t="n">
        <v>3750000</v>
      </c>
      <c r="D44" s="5" t="n">
        <v>3300000</v>
      </c>
      <c r="E44" s="5" t="n">
        <v>6800000</v>
      </c>
    </row>
    <row r="45">
      <c r="A45" s="4" t="inlineStr">
        <is>
          <t>Salary and benefit expense</t>
        </is>
      </c>
      <c r="B45" s="5" t="n">
        <v>3257000</v>
      </c>
      <c r="C45" s="5" t="n">
        <v>3581000</v>
      </c>
      <c r="D45" s="5" t="n">
        <v>9623000</v>
      </c>
      <c r="E45" s="5" t="n">
        <v>10156000</v>
      </c>
    </row>
    <row r="46">
      <c r="A46" s="4" t="inlineStr">
        <is>
          <t>Other operating expenses</t>
        </is>
      </c>
      <c r="B46" s="5" t="n">
        <v>2899000</v>
      </c>
      <c r="C46" s="5" t="n">
        <v>2825000</v>
      </c>
      <c r="D46" s="5" t="n">
        <v>8622000</v>
      </c>
      <c r="E46" s="5" t="n">
        <v>8317000</v>
      </c>
    </row>
    <row r="47">
      <c r="A47" s="4" t="inlineStr">
        <is>
          <t>Total expense</t>
        </is>
      </c>
      <c r="B47" s="5" t="n">
        <v>8464000</v>
      </c>
      <c r="C47" s="5" t="n">
        <v>11970000</v>
      </c>
      <c r="D47" s="5" t="n">
        <v>25964000</v>
      </c>
      <c r="E47" s="5" t="n">
        <v>30319000</v>
      </c>
    </row>
    <row r="48">
      <c r="A48" s="4" t="inlineStr">
        <is>
          <t>Income (loss) before taxes</t>
        </is>
      </c>
      <c r="B48" s="5" t="n">
        <v>1573</v>
      </c>
      <c r="C48" s="5" t="n">
        <v>-887000</v>
      </c>
      <c r="D48" s="5" t="n">
        <v>3791000</v>
      </c>
      <c r="E48" s="5" t="n">
        <v>1932000</v>
      </c>
    </row>
    <row r="49">
      <c r="A49" s="4" t="inlineStr">
        <is>
          <t>Income tax expense (benefit)</t>
        </is>
      </c>
      <c r="B49" s="5" t="n">
        <v>-337</v>
      </c>
      <c r="C49" s="5" t="n">
        <v>-369000</v>
      </c>
      <c r="D49" s="5" t="n">
        <v>-527000</v>
      </c>
      <c r="E49" s="5" t="n">
        <v>-210000</v>
      </c>
    </row>
    <row r="50">
      <c r="A50" s="4" t="inlineStr">
        <is>
          <t>Net income</t>
        </is>
      </c>
      <c r="B50" s="5" t="n">
        <v>1236000</v>
      </c>
      <c r="C50" s="5" t="n">
        <v>-518000</v>
      </c>
      <c r="D50" s="5" t="n">
        <v>3264000</v>
      </c>
      <c r="E50" s="5" t="n">
        <v>2142000</v>
      </c>
    </row>
    <row r="51">
      <c r="A51" s="4" t="inlineStr">
        <is>
          <t>Net income attributable to F &amp;amp; M Bank Corp.</t>
        </is>
      </c>
      <c r="B51" s="5" t="n">
        <v>1236000</v>
      </c>
      <c r="C51" s="5" t="n">
        <v>-518000</v>
      </c>
      <c r="D51" s="5" t="n">
        <v>3264000</v>
      </c>
      <c r="E51" s="5" t="n">
        <v>2142000</v>
      </c>
    </row>
    <row r="52">
      <c r="A52" s="4" t="inlineStr">
        <is>
          <t>Goodwill</t>
        </is>
      </c>
      <c r="B52" s="5" t="n">
        <v>2670</v>
      </c>
      <c r="C52" s="5" t="n">
        <v>2670</v>
      </c>
      <c r="D52" s="5" t="n">
        <v>2670</v>
      </c>
      <c r="E52" s="5" t="n">
        <v>2670</v>
      </c>
    </row>
    <row r="53">
      <c r="A53" s="4" t="inlineStr">
        <is>
          <t>Total Assets</t>
        </is>
      </c>
      <c r="B53" s="5" t="n">
        <v>-1019005</v>
      </c>
      <c r="C53" s="5" t="n">
        <v>816130</v>
      </c>
      <c r="D53" s="5" t="n">
        <v>-1019005</v>
      </c>
      <c r="E53" s="5" t="n">
        <v>816130</v>
      </c>
    </row>
    <row r="54">
      <c r="A54" s="4" t="inlineStr">
        <is>
          <t>Eliminations</t>
        </is>
      </c>
    </row>
    <row r="55">
      <c r="A55" s="4" t="inlineStr">
        <is>
          <t>Total interest and dividend income</t>
        </is>
      </c>
      <c r="B55" s="5" t="n">
        <v>-127000</v>
      </c>
      <c r="C55" s="5" t="n">
        <v>-76000</v>
      </c>
      <c r="D55" s="5" t="n">
        <v>-261000</v>
      </c>
      <c r="E55" s="5" t="n">
        <v>-160000</v>
      </c>
    </row>
    <row r="56">
      <c r="A56" s="4" t="inlineStr">
        <is>
          <t>Service charges on deposits</t>
        </is>
      </c>
      <c r="D56" s="5" t="n">
        <v>0</v>
      </c>
      <c r="E56" s="5" t="n">
        <v>0</v>
      </c>
    </row>
    <row r="57">
      <c r="A57" s="4" t="inlineStr">
        <is>
          <t>Investment services and insurance income</t>
        </is>
      </c>
      <c r="B57" s="5" t="n">
        <v>-9000</v>
      </c>
      <c r="C57" s="5" t="n">
        <v>-7000</v>
      </c>
      <c r="D57" s="5" t="n">
        <v>-18000</v>
      </c>
      <c r="E57" s="5" t="n">
        <v>-12000</v>
      </c>
    </row>
    <row r="58">
      <c r="A58" s="4" t="inlineStr">
        <is>
          <t>Mortgage banking income, net</t>
        </is>
      </c>
      <c r="D58" s="5" t="n">
        <v>0</v>
      </c>
      <c r="E58" s="5" t="n">
        <v>0</v>
      </c>
    </row>
    <row r="59">
      <c r="A59" s="4" t="inlineStr">
        <is>
          <t>Title insurance income</t>
        </is>
      </c>
      <c r="D59" s="5" t="n">
        <v>0</v>
      </c>
      <c r="E59" s="5" t="n">
        <v>0</v>
      </c>
    </row>
    <row r="60">
      <c r="A60" s="4" t="inlineStr">
        <is>
          <t>Other operating income</t>
        </is>
      </c>
      <c r="D60" s="5" t="n">
        <v>0</v>
      </c>
      <c r="E60" s="5" t="n">
        <v>0</v>
      </c>
    </row>
    <row r="61">
      <c r="A61" s="4" t="inlineStr">
        <is>
          <t>Total income</t>
        </is>
      </c>
      <c r="B61" s="5" t="n">
        <v>-136000</v>
      </c>
      <c r="C61" s="5" t="n">
        <v>-83000</v>
      </c>
      <c r="D61" s="5" t="n">
        <v>-279000</v>
      </c>
      <c r="E61" s="5" t="n">
        <v>-172000</v>
      </c>
    </row>
    <row r="62">
      <c r="A62" s="3" t="inlineStr">
        <is>
          <t>Expenses</t>
        </is>
      </c>
    </row>
    <row r="63">
      <c r="A63" s="4" t="inlineStr">
        <is>
          <t>Interest expense</t>
        </is>
      </c>
      <c r="B63" s="5" t="n">
        <v>127000</v>
      </c>
      <c r="C63" s="5" t="n">
        <v>76000</v>
      </c>
      <c r="D63" s="5" t="n">
        <v>41</v>
      </c>
      <c r="E63" s="5" t="n">
        <v>160000</v>
      </c>
    </row>
    <row r="64">
      <c r="A64" s="4" t="inlineStr">
        <is>
          <t>Provision for loan losses</t>
        </is>
      </c>
      <c r="D64" s="5" t="n">
        <v>0</v>
      </c>
      <c r="E64" s="5" t="n">
        <v>0</v>
      </c>
    </row>
    <row r="65">
      <c r="A65" s="4" t="inlineStr">
        <is>
          <t>Salary and benefit expense</t>
        </is>
      </c>
      <c r="D65" s="5" t="n">
        <v>0</v>
      </c>
      <c r="E65" s="5" t="n">
        <v>0</v>
      </c>
    </row>
    <row r="66">
      <c r="A66" s="4" t="inlineStr">
        <is>
          <t>Other operating expenses</t>
        </is>
      </c>
      <c r="B66" s="5" t="n">
        <v>-9000</v>
      </c>
      <c r="C66" s="5" t="n">
        <v>-7000</v>
      </c>
      <c r="D66" s="5" t="n">
        <v>-4</v>
      </c>
      <c r="E66" s="5" t="n">
        <v>-12000</v>
      </c>
    </row>
    <row r="67">
      <c r="A67" s="4" t="inlineStr">
        <is>
          <t>Total expense</t>
        </is>
      </c>
      <c r="B67" s="5" t="n">
        <v>136000</v>
      </c>
      <c r="C67" s="5" t="n">
        <v>83000</v>
      </c>
      <c r="D67" s="5" t="n">
        <v>45</v>
      </c>
      <c r="E67" s="5" t="n">
        <v>172000</v>
      </c>
    </row>
    <row r="68">
      <c r="A68" s="4" t="inlineStr">
        <is>
          <t>Income (loss) before taxes</t>
        </is>
      </c>
      <c r="D68" s="5" t="n">
        <v>0</v>
      </c>
      <c r="E68" s="5" t="n">
        <v>0</v>
      </c>
    </row>
    <row r="69">
      <c r="A69" s="4" t="inlineStr">
        <is>
          <t>Income tax expense (benefit)</t>
        </is>
      </c>
      <c r="D69" s="5" t="n">
        <v>0</v>
      </c>
      <c r="E69" s="5" t="n">
        <v>0</v>
      </c>
    </row>
    <row r="70">
      <c r="A70" s="4" t="inlineStr">
        <is>
          <t>Net income</t>
        </is>
      </c>
      <c r="D70" s="5" t="n">
        <v>0</v>
      </c>
      <c r="E70" s="5" t="n">
        <v>0</v>
      </c>
    </row>
    <row r="71">
      <c r="A71" s="4" t="inlineStr">
        <is>
          <t>Net income attributable to F &amp;amp; M Bank Corp.</t>
        </is>
      </c>
      <c r="D71" s="5" t="n">
        <v>0</v>
      </c>
      <c r="E71" s="5" t="n">
        <v>0</v>
      </c>
    </row>
    <row r="72">
      <c r="A72" s="4" t="inlineStr">
        <is>
          <t>Total Assets</t>
        </is>
      </c>
      <c r="B72" s="5" t="n">
        <v>-146378</v>
      </c>
      <c r="C72" s="5" t="n">
        <v>-116100</v>
      </c>
      <c r="D72" s="5" t="n">
        <v>-146378</v>
      </c>
      <c r="E72" s="5" t="n">
        <v>-116100</v>
      </c>
    </row>
    <row r="73">
      <c r="A73" s="4" t="inlineStr">
        <is>
          <t>Net (income) loss attributable to noncontrolling interest</t>
        </is>
      </c>
      <c r="D73" s="5" t="n">
        <v>0</v>
      </c>
      <c r="E73" s="5" t="n">
        <v>0</v>
      </c>
    </row>
    <row r="74">
      <c r="A74" s="4" t="inlineStr">
        <is>
          <t>VS Title</t>
        </is>
      </c>
    </row>
    <row r="75">
      <c r="A75" s="4" t="inlineStr">
        <is>
          <t>Total interest and dividend income</t>
        </is>
      </c>
      <c r="D75" s="5" t="n">
        <v>0</v>
      </c>
      <c r="E75" s="5" t="n">
        <v>0</v>
      </c>
    </row>
    <row r="76">
      <c r="A76" s="4" t="inlineStr">
        <is>
          <t>Service charges on deposits</t>
        </is>
      </c>
      <c r="D76" s="5" t="n">
        <v>0</v>
      </c>
      <c r="E76" s="5" t="n">
        <v>0</v>
      </c>
    </row>
    <row r="77">
      <c r="A77" s="4" t="inlineStr">
        <is>
          <t>Investment services and insurance income</t>
        </is>
      </c>
      <c r="D77" s="5" t="n">
        <v>0</v>
      </c>
      <c r="E77" s="5" t="n">
        <v>0</v>
      </c>
    </row>
    <row r="78">
      <c r="A78" s="4" t="inlineStr">
        <is>
          <t>Mortgage banking income, net</t>
        </is>
      </c>
      <c r="D78" s="5" t="n">
        <v>0</v>
      </c>
      <c r="E78" s="5" t="n">
        <v>0</v>
      </c>
    </row>
    <row r="79">
      <c r="A79" s="4" t="inlineStr">
        <is>
          <t>Title insurance income</t>
        </is>
      </c>
      <c r="B79" s="5" t="n">
        <v>543000</v>
      </c>
      <c r="C79" s="5" t="n">
        <v>434000</v>
      </c>
      <c r="D79" s="5" t="n">
        <v>1386000</v>
      </c>
      <c r="E79" s="5" t="n">
        <v>1116000</v>
      </c>
    </row>
    <row r="80">
      <c r="A80" s="4" t="inlineStr">
        <is>
          <t>Other operating income</t>
        </is>
      </c>
      <c r="D80" s="5" t="n">
        <v>0</v>
      </c>
      <c r="E80" s="5" t="n">
        <v>0</v>
      </c>
    </row>
    <row r="81">
      <c r="A81" s="4" t="inlineStr">
        <is>
          <t>Total income</t>
        </is>
      </c>
      <c r="B81" s="5" t="n">
        <v>543000</v>
      </c>
      <c r="C81" s="5" t="n">
        <v>434000</v>
      </c>
      <c r="D81" s="5" t="n">
        <v>1386000</v>
      </c>
      <c r="E81" s="5" t="n">
        <v>1116000</v>
      </c>
    </row>
    <row r="82">
      <c r="A82" s="3" t="inlineStr">
        <is>
          <t>Expenses</t>
        </is>
      </c>
    </row>
    <row r="83">
      <c r="A83" s="4" t="inlineStr">
        <is>
          <t>Interest expense</t>
        </is>
      </c>
      <c r="D83" s="5" t="n">
        <v>0</v>
      </c>
      <c r="E83" s="5" t="n">
        <v>0</v>
      </c>
    </row>
    <row r="84">
      <c r="A84" s="4" t="inlineStr">
        <is>
          <t>Provision for loan losses</t>
        </is>
      </c>
      <c r="D84" s="5" t="n">
        <v>0</v>
      </c>
      <c r="E84" s="5" t="n">
        <v>0</v>
      </c>
    </row>
    <row r="85">
      <c r="A85" s="4" t="inlineStr">
        <is>
          <t>Salary and benefit expense</t>
        </is>
      </c>
      <c r="B85" s="5" t="n">
        <v>247000</v>
      </c>
      <c r="C85" s="5" t="n">
        <v>248000</v>
      </c>
      <c r="D85" s="5" t="n">
        <v>740000</v>
      </c>
      <c r="E85" s="5" t="n">
        <v>705000</v>
      </c>
    </row>
    <row r="86">
      <c r="A86" s="4" t="inlineStr">
        <is>
          <t>Other operating expenses</t>
        </is>
      </c>
      <c r="B86" s="5" t="n">
        <v>61000</v>
      </c>
      <c r="C86" s="5" t="n">
        <v>64000</v>
      </c>
      <c r="D86" s="5" t="n">
        <v>190000</v>
      </c>
      <c r="E86" s="5" t="n">
        <v>188000</v>
      </c>
    </row>
    <row r="87">
      <c r="A87" s="4" t="inlineStr">
        <is>
          <t>Total expense</t>
        </is>
      </c>
      <c r="B87" s="5" t="n">
        <v>308000</v>
      </c>
      <c r="C87" s="5" t="n">
        <v>312000</v>
      </c>
      <c r="D87" s="5" t="n">
        <v>930000</v>
      </c>
      <c r="E87" s="5" t="n">
        <v>893000</v>
      </c>
    </row>
    <row r="88">
      <c r="A88" s="4" t="inlineStr">
        <is>
          <t>Income (loss) before taxes</t>
        </is>
      </c>
      <c r="B88" s="5" t="n">
        <v>235000</v>
      </c>
      <c r="C88" s="5" t="n">
        <v>122000</v>
      </c>
      <c r="D88" s="5" t="n">
        <v>456000</v>
      </c>
      <c r="E88" s="5" t="n">
        <v>223000</v>
      </c>
    </row>
    <row r="89">
      <c r="A89" s="4" t="inlineStr">
        <is>
          <t>Income tax expense (benefit)</t>
        </is>
      </c>
      <c r="D89" s="5" t="n">
        <v>0</v>
      </c>
      <c r="E89" s="5" t="n">
        <v>0</v>
      </c>
    </row>
    <row r="90">
      <c r="A90" s="4" t="inlineStr">
        <is>
          <t>Net income</t>
        </is>
      </c>
      <c r="B90" s="5" t="n">
        <v>235000</v>
      </c>
      <c r="C90" s="5" t="n">
        <v>122000</v>
      </c>
      <c r="D90" s="5" t="n">
        <v>456000</v>
      </c>
      <c r="E90" s="5" t="n">
        <v>223000</v>
      </c>
    </row>
    <row r="91">
      <c r="A91" s="4" t="inlineStr">
        <is>
          <t>Net income attributable to F &amp;amp; M Bank Corp.</t>
        </is>
      </c>
      <c r="B91" s="5" t="n">
        <v>235000</v>
      </c>
      <c r="C91" s="5" t="n">
        <v>93000</v>
      </c>
      <c r="D91" s="5" t="n">
        <v>456000</v>
      </c>
      <c r="E91" s="5" t="n">
        <v>169000</v>
      </c>
    </row>
    <row r="92">
      <c r="A92" s="4" t="inlineStr">
        <is>
          <t>Goodwill</t>
        </is>
      </c>
      <c r="B92" s="5" t="n">
        <v>3</v>
      </c>
      <c r="D92" s="5" t="n">
        <v>3</v>
      </c>
    </row>
    <row r="93">
      <c r="A93" s="4" t="inlineStr">
        <is>
          <t>Total Assets</t>
        </is>
      </c>
      <c r="B93" s="5" t="n">
        <v>4664</v>
      </c>
      <c r="C93" s="5" t="n">
        <v>2913</v>
      </c>
      <c r="D93" s="5" t="n">
        <v>4664</v>
      </c>
      <c r="E93" s="5" t="n">
        <v>2913</v>
      </c>
    </row>
    <row r="94">
      <c r="A94" s="4" t="inlineStr">
        <is>
          <t>Net (income) loss attributable to noncontrolling interest</t>
        </is>
      </c>
      <c r="C94" s="5" t="n">
        <v>29000</v>
      </c>
      <c r="E94" s="5" t="n">
        <v>54000</v>
      </c>
    </row>
    <row r="95">
      <c r="A95" s="4" t="inlineStr">
        <is>
          <t>Parent Only</t>
        </is>
      </c>
    </row>
    <row r="96">
      <c r="A96" s="4" t="inlineStr">
        <is>
          <t>Total interest and dividend income</t>
        </is>
      </c>
      <c r="D96" s="5" t="n">
        <v>0</v>
      </c>
      <c r="E96" s="5" t="n">
        <v>0</v>
      </c>
    </row>
    <row r="97">
      <c r="A97" s="4" t="inlineStr">
        <is>
          <t>Service charges on deposits</t>
        </is>
      </c>
      <c r="D97" s="5" t="n">
        <v>0</v>
      </c>
      <c r="E97" s="5" t="n">
        <v>0</v>
      </c>
    </row>
    <row r="98">
      <c r="A98" s="4" t="inlineStr">
        <is>
          <t>Investment services and insurance income</t>
        </is>
      </c>
      <c r="D98" s="5" t="n">
        <v>0</v>
      </c>
      <c r="E98" s="5" t="n">
        <v>0</v>
      </c>
    </row>
    <row r="99">
      <c r="A99" s="4" t="inlineStr">
        <is>
          <t>Mortgage banking income, net</t>
        </is>
      </c>
      <c r="D99" s="5" t="n">
        <v>0</v>
      </c>
      <c r="E99" s="5" t="n">
        <v>0</v>
      </c>
    </row>
    <row r="100">
      <c r="A100" s="4" t="inlineStr">
        <is>
          <t>Title insurance income</t>
        </is>
      </c>
      <c r="D100" s="5" t="n">
        <v>0</v>
      </c>
      <c r="E100" s="5" t="n">
        <v>0</v>
      </c>
    </row>
    <row r="101">
      <c r="A101" s="4" t="inlineStr">
        <is>
          <t>Other operating income</t>
        </is>
      </c>
      <c r="B101" s="5" t="n">
        <v>-46000</v>
      </c>
      <c r="C101" s="5" t="n">
        <v>-29000</v>
      </c>
      <c r="D101" s="5" t="n">
        <v>-99000</v>
      </c>
      <c r="E101" s="5" t="n">
        <v>-53000</v>
      </c>
    </row>
    <row r="102">
      <c r="A102" s="4" t="inlineStr">
        <is>
          <t>Total income</t>
        </is>
      </c>
      <c r="B102" s="5" t="n">
        <v>-46000</v>
      </c>
      <c r="C102" s="5" t="n">
        <v>-29000</v>
      </c>
      <c r="D102" s="5" t="n">
        <v>-99000</v>
      </c>
      <c r="E102" s="5" t="n">
        <v>-53000</v>
      </c>
    </row>
    <row r="103">
      <c r="A103" s="3" t="inlineStr">
        <is>
          <t>Expenses</t>
        </is>
      </c>
    </row>
    <row r="104">
      <c r="A104" s="4" t="inlineStr">
        <is>
          <t>Interest expense</t>
        </is>
      </c>
      <c r="B104" s="5" t="n">
        <v>122000</v>
      </c>
      <c r="D104" s="5" t="n">
        <v>0</v>
      </c>
      <c r="E104" s="5" t="n">
        <v>0</v>
      </c>
    </row>
    <row r="105">
      <c r="A105" s="4" t="inlineStr">
        <is>
          <t>Provision for loan losses</t>
        </is>
      </c>
      <c r="D105" s="5" t="n">
        <v>122000</v>
      </c>
      <c r="E105" s="5" t="n">
        <v>0</v>
      </c>
    </row>
    <row r="106">
      <c r="A106" s="4" t="inlineStr">
        <is>
          <t>Salary and benefit expense</t>
        </is>
      </c>
      <c r="D106" s="5" t="n">
        <v>0</v>
      </c>
      <c r="E106" s="5" t="n">
        <v>0</v>
      </c>
    </row>
    <row r="107">
      <c r="A107" s="4" t="inlineStr">
        <is>
          <t>Other operating expenses</t>
        </is>
      </c>
      <c r="B107" s="5" t="n">
        <v>17000</v>
      </c>
      <c r="C107" s="5" t="n">
        <v>9000</v>
      </c>
      <c r="D107" s="5" t="n">
        <v>32000</v>
      </c>
      <c r="E107" s="5" t="n">
        <v>40000</v>
      </c>
    </row>
    <row r="108">
      <c r="A108" s="4" t="inlineStr">
        <is>
          <t>Total expense</t>
        </is>
      </c>
      <c r="B108" s="5" t="n">
        <v>139000</v>
      </c>
      <c r="C108" s="5" t="n">
        <v>9000</v>
      </c>
      <c r="D108" s="5" t="n">
        <v>154000</v>
      </c>
      <c r="E108" s="5" t="n">
        <v>40000</v>
      </c>
    </row>
    <row r="109">
      <c r="A109" s="4" t="inlineStr">
        <is>
          <t>Income (loss) before taxes</t>
        </is>
      </c>
      <c r="B109" s="5" t="n">
        <v>-185000</v>
      </c>
      <c r="C109" s="5" t="n">
        <v>-38000</v>
      </c>
      <c r="D109" s="5" t="n">
        <v>-253000</v>
      </c>
      <c r="E109" s="5" t="n">
        <v>-93000</v>
      </c>
    </row>
    <row r="110">
      <c r="A110" s="4" t="inlineStr">
        <is>
          <t>Income tax expense (benefit)</t>
        </is>
      </c>
      <c r="B110" s="5" t="n">
        <v>-15000</v>
      </c>
      <c r="C110" s="5" t="n">
        <v>-44000</v>
      </c>
      <c r="D110" s="5" t="n">
        <v>-41000</v>
      </c>
      <c r="E110" s="5" t="n">
        <v>-84000</v>
      </c>
    </row>
    <row r="111">
      <c r="A111" s="4" t="inlineStr">
        <is>
          <t>Net income</t>
        </is>
      </c>
      <c r="B111" s="5" t="n">
        <v>-200000</v>
      </c>
      <c r="C111" s="5" t="n">
        <v>-82000</v>
      </c>
      <c r="D111" s="5" t="n">
        <v>-212000</v>
      </c>
      <c r="E111" s="5" t="n">
        <v>-177000</v>
      </c>
    </row>
    <row r="112">
      <c r="A112" s="4" t="inlineStr">
        <is>
          <t>Net income attributable to F &amp;amp; M Bank Corp.</t>
        </is>
      </c>
      <c r="B112" s="5" t="n">
        <v>-200000</v>
      </c>
      <c r="C112" s="5" t="n">
        <v>-53000</v>
      </c>
      <c r="D112" s="5" t="n">
        <v>-212000</v>
      </c>
      <c r="E112" s="5" t="n">
        <v>-123000</v>
      </c>
    </row>
    <row r="113">
      <c r="A113" s="4" t="inlineStr">
        <is>
          <t>Goodwill</t>
        </is>
      </c>
      <c r="B113" s="5" t="n">
        <v>164</v>
      </c>
      <c r="C113" s="5" t="n">
        <v>164</v>
      </c>
      <c r="D113" s="5" t="n">
        <v>164</v>
      </c>
      <c r="E113" s="5" t="n">
        <v>164</v>
      </c>
    </row>
    <row r="114">
      <c r="A114" s="4" t="inlineStr">
        <is>
          <t>Total Assets</t>
        </is>
      </c>
      <c r="B114" s="5" t="n">
        <v>105633</v>
      </c>
      <c r="C114" s="5" t="n">
        <v>90390</v>
      </c>
      <c r="D114" s="5" t="n">
        <v>105633</v>
      </c>
      <c r="E114" s="5" t="n">
        <v>90390</v>
      </c>
    </row>
    <row r="115">
      <c r="A115" s="4" t="inlineStr">
        <is>
          <t>Net (income) loss attributable to noncontrolling interest</t>
        </is>
      </c>
      <c r="C115" s="5" t="n">
        <v>-29000</v>
      </c>
      <c r="E115" s="5" t="n">
        <v>-54000</v>
      </c>
    </row>
    <row r="116">
      <c r="A116" s="4" t="inlineStr">
        <is>
          <t>F&amp;M Bank Corp Consolidated</t>
        </is>
      </c>
    </row>
    <row r="117">
      <c r="A117" s="4" t="inlineStr">
        <is>
          <t>Total interest and dividend income</t>
        </is>
      </c>
      <c r="B117" s="5" t="n">
        <v>9178000</v>
      </c>
      <c r="C117" s="5" t="n">
        <v>9966000</v>
      </c>
      <c r="D117" s="5" t="n">
        <v>27280000</v>
      </c>
      <c r="E117" s="5" t="n">
        <v>29280000</v>
      </c>
    </row>
    <row r="118">
      <c r="A118" s="4" t="inlineStr">
        <is>
          <t>Service charges on deposits</t>
        </is>
      </c>
      <c r="B118" s="5" t="n">
        <v>302000</v>
      </c>
      <c r="C118" s="5" t="n">
        <v>460000</v>
      </c>
      <c r="D118" s="5" t="n">
        <v>888000</v>
      </c>
      <c r="E118" s="5" t="n">
        <v>1263000</v>
      </c>
    </row>
    <row r="119">
      <c r="A119" s="4" t="inlineStr">
        <is>
          <t>Investment services and insurance income</t>
        </is>
      </c>
      <c r="B119" s="5" t="n">
        <v>167000</v>
      </c>
      <c r="C119" s="5" t="n">
        <v>165000</v>
      </c>
      <c r="D119" s="5" t="n">
        <v>525000</v>
      </c>
      <c r="E119" s="5" t="n">
        <v>487000</v>
      </c>
    </row>
    <row r="120">
      <c r="A120" s="4" t="inlineStr">
        <is>
          <t>Mortgage banking income, net</t>
        </is>
      </c>
      <c r="B120" s="5" t="n">
        <v>1621000</v>
      </c>
      <c r="C120" s="5" t="n">
        <v>907000</v>
      </c>
      <c r="D120" s="5" t="n">
        <v>4521000</v>
      </c>
      <c r="E120" s="5" t="n">
        <v>2252000</v>
      </c>
    </row>
    <row r="121">
      <c r="A121" s="4" t="inlineStr">
        <is>
          <t>Title insurance income</t>
        </is>
      </c>
      <c r="B121" s="5" t="n">
        <v>543000</v>
      </c>
      <c r="C121" s="5" t="n">
        <v>434000</v>
      </c>
      <c r="D121" s="5" t="n">
        <v>1386000</v>
      </c>
      <c r="E121" s="5" t="n">
        <v>1116000</v>
      </c>
    </row>
    <row r="122">
      <c r="A122" s="4" t="inlineStr">
        <is>
          <t>Other operating income</t>
        </is>
      </c>
      <c r="B122" s="5" t="n">
        <v>595000</v>
      </c>
      <c r="C122" s="5" t="n">
        <v>679000</v>
      </c>
      <c r="D122" s="5" t="n">
        <v>1695000</v>
      </c>
      <c r="E122" s="5" t="n">
        <v>1791000</v>
      </c>
    </row>
    <row r="123">
      <c r="A123" s="4" t="inlineStr">
        <is>
          <t>Total income</t>
        </is>
      </c>
      <c r="B123" s="5" t="n">
        <v>12406000</v>
      </c>
      <c r="C123" s="5" t="n">
        <v>12611000</v>
      </c>
      <c r="D123" s="5" t="n">
        <v>36295000</v>
      </c>
      <c r="E123" s="5" t="n">
        <v>36189000</v>
      </c>
    </row>
    <row r="124">
      <c r="A124" s="3" t="inlineStr">
        <is>
          <t>Expenses</t>
        </is>
      </c>
    </row>
    <row r="125">
      <c r="A125" s="4" t="inlineStr">
        <is>
          <t>Interest expense</t>
        </is>
      </c>
      <c r="B125" s="5" t="n">
        <v>1424000</v>
      </c>
      <c r="C125" s="5" t="n">
        <v>1801000</v>
      </c>
      <c r="D125" s="5" t="n">
        <v>4393000</v>
      </c>
      <c r="E125" s="5" t="n">
        <v>5025000</v>
      </c>
    </row>
    <row r="126">
      <c r="A126" s="4" t="inlineStr">
        <is>
          <t>Provision for loan losses</t>
        </is>
      </c>
      <c r="B126" s="5" t="n">
        <v>1000000</v>
      </c>
      <c r="C126" s="5" t="n">
        <v>3750000</v>
      </c>
      <c r="D126" s="5" t="n">
        <v>3422000</v>
      </c>
      <c r="E126" s="5" t="n">
        <v>6800000</v>
      </c>
    </row>
    <row r="127">
      <c r="A127" s="4" t="inlineStr">
        <is>
          <t>Salary and benefit expense</t>
        </is>
      </c>
      <c r="B127" s="5" t="n">
        <v>4081000</v>
      </c>
      <c r="C127" s="5" t="n">
        <v>4391000</v>
      </c>
      <c r="D127" s="5" t="n">
        <v>12249000</v>
      </c>
      <c r="E127" s="5" t="n">
        <v>12492000</v>
      </c>
    </row>
    <row r="128">
      <c r="A128" s="4" t="inlineStr">
        <is>
          <t>Other operating expenses</t>
        </is>
      </c>
      <c r="B128" s="5" t="n">
        <v>3223000</v>
      </c>
      <c r="C128" s="5" t="n">
        <v>3085000</v>
      </c>
      <c r="D128" s="5" t="n">
        <v>9559000</v>
      </c>
      <c r="E128" s="5" t="n">
        <v>9106000</v>
      </c>
    </row>
    <row r="129">
      <c r="A129" s="4" t="inlineStr">
        <is>
          <t>Total expense</t>
        </is>
      </c>
      <c r="B129" s="5" t="n">
        <v>9828000</v>
      </c>
      <c r="C129" s="5" t="n">
        <v>13027000</v>
      </c>
      <c r="D129" s="5" t="n">
        <v>29623000</v>
      </c>
      <c r="E129" s="5" t="n">
        <v>33423000</v>
      </c>
    </row>
    <row r="130">
      <c r="A130" s="4" t="inlineStr">
        <is>
          <t>Income (loss) before taxes</t>
        </is>
      </c>
      <c r="B130" s="5" t="n">
        <v>2578000</v>
      </c>
      <c r="C130" s="5" t="n">
        <v>-416000</v>
      </c>
      <c r="D130" s="5" t="n">
        <v>6672000</v>
      </c>
      <c r="E130" s="5" t="n">
        <v>2766000</v>
      </c>
    </row>
    <row r="131">
      <c r="A131" s="4" t="inlineStr">
        <is>
          <t>Income tax expense (benefit)</t>
        </is>
      </c>
      <c r="B131" s="5" t="n">
        <v>-372000</v>
      </c>
      <c r="C131" s="5" t="n">
        <v>-307000</v>
      </c>
      <c r="D131" s="5" t="n">
        <v>-545000</v>
      </c>
      <c r="E131" s="5" t="n">
        <v>-75000</v>
      </c>
    </row>
    <row r="132">
      <c r="A132" s="4" t="inlineStr">
        <is>
          <t>Net income</t>
        </is>
      </c>
      <c r="B132" s="5" t="n">
        <v>2206000</v>
      </c>
      <c r="C132" s="5" t="n">
        <v>-109000</v>
      </c>
      <c r="D132" s="5" t="n">
        <v>6127000</v>
      </c>
      <c r="E132" s="5" t="n">
        <v>2841000</v>
      </c>
    </row>
    <row r="133">
      <c r="A133" s="4" t="inlineStr">
        <is>
          <t>Net income attributable to F &amp;amp; M Bank Corp.</t>
        </is>
      </c>
      <c r="B133" s="5" t="n">
        <v>2206000</v>
      </c>
      <c r="C133" s="5" t="n">
        <v>-187000</v>
      </c>
      <c r="D133" s="5" t="n">
        <v>6022000</v>
      </c>
      <c r="E133" s="5" t="n">
        <v>2735000</v>
      </c>
    </row>
    <row r="134">
      <c r="A134" s="4" t="inlineStr">
        <is>
          <t>Goodwill</t>
        </is>
      </c>
      <c r="B134" s="5" t="n">
        <v>2884</v>
      </c>
      <c r="C134" s="5" t="n">
        <v>2884</v>
      </c>
      <c r="D134" s="5" t="n">
        <v>2884</v>
      </c>
      <c r="E134" s="5" t="n">
        <v>2884</v>
      </c>
    </row>
    <row r="135">
      <c r="A135" s="4" t="inlineStr">
        <is>
          <t>Total Assets</t>
        </is>
      </c>
      <c r="B135" s="5" t="n">
        <v>1015424</v>
      </c>
      <c r="C135" s="5" t="n">
        <v>813237</v>
      </c>
      <c r="D135" s="5" t="n">
        <v>1015424</v>
      </c>
      <c r="E135" s="5" t="n">
        <v>813237</v>
      </c>
    </row>
    <row r="136">
      <c r="A136" s="4" t="inlineStr">
        <is>
          <t>Net (income) loss attributable to noncontrolling interest</t>
        </is>
      </c>
      <c r="C136" s="5" t="n">
        <v>78000</v>
      </c>
      <c r="D136" s="5" t="n">
        <v>105</v>
      </c>
      <c r="E136" s="5" t="n">
        <v>106000</v>
      </c>
    </row>
    <row r="137">
      <c r="A137" s="4" t="inlineStr">
        <is>
          <t>F&amp;M Mortgage</t>
        </is>
      </c>
    </row>
    <row r="138">
      <c r="A138" s="4" t="inlineStr">
        <is>
          <t>Total interest and dividend income</t>
        </is>
      </c>
      <c r="B138" s="5" t="n">
        <v>107000</v>
      </c>
      <c r="C138" s="5" t="n">
        <v>52000</v>
      </c>
      <c r="D138" s="5" t="n">
        <v>227000</v>
      </c>
      <c r="E138" s="5" t="n">
        <v>120000</v>
      </c>
    </row>
    <row r="139">
      <c r="A139" s="4" t="inlineStr">
        <is>
          <t>Service charges on deposits</t>
        </is>
      </c>
      <c r="D139" s="5" t="n">
        <v>0</v>
      </c>
      <c r="E139" s="5" t="n">
        <v>0</v>
      </c>
    </row>
    <row r="140">
      <c r="A140" s="4" t="inlineStr">
        <is>
          <t>Investment services and insurance income</t>
        </is>
      </c>
      <c r="D140" s="5" t="n">
        <v>0</v>
      </c>
      <c r="E140" s="5" t="n">
        <v>0</v>
      </c>
    </row>
    <row r="141">
      <c r="A141" s="4" t="inlineStr">
        <is>
          <t>Mortgage banking income, net</t>
        </is>
      </c>
      <c r="B141" s="5" t="n">
        <v>1621000</v>
      </c>
      <c r="C141" s="5" t="n">
        <v>907000</v>
      </c>
      <c r="D141" s="5" t="n">
        <v>4521000</v>
      </c>
      <c r="E141" s="5" t="n">
        <v>2252000</v>
      </c>
    </row>
    <row r="142">
      <c r="A142" s="4" t="inlineStr">
        <is>
          <t>Title insurance income</t>
        </is>
      </c>
      <c r="D142" s="5" t="n">
        <v>0</v>
      </c>
      <c r="E142" s="5" t="n">
        <v>0</v>
      </c>
    </row>
    <row r="143">
      <c r="A143" s="4" t="inlineStr">
        <is>
          <t>Other operating income</t>
        </is>
      </c>
      <c r="B143" s="5" t="n">
        <v>69000</v>
      </c>
      <c r="C143" s="5" t="n">
        <v>30000</v>
      </c>
      <c r="D143" s="5" t="n">
        <v>126000</v>
      </c>
      <c r="E143" s="5" t="n">
        <v>58000</v>
      </c>
    </row>
    <row r="144">
      <c r="A144" s="4" t="inlineStr">
        <is>
          <t>Total income</t>
        </is>
      </c>
      <c r="B144" s="5" t="n">
        <v>1797000</v>
      </c>
      <c r="C144" s="5" t="n">
        <v>989000</v>
      </c>
      <c r="D144" s="5" t="n">
        <v>4874000</v>
      </c>
      <c r="E144" s="5" t="n">
        <v>2430000</v>
      </c>
    </row>
    <row r="145">
      <c r="A145" s="3" t="inlineStr">
        <is>
          <t>Expenses</t>
        </is>
      </c>
    </row>
    <row r="146">
      <c r="A146" s="4" t="inlineStr">
        <is>
          <t>Interest expense</t>
        </is>
      </c>
      <c r="B146" s="5" t="n">
        <v>121000</v>
      </c>
      <c r="C146" s="5" t="n">
        <v>63000</v>
      </c>
      <c r="D146" s="5" t="n">
        <v>235000</v>
      </c>
      <c r="E146" s="5" t="n">
        <v>139000</v>
      </c>
    </row>
    <row r="147">
      <c r="A147" s="4" t="inlineStr">
        <is>
          <t>Provision for loan losses</t>
        </is>
      </c>
      <c r="D147" s="5" t="n">
        <v>0</v>
      </c>
      <c r="E147" s="5" t="n">
        <v>0</v>
      </c>
    </row>
    <row r="148">
      <c r="A148" s="4" t="inlineStr">
        <is>
          <t>Salary and benefit expense</t>
        </is>
      </c>
      <c r="B148" s="5" t="n">
        <v>504000</v>
      </c>
      <c r="C148" s="5" t="n">
        <v>491000</v>
      </c>
      <c r="D148" s="5" t="n">
        <v>1665</v>
      </c>
      <c r="E148" s="5" t="n">
        <v>1410000</v>
      </c>
    </row>
    <row r="149">
      <c r="A149" s="4" t="inlineStr">
        <is>
          <t>Other operating expenses</t>
        </is>
      </c>
      <c r="B149" s="5" t="n">
        <v>339000</v>
      </c>
      <c r="C149" s="5" t="n">
        <v>176000</v>
      </c>
      <c r="D149" s="5" t="n">
        <v>691000</v>
      </c>
      <c r="E149" s="5" t="n">
        <v>527000</v>
      </c>
    </row>
    <row r="150">
      <c r="A150" s="4" t="inlineStr">
        <is>
          <t>Total expense</t>
        </is>
      </c>
      <c r="B150" s="5" t="n">
        <v>964000</v>
      </c>
      <c r="C150" s="5" t="n">
        <v>730000</v>
      </c>
      <c r="D150" s="5" t="n">
        <v>2581000</v>
      </c>
      <c r="E150" s="5" t="n">
        <v>2076000</v>
      </c>
    </row>
    <row r="151">
      <c r="A151" s="4" t="inlineStr">
        <is>
          <t>Income (loss) before taxes</t>
        </is>
      </c>
      <c r="B151" s="5" t="n">
        <v>833000</v>
      </c>
      <c r="C151" s="5" t="n">
        <v>259000</v>
      </c>
      <c r="D151" s="5" t="n">
        <v>2293000</v>
      </c>
      <c r="E151" s="5" t="n">
        <v>354000</v>
      </c>
    </row>
    <row r="152">
      <c r="A152" s="4" t="inlineStr">
        <is>
          <t>Income tax expense (benefit)</t>
        </is>
      </c>
      <c r="D152" s="5" t="n">
        <v>0</v>
      </c>
      <c r="E152" s="5" t="n">
        <v>0</v>
      </c>
    </row>
    <row r="153">
      <c r="A153" s="4" t="inlineStr">
        <is>
          <t>Net income</t>
        </is>
      </c>
      <c r="B153" s="5" t="n">
        <v>833000</v>
      </c>
      <c r="C153" s="5" t="n">
        <v>259000</v>
      </c>
      <c r="D153" s="5" t="n">
        <v>2293000</v>
      </c>
      <c r="E153" s="5" t="n">
        <v>354000</v>
      </c>
    </row>
    <row r="154">
      <c r="A154" s="4" t="inlineStr">
        <is>
          <t>Net income attributable to F &amp;amp; M Bank Corp.</t>
        </is>
      </c>
      <c r="B154" s="5" t="n">
        <v>833000</v>
      </c>
      <c r="C154" s="5" t="n">
        <v>181000</v>
      </c>
      <c r="D154" s="5" t="n">
        <v>2188000</v>
      </c>
      <c r="E154" s="5" t="n">
        <v>248000</v>
      </c>
    </row>
    <row r="155">
      <c r="A155" s="4" t="inlineStr">
        <is>
          <t>Goodwill</t>
        </is>
      </c>
      <c r="B155" s="5" t="n">
        <v>47</v>
      </c>
      <c r="C155" s="5" t="n">
        <v>47</v>
      </c>
      <c r="D155" s="5" t="n">
        <v>47</v>
      </c>
      <c r="E155" s="5" t="n">
        <v>47</v>
      </c>
    </row>
    <row r="156">
      <c r="A156" s="4" t="inlineStr">
        <is>
          <t>Total Assets</t>
        </is>
      </c>
      <c r="B156" s="6" t="n">
        <v>24589</v>
      </c>
      <c r="C156" s="5" t="n">
        <v>12287</v>
      </c>
      <c r="D156" s="5" t="n">
        <v>24589</v>
      </c>
      <c r="E156" s="5" t="n">
        <v>12287</v>
      </c>
    </row>
    <row r="157">
      <c r="A157" s="4" t="inlineStr">
        <is>
          <t>Net (income) loss attributable to noncontrolling interest</t>
        </is>
      </c>
      <c r="C157" s="6" t="n">
        <v>78000</v>
      </c>
      <c r="D157" s="6" t="n">
        <v>105000</v>
      </c>
      <c r="E157" s="6" t="n">
        <v>106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35" customWidth="1" min="1" max="1"/>
    <col width="80" customWidth="1" min="2" max="2"/>
    <col width="14" customWidth="1" min="3" max="3"/>
    <col width="14" customWidth="1" min="4" max="4"/>
  </cols>
  <sheetData>
    <row r="1">
      <c r="A1" s="1" t="inlineStr">
        <is>
          <t>Debt (Details Narrative) - USD ($)</t>
        </is>
      </c>
      <c r="B1" s="2" t="inlineStr">
        <is>
          <t>9 Months Ended</t>
        </is>
      </c>
    </row>
    <row r="2">
      <c r="B2" s="2" t="inlineStr">
        <is>
          <t>Sep. 30, 2020</t>
        </is>
      </c>
      <c r="C2" s="2" t="inlineStr">
        <is>
          <t>Jul. 29, 2020</t>
        </is>
      </c>
      <c r="D2" s="2" t="inlineStr">
        <is>
          <t>Dec. 31, 2019</t>
        </is>
      </c>
    </row>
    <row r="3">
      <c r="A3" s="4" t="inlineStr">
        <is>
          <t>Short term debt</t>
        </is>
      </c>
      <c r="B3" s="6" t="n">
        <v>0</v>
      </c>
      <c r="D3" s="6" t="n">
        <v>10000000</v>
      </c>
    </row>
    <row r="4">
      <c r="A4" s="4" t="inlineStr">
        <is>
          <t>Principle, amount</t>
        </is>
      </c>
      <c r="C4" s="6" t="n">
        <v>5000000</v>
      </c>
    </row>
    <row r="5">
      <c r="A5" s="4" t="inlineStr">
        <is>
          <t>Net of issuance costs</t>
        </is>
      </c>
      <c r="B5" s="6" t="n">
        <v>11732</v>
      </c>
    </row>
    <row r="6">
      <c r="A6" s="4" t="inlineStr">
        <is>
          <t>Interest rate</t>
        </is>
      </c>
      <c r="C6" s="4" t="inlineStr">
        <is>
          <t>5.75%</t>
        </is>
      </c>
    </row>
    <row r="7">
      <c r="A7" s="4" t="inlineStr">
        <is>
          <t>Weighted average interest rate</t>
        </is>
      </c>
      <c r="B7" s="4" t="inlineStr">
        <is>
          <t>1.80%</t>
        </is>
      </c>
      <c r="D7" s="4" t="inlineStr">
        <is>
          <t>1.85%</t>
        </is>
      </c>
    </row>
    <row r="8">
      <c r="A8" s="4" t="inlineStr">
        <is>
          <t>Principle Amount, description</t>
        </is>
      </c>
      <c r="B8" s="4" t="inlineStr">
        <is>
          <t>the 2027 Notes may be redeemed, at the Company’s option, on any scheduled interest payment date. The 2027 Notes will mature on July 31, 2027. The 2030 Notes will initially bear interest at 6.00% per annum, beginning July 29, 2020 to but excluding July 31, 2025, payable semi-annually in arrears. From and including July 31, 2025 through July 30, 2030, or up to an early redemption date, the interest rate shall reset quarterly to an interest rate per annum equal to the then current three-month SOFR plus 593 basis points</t>
        </is>
      </c>
    </row>
    <row r="9">
      <c r="A9" s="4" t="inlineStr">
        <is>
          <t>Debt obligations</t>
        </is>
      </c>
      <c r="B9" s="6" t="n">
        <v>34875000</v>
      </c>
      <c r="D9" s="6" t="n">
        <v>53197000</v>
      </c>
    </row>
    <row r="10">
      <c r="A10" s="4" t="inlineStr">
        <is>
          <t>Note payable balance</t>
        </is>
      </c>
      <c r="B10" s="5" t="n">
        <v>0</v>
      </c>
      <c r="D10" s="5" t="n">
        <v>4000</v>
      </c>
    </row>
    <row r="11">
      <c r="A11" s="4" t="inlineStr">
        <is>
          <t>Debt amount</t>
        </is>
      </c>
      <c r="B11" s="5" t="n">
        <v>59903</v>
      </c>
      <c r="D11" s="6" t="n">
        <v>0</v>
      </c>
    </row>
    <row r="12">
      <c r="A12" s="4" t="inlineStr">
        <is>
          <t>FHLB [Member]</t>
        </is>
      </c>
    </row>
    <row r="13">
      <c r="A13" s="4" t="inlineStr">
        <is>
          <t>Line of credit</t>
        </is>
      </c>
      <c r="B13" s="6" t="n">
        <v>6000000</v>
      </c>
    </row>
    <row r="14">
      <c r="A14" s="4" t="inlineStr">
        <is>
          <t>Maximum [Member]</t>
        </is>
      </c>
    </row>
    <row r="15">
      <c r="A15" s="4" t="inlineStr">
        <is>
          <t>Interest rate</t>
        </is>
      </c>
      <c r="B15" s="4" t="inlineStr">
        <is>
          <t>2.50%</t>
        </is>
      </c>
    </row>
    <row r="16">
      <c r="A16" s="4" t="inlineStr">
        <is>
          <t>Minimum [Member]</t>
        </is>
      </c>
    </row>
    <row r="17">
      <c r="A17" s="4" t="inlineStr">
        <is>
          <t>Interest rate</t>
        </is>
      </c>
      <c r="B17" s="4" t="inlineStr">
        <is>
          <t>6400.00%</t>
        </is>
      </c>
    </row>
    <row r="18">
      <c r="A18" s="4" t="inlineStr">
        <is>
          <t>PPP Loans [Member]</t>
        </is>
      </c>
    </row>
    <row r="19">
      <c r="A19" s="4" t="inlineStr">
        <is>
          <t>Interest rate</t>
        </is>
      </c>
      <c r="B19" s="4" t="inlineStr">
        <is>
          <t>0.35%</t>
        </is>
      </c>
    </row>
    <row r="20">
      <c r="A20" s="4" t="inlineStr">
        <is>
          <t>2027 [Member]</t>
        </is>
      </c>
    </row>
    <row r="21">
      <c r="A21" s="4" t="inlineStr">
        <is>
          <t>Principle, amount</t>
        </is>
      </c>
      <c r="B21" s="6" t="n">
        <v>7000000</v>
      </c>
    </row>
    <row r="22">
      <c r="A22" s="4" t="inlineStr">
        <is>
          <t>Interest rate</t>
        </is>
      </c>
      <c r="B22" s="4" t="inlineStr">
        <is>
          <t>6.00%</t>
        </is>
      </c>
      <c r="C22" s="4" t="inlineStr">
        <is>
          <t>0.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24" customWidth="1" min="2" max="2"/>
  </cols>
  <sheetData>
    <row r="1">
      <c r="A1" s="1" t="inlineStr">
        <is>
          <t>Leases (Details)</t>
        </is>
      </c>
      <c r="B1" s="2" t="inlineStr">
        <is>
          <t>9 Months Ended</t>
        </is>
      </c>
    </row>
    <row r="2">
      <c r="B2" s="2" t="inlineStr">
        <is>
          <t>Sep. 30, 2020USD ($)</t>
        </is>
      </c>
    </row>
    <row r="3">
      <c r="A3" s="3" t="inlineStr">
        <is>
          <t>Leases</t>
        </is>
      </c>
    </row>
    <row r="4">
      <c r="A4" s="4" t="inlineStr">
        <is>
          <t>Lease liabilities</t>
        </is>
      </c>
      <c r="B4" s="6" t="n">
        <v>882000</v>
      </c>
    </row>
    <row r="5">
      <c r="A5" s="4" t="inlineStr">
        <is>
          <t>Right-of-use assets</t>
        </is>
      </c>
      <c r="B5" s="7" t="n">
        <v>1.03</v>
      </c>
    </row>
    <row r="6">
      <c r="A6" s="4" t="inlineStr">
        <is>
          <t>Weighted average remaining lease term</t>
        </is>
      </c>
      <c r="B6" s="4" t="inlineStr">
        <is>
          <t>4 years 4 months 6 days</t>
        </is>
      </c>
    </row>
    <row r="7">
      <c r="A7" s="4" t="inlineStr">
        <is>
          <t>Weighted average discount rate</t>
        </is>
      </c>
      <c r="B7" s="4" t="inlineStr">
        <is>
          <t>3.4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Details 1)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t>
        </is>
      </c>
    </row>
    <row r="4">
      <c r="A4" s="4" t="inlineStr">
        <is>
          <t>Operating lease cost</t>
        </is>
      </c>
      <c r="B4" s="6" t="n">
        <v>30</v>
      </c>
      <c r="C4" s="6" t="n">
        <v>32</v>
      </c>
      <c r="D4" s="6" t="n">
        <v>88</v>
      </c>
      <c r="E4" s="6" t="n">
        <v>96</v>
      </c>
    </row>
    <row r="5">
      <c r="A5" s="4" t="inlineStr">
        <is>
          <t>Total lease cost</t>
        </is>
      </c>
      <c r="B5" s="5" t="n">
        <v>30</v>
      </c>
      <c r="C5" s="5" t="n">
        <v>32</v>
      </c>
      <c r="D5" s="5" t="n">
        <v>88</v>
      </c>
      <c r="E5" s="5" t="n">
        <v>96</v>
      </c>
    </row>
    <row r="6">
      <c r="A6" s="4" t="inlineStr">
        <is>
          <t>Cash paid for amounts included in the measurement of lease liabilities</t>
        </is>
      </c>
      <c r="B6" s="6" t="n">
        <v>28</v>
      </c>
      <c r="C6" s="6" t="n">
        <v>38</v>
      </c>
      <c r="D6" s="6" t="n">
        <v>98</v>
      </c>
      <c r="E6" s="6" t="n">
        <v>11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24" customWidth="1" min="7" max="7"/>
    <col width="37" customWidth="1" min="8" max="8"/>
  </cols>
  <sheetData>
    <row r="1">
      <c r="A1" s="1" t="inlineStr">
        <is>
          <t>Consolidated Statements of Changes in Stockholders' Equity (Unaudited) - USD ($)</t>
        </is>
      </c>
      <c r="B1" s="2" t="inlineStr">
        <is>
          <t>Total</t>
        </is>
      </c>
      <c r="C1" s="2" t="inlineStr">
        <is>
          <t>Preferred Stock</t>
        </is>
      </c>
      <c r="D1" s="2" t="inlineStr">
        <is>
          <t>Common Stock</t>
        </is>
      </c>
      <c r="E1" s="2" t="inlineStr">
        <is>
          <t>Additional Paid-In Capital</t>
        </is>
      </c>
      <c r="F1" s="2" t="inlineStr">
        <is>
          <t>Retained Earnings</t>
        </is>
      </c>
      <c r="G1" s="2" t="inlineStr">
        <is>
          <t>Noncontrolling Interest</t>
        </is>
      </c>
      <c r="H1" s="2" t="inlineStr">
        <is>
          <t>Accumulated Other Comprehensive Loss</t>
        </is>
      </c>
    </row>
    <row r="2">
      <c r="A2" s="4" t="inlineStr">
        <is>
          <t>Balance, amount at Dec. 31, 2018</t>
        </is>
      </c>
      <c r="B2" s="6" t="n">
        <v>91911</v>
      </c>
      <c r="C2" s="6" t="n">
        <v>5672</v>
      </c>
      <c r="D2" s="6" t="n">
        <v>16066</v>
      </c>
      <c r="E2" s="6" t="n">
        <v>7987</v>
      </c>
      <c r="F2" s="6" t="n">
        <v>65596</v>
      </c>
      <c r="G2" s="6" t="n">
        <v>559</v>
      </c>
      <c r="H2" s="6" t="n">
        <v>-3969</v>
      </c>
    </row>
    <row r="3">
      <c r="A3" s="4" t="inlineStr">
        <is>
          <t>Net Income</t>
        </is>
      </c>
      <c r="B3" s="5" t="n">
        <v>2841000</v>
      </c>
      <c r="C3" s="5" t="n">
        <v>0</v>
      </c>
      <c r="D3" s="5" t="n">
        <v>0</v>
      </c>
      <c r="E3" s="5" t="n">
        <v>0</v>
      </c>
      <c r="F3" s="5" t="n">
        <v>2735</v>
      </c>
      <c r="G3" s="5" t="n">
        <v>106</v>
      </c>
      <c r="H3" s="5" t="n">
        <v>0</v>
      </c>
    </row>
    <row r="4">
      <c r="A4" s="4" t="inlineStr">
        <is>
          <t>Other comprehensive income</t>
        </is>
      </c>
      <c r="B4" s="5" t="n">
        <v>91000</v>
      </c>
      <c r="C4" s="5" t="n">
        <v>0</v>
      </c>
      <c r="D4" s="5" t="n">
        <v>0</v>
      </c>
      <c r="E4" s="5" t="n">
        <v>0</v>
      </c>
      <c r="F4" s="5" t="n">
        <v>0</v>
      </c>
      <c r="G4" s="5" t="n">
        <v>0</v>
      </c>
      <c r="H4" s="5" t="n">
        <v>91</v>
      </c>
    </row>
    <row r="5">
      <c r="A5" s="4" t="inlineStr">
        <is>
          <t>Dividends on preferred stock ($1.28 per share)</t>
        </is>
      </c>
      <c r="B5" s="5" t="n">
        <v>-236</v>
      </c>
      <c r="C5" s="5" t="n">
        <v>0</v>
      </c>
      <c r="D5" s="5" t="n">
        <v>0</v>
      </c>
      <c r="E5" s="5" t="n">
        <v>0</v>
      </c>
      <c r="F5" s="5" t="n">
        <v>-236</v>
      </c>
      <c r="G5" s="5" t="n">
        <v>0</v>
      </c>
      <c r="H5" s="5" t="n">
        <v>0</v>
      </c>
    </row>
    <row r="6">
      <c r="A6" s="4" t="inlineStr">
        <is>
          <t>Dividends on common stock ($.77 per share)</t>
        </is>
      </c>
      <c r="B6" s="5" t="n">
        <v>-2447</v>
      </c>
      <c r="C6" s="5" t="n">
        <v>0</v>
      </c>
      <c r="D6" s="5" t="n">
        <v>0</v>
      </c>
      <c r="E6" s="5" t="n">
        <v>0</v>
      </c>
      <c r="F6" s="5" t="n">
        <v>-2447</v>
      </c>
      <c r="G6" s="5" t="n">
        <v>0</v>
      </c>
      <c r="H6" s="5" t="n">
        <v>0</v>
      </c>
    </row>
    <row r="7">
      <c r="A7" s="4" t="inlineStr">
        <is>
          <t>Preferred converted to Common (2,000 pfd shares)</t>
        </is>
      </c>
      <c r="B7" s="5" t="n">
        <v>0</v>
      </c>
      <c r="C7" s="5" t="n">
        <v>-50</v>
      </c>
      <c r="D7" s="5" t="n">
        <v>11</v>
      </c>
      <c r="E7" s="5" t="n">
        <v>39</v>
      </c>
      <c r="F7" s="5" t="n">
        <v>0</v>
      </c>
      <c r="G7" s="5" t="n">
        <v>0</v>
      </c>
      <c r="H7" s="5" t="n">
        <v>0</v>
      </c>
    </row>
    <row r="8">
      <c r="A8" s="4" t="inlineStr">
        <is>
          <t>Common stock repurchased (45,957 shares)</t>
        </is>
      </c>
      <c r="B8" s="5" t="n">
        <v>-1417</v>
      </c>
      <c r="C8" s="5" t="n">
        <v>0</v>
      </c>
      <c r="D8" s="5" t="n">
        <v>-230</v>
      </c>
      <c r="E8" s="5" t="n">
        <v>-1187</v>
      </c>
      <c r="F8" s="5" t="n">
        <v>0</v>
      </c>
      <c r="G8" s="5" t="n">
        <v>0</v>
      </c>
      <c r="H8" s="5" t="n">
        <v>0</v>
      </c>
    </row>
    <row r="9">
      <c r="A9" s="4" t="inlineStr">
        <is>
          <t>Common stock issued (8,610 shares)</t>
        </is>
      </c>
      <c r="B9" s="5" t="n">
        <v>191</v>
      </c>
      <c r="C9" s="5" t="n">
        <v>0</v>
      </c>
      <c r="D9" s="5" t="n">
        <v>32</v>
      </c>
      <c r="E9" s="5" t="n">
        <v>159</v>
      </c>
      <c r="F9" s="5" t="n">
        <v>0</v>
      </c>
      <c r="G9" s="5" t="n">
        <v>0</v>
      </c>
      <c r="H9" s="5" t="n">
        <v>0</v>
      </c>
    </row>
    <row r="10">
      <c r="A10" s="4" t="inlineStr">
        <is>
          <t>Preferred stock repurchased (1,200 shares)</t>
        </is>
      </c>
      <c r="B10" s="5" t="n">
        <v>-41</v>
      </c>
      <c r="C10" s="5" t="n">
        <v>-30</v>
      </c>
      <c r="D10" s="5" t="n">
        <v>0</v>
      </c>
      <c r="E10" s="5" t="n">
        <v>-11</v>
      </c>
      <c r="F10" s="5" t="n">
        <v>0</v>
      </c>
      <c r="G10" s="5" t="n">
        <v>0</v>
      </c>
      <c r="H10" s="5" t="n">
        <v>0</v>
      </c>
    </row>
    <row r="11">
      <c r="A11" s="4" t="inlineStr">
        <is>
          <t>Net income (loss)</t>
        </is>
      </c>
      <c r="B11" s="5" t="n">
        <v>2841</v>
      </c>
    </row>
    <row r="12">
      <c r="A12" s="4" t="inlineStr">
        <is>
          <t>Common stock repurchased (18,472 shares)</t>
        </is>
      </c>
      <c r="B12" s="5" t="n">
        <v>-1417000</v>
      </c>
    </row>
    <row r="13">
      <c r="A13" s="4" t="inlineStr">
        <is>
          <t>Balance, amount at Sep. 30, 2019</t>
        </is>
      </c>
      <c r="B13" s="5" t="n">
        <v>90893000</v>
      </c>
      <c r="C13" s="5" t="n">
        <v>5592000</v>
      </c>
      <c r="D13" s="5" t="n">
        <v>15879000</v>
      </c>
      <c r="E13" s="5" t="n">
        <v>6987000</v>
      </c>
      <c r="F13" s="5" t="n">
        <v>65648000</v>
      </c>
      <c r="G13" s="5" t="n">
        <v>665000</v>
      </c>
      <c r="H13" s="5" t="n">
        <v>-3878000</v>
      </c>
    </row>
    <row r="14">
      <c r="A14" s="4" t="inlineStr">
        <is>
          <t>Balance, amount at Jun. 30, 2019</t>
        </is>
      </c>
      <c r="B14" s="5" t="n">
        <v>92074000</v>
      </c>
      <c r="C14" s="5" t="n">
        <v>5592000</v>
      </c>
      <c r="D14" s="5" t="n">
        <v>15907000</v>
      </c>
      <c r="E14" s="5" t="n">
        <v>7127000</v>
      </c>
      <c r="F14" s="5" t="n">
        <v>66741000</v>
      </c>
      <c r="G14" s="5" t="n">
        <v>587000</v>
      </c>
      <c r="H14" s="5" t="n">
        <v>-3880000</v>
      </c>
    </row>
    <row r="15">
      <c r="A15" s="4" t="inlineStr">
        <is>
          <t>Other comprehensive income</t>
        </is>
      </c>
      <c r="B15" s="5" t="n">
        <v>2000</v>
      </c>
      <c r="C15" s="5" t="n">
        <v>0</v>
      </c>
      <c r="D15" s="5" t="n">
        <v>0</v>
      </c>
      <c r="E15" s="5" t="n">
        <v>0</v>
      </c>
      <c r="F15" s="5" t="n">
        <v>0</v>
      </c>
      <c r="G15" s="5" t="n">
        <v>0</v>
      </c>
      <c r="H15" s="5" t="n">
        <v>2000</v>
      </c>
    </row>
    <row r="16">
      <c r="A16" s="4" t="inlineStr">
        <is>
          <t>Dividends on preferred stock ($1.28 per share)</t>
        </is>
      </c>
      <c r="B16" s="5" t="n">
        <v>-79000</v>
      </c>
      <c r="C16" s="5" t="n">
        <v>0</v>
      </c>
      <c r="D16" s="5" t="n">
        <v>0</v>
      </c>
      <c r="E16" s="5" t="n">
        <v>0</v>
      </c>
      <c r="F16" s="5" t="n">
        <v>-79000</v>
      </c>
      <c r="G16" s="5" t="n">
        <v>0</v>
      </c>
      <c r="H16" s="5" t="n">
        <v>0</v>
      </c>
    </row>
    <row r="17">
      <c r="A17" s="4" t="inlineStr">
        <is>
          <t>Dividends on common stock ($.77 per share)</t>
        </is>
      </c>
      <c r="B17" s="5" t="n">
        <v>-827000</v>
      </c>
      <c r="C17" s="5" t="n">
        <v>0</v>
      </c>
      <c r="D17" s="5" t="n">
        <v>0</v>
      </c>
      <c r="E17" s="5" t="n">
        <v>0</v>
      </c>
      <c r="F17" s="5" t="n">
        <v>-827000</v>
      </c>
      <c r="G17" s="5" t="n">
        <v>0</v>
      </c>
      <c r="H17" s="5" t="n">
        <v>0</v>
      </c>
    </row>
    <row r="18">
      <c r="A18" s="4" t="inlineStr">
        <is>
          <t>Common stock repurchased (45,957 shares)</t>
        </is>
      </c>
      <c r="B18" s="5" t="n">
        <v>-229000</v>
      </c>
      <c r="C18" s="5" t="n">
        <v>0</v>
      </c>
      <c r="D18" s="5" t="n">
        <v>-39000</v>
      </c>
      <c r="E18" s="5" t="n">
        <v>-190000</v>
      </c>
      <c r="F18" s="5" t="n">
        <v>0</v>
      </c>
      <c r="G18" s="5" t="n">
        <v>0</v>
      </c>
      <c r="H18" s="5" t="n">
        <v>0</v>
      </c>
    </row>
    <row r="19">
      <c r="A19" s="4" t="inlineStr">
        <is>
          <t>Common stock issued (8,610 shares)</t>
        </is>
      </c>
      <c r="B19" s="5" t="n">
        <v>61000</v>
      </c>
      <c r="C19" s="5" t="n">
        <v>0</v>
      </c>
      <c r="D19" s="5" t="n">
        <v>11000</v>
      </c>
      <c r="E19" s="5" t="n">
        <v>50000</v>
      </c>
      <c r="F19" s="5" t="n">
        <v>0</v>
      </c>
      <c r="G19" s="5" t="n">
        <v>0</v>
      </c>
      <c r="H19" s="5" t="n">
        <v>0</v>
      </c>
    </row>
    <row r="20">
      <c r="A20" s="4" t="inlineStr">
        <is>
          <t>Net income (loss)</t>
        </is>
      </c>
      <c r="B20" s="5" t="n">
        <v>-109000</v>
      </c>
      <c r="C20" s="5" t="n">
        <v>0</v>
      </c>
      <c r="D20" s="5" t="n">
        <v>0</v>
      </c>
      <c r="E20" s="5" t="n">
        <v>0</v>
      </c>
      <c r="F20" s="5" t="n">
        <v>-187000</v>
      </c>
      <c r="G20" s="5" t="n">
        <v>78000</v>
      </c>
      <c r="H20" s="5" t="n">
        <v>0</v>
      </c>
    </row>
    <row r="21">
      <c r="A21" s="4" t="inlineStr">
        <is>
          <t>Balance, amount at Sep. 30, 2019</t>
        </is>
      </c>
      <c r="B21" s="5" t="n">
        <v>90893000</v>
      </c>
      <c r="C21" s="5" t="n">
        <v>5592000</v>
      </c>
      <c r="D21" s="5" t="n">
        <v>15879000</v>
      </c>
      <c r="E21" s="5" t="n">
        <v>6987000</v>
      </c>
      <c r="F21" s="5" t="n">
        <v>65648000</v>
      </c>
      <c r="G21" s="5" t="n">
        <v>665000</v>
      </c>
      <c r="H21" s="5" t="n">
        <v>-3878000</v>
      </c>
    </row>
    <row r="22">
      <c r="A22" s="4" t="inlineStr">
        <is>
          <t>Balance, amount at Dec. 31, 2019</t>
        </is>
      </c>
      <c r="B22" s="5" t="n">
        <v>91575000</v>
      </c>
      <c r="C22" s="5" t="n">
        <v>4592</v>
      </c>
      <c r="D22" s="5" t="n">
        <v>16042</v>
      </c>
      <c r="E22" s="5" t="n">
        <v>7510</v>
      </c>
      <c r="F22" s="5" t="n">
        <v>66008</v>
      </c>
      <c r="G22" s="5" t="n">
        <v>634</v>
      </c>
      <c r="H22" s="5" t="n">
        <v>-3211</v>
      </c>
    </row>
    <row r="23">
      <c r="A23" s="4" t="inlineStr">
        <is>
          <t>Net Income</t>
        </is>
      </c>
      <c r="B23" s="5" t="n">
        <v>6127000</v>
      </c>
      <c r="C23" s="5" t="n">
        <v>0</v>
      </c>
      <c r="D23" s="5" t="n">
        <v>0</v>
      </c>
      <c r="F23" s="5" t="n">
        <v>6022</v>
      </c>
      <c r="G23" s="5" t="n">
        <v>105</v>
      </c>
      <c r="H23" s="5" t="n">
        <v>0</v>
      </c>
    </row>
    <row r="24">
      <c r="A24" s="4" t="inlineStr">
        <is>
          <t>Other comprehensive income</t>
        </is>
      </c>
      <c r="B24" s="5" t="n">
        <v>174000</v>
      </c>
      <c r="C24" s="5" t="n">
        <v>0</v>
      </c>
      <c r="D24" s="5" t="n">
        <v>0</v>
      </c>
      <c r="E24" s="5" t="n">
        <v>0</v>
      </c>
      <c r="F24" s="5" t="n">
        <v>0</v>
      </c>
      <c r="G24" s="5" t="n">
        <v>0</v>
      </c>
      <c r="H24" s="5" t="n">
        <v>174</v>
      </c>
    </row>
    <row r="25">
      <c r="A25" s="4" t="inlineStr">
        <is>
          <t>Dividends on preferred stock ($1.28 per share)</t>
        </is>
      </c>
      <c r="B25" s="5" t="n">
        <v>-197</v>
      </c>
      <c r="C25" s="5" t="n">
        <v>0</v>
      </c>
      <c r="D25" s="5" t="n">
        <v>0</v>
      </c>
      <c r="E25" s="5" t="n">
        <v>0</v>
      </c>
      <c r="F25" s="5" t="n">
        <v>-197</v>
      </c>
      <c r="G25" s="5" t="n">
        <v>0</v>
      </c>
      <c r="H25" s="5" t="n">
        <v>0</v>
      </c>
    </row>
    <row r="26">
      <c r="A26" s="4" t="inlineStr">
        <is>
          <t>Dividends on common stock ($.77 per share)</t>
        </is>
      </c>
      <c r="B26" s="5" t="n">
        <v>-2496</v>
      </c>
      <c r="C26" s="5" t="n">
        <v>0</v>
      </c>
      <c r="D26" s="5" t="n">
        <v>0</v>
      </c>
      <c r="E26" s="5" t="n">
        <v>0</v>
      </c>
      <c r="F26" s="5" t="n">
        <v>-2496</v>
      </c>
      <c r="G26" s="5" t="n">
        <v>0</v>
      </c>
      <c r="H26" s="5" t="n">
        <v>0</v>
      </c>
    </row>
    <row r="27">
      <c r="A27" s="4" t="inlineStr">
        <is>
          <t>Common stock issued (8,610 shares)</t>
        </is>
      </c>
      <c r="B27" s="5" t="n">
        <v>197</v>
      </c>
      <c r="C27" s="5" t="n">
        <v>0</v>
      </c>
      <c r="D27" s="5" t="n">
        <v>46</v>
      </c>
      <c r="E27" s="5" t="n">
        <v>151</v>
      </c>
      <c r="F27" s="5" t="n">
        <v>0</v>
      </c>
      <c r="G27" s="5" t="n">
        <v>0</v>
      </c>
      <c r="H27" s="5" t="n">
        <v>0</v>
      </c>
    </row>
    <row r="28">
      <c r="A28" s="4" t="inlineStr">
        <is>
          <t>Net income (loss)</t>
        </is>
      </c>
      <c r="B28" s="5" t="n">
        <v>6127</v>
      </c>
    </row>
    <row r="29">
      <c r="A29" s="4" t="inlineStr">
        <is>
          <t>Distributions to noncontrolling interest</t>
        </is>
      </c>
      <c r="B29" s="5" t="n">
        <v>-177</v>
      </c>
      <c r="C29" s="5" t="n">
        <v>0</v>
      </c>
      <c r="D29" s="5" t="n">
        <v>0</v>
      </c>
      <c r="E29" s="5" t="n">
        <v>0</v>
      </c>
      <c r="G29" s="5" t="n">
        <v>-177</v>
      </c>
      <c r="H29" s="5" t="n">
        <v>0</v>
      </c>
    </row>
    <row r="30">
      <c r="A30" s="4" t="inlineStr">
        <is>
          <t>Purchase of noncontrolling interest</t>
        </is>
      </c>
      <c r="B30" s="5" t="n">
        <v>-1050</v>
      </c>
      <c r="C30" s="5" t="n">
        <v>0</v>
      </c>
      <c r="D30" s="5" t="n">
        <v>0</v>
      </c>
      <c r="E30" s="5" t="n">
        <v>-488</v>
      </c>
      <c r="F30" s="5" t="n">
        <v>0</v>
      </c>
      <c r="G30" s="5" t="n">
        <v>-562</v>
      </c>
      <c r="H30" s="5" t="n">
        <v>0</v>
      </c>
    </row>
    <row r="31">
      <c r="A31" s="4" t="inlineStr">
        <is>
          <t>Common stock repurchased (18,472 shares)</t>
        </is>
      </c>
      <c r="B31" s="5" t="n">
        <v>-473</v>
      </c>
      <c r="C31" s="5" t="n">
        <v>0</v>
      </c>
      <c r="D31" s="5" t="n">
        <v>-92</v>
      </c>
      <c r="E31" s="5" t="n">
        <v>-381</v>
      </c>
      <c r="F31" s="5" t="n">
        <v>0</v>
      </c>
      <c r="G31" s="5" t="n">
        <v>0</v>
      </c>
      <c r="H31" s="5" t="n">
        <v>0</v>
      </c>
    </row>
    <row r="32">
      <c r="A32" s="4" t="inlineStr">
        <is>
          <t>Balance, amount at Sep. 30, 2020</t>
        </is>
      </c>
      <c r="B32" s="5" t="n">
        <v>93680000</v>
      </c>
      <c r="C32" s="5" t="n">
        <v>4592000</v>
      </c>
      <c r="D32" s="5" t="n">
        <v>15996000</v>
      </c>
      <c r="E32" s="5" t="n">
        <v>6792000</v>
      </c>
      <c r="F32" s="5" t="n">
        <v>69337000</v>
      </c>
      <c r="G32" s="5" t="n">
        <v>0</v>
      </c>
      <c r="H32" s="5" t="n">
        <v>-3037000</v>
      </c>
    </row>
    <row r="33">
      <c r="A33" s="4" t="inlineStr">
        <is>
          <t>Balance, amount at Jun. 30, 2020</t>
        </is>
      </c>
      <c r="B33" s="5" t="n">
        <v>92058000</v>
      </c>
      <c r="C33" s="5" t="n">
        <v>4592000</v>
      </c>
      <c r="D33" s="5" t="n">
        <v>15980000</v>
      </c>
      <c r="E33" s="5" t="n">
        <v>6744000</v>
      </c>
      <c r="F33" s="5" t="n">
        <v>68018000</v>
      </c>
      <c r="G33" s="5" t="n">
        <v>0</v>
      </c>
      <c r="H33" s="5" t="n">
        <v>-3276000</v>
      </c>
    </row>
    <row r="34">
      <c r="A34" s="4" t="inlineStr">
        <is>
          <t>Net Income</t>
        </is>
      </c>
      <c r="B34" s="5" t="n">
        <v>2206000</v>
      </c>
      <c r="C34" s="5" t="n">
        <v>0</v>
      </c>
      <c r="D34" s="5" t="n">
        <v>0</v>
      </c>
      <c r="E34" s="5" t="n">
        <v>0</v>
      </c>
      <c r="F34" s="5" t="n">
        <v>2206000</v>
      </c>
      <c r="G34" s="5" t="n">
        <v>0</v>
      </c>
      <c r="H34" s="5" t="n">
        <v>0</v>
      </c>
    </row>
    <row r="35">
      <c r="A35" s="4" t="inlineStr">
        <is>
          <t>Other comprehensive income</t>
        </is>
      </c>
      <c r="B35" s="5" t="n">
        <v>239000</v>
      </c>
      <c r="C35" s="5" t="n">
        <v>0</v>
      </c>
      <c r="D35" s="5" t="n">
        <v>0</v>
      </c>
      <c r="E35" s="5" t="n">
        <v>0</v>
      </c>
      <c r="F35" s="5" t="n">
        <v>0</v>
      </c>
      <c r="G35" s="5" t="n">
        <v>0</v>
      </c>
      <c r="H35" s="5" t="n">
        <v>239000</v>
      </c>
    </row>
    <row r="36">
      <c r="A36" s="4" t="inlineStr">
        <is>
          <t>Dividends on preferred stock ($1.28 per share)</t>
        </is>
      </c>
      <c r="B36" s="5" t="n">
        <v>-65000</v>
      </c>
      <c r="C36" s="5" t="n">
        <v>0</v>
      </c>
      <c r="D36" s="5" t="n">
        <v>0</v>
      </c>
      <c r="E36" s="5" t="n">
        <v>0</v>
      </c>
      <c r="F36" s="5" t="n">
        <v>-65000</v>
      </c>
      <c r="G36" s="5" t="n">
        <v>0</v>
      </c>
      <c r="H36" s="5" t="n">
        <v>0</v>
      </c>
    </row>
    <row r="37">
      <c r="A37" s="4" t="inlineStr">
        <is>
          <t>Dividends on common stock ($.77 per share)</t>
        </is>
      </c>
      <c r="B37" s="5" t="n">
        <v>-822000</v>
      </c>
      <c r="C37" s="5" t="n">
        <v>0</v>
      </c>
      <c r="D37" s="5" t="n">
        <v>0</v>
      </c>
      <c r="E37" s="5" t="n">
        <v>0</v>
      </c>
      <c r="F37" s="5" t="n">
        <v>-822000</v>
      </c>
      <c r="G37" s="5" t="n">
        <v>0</v>
      </c>
      <c r="H37" s="5" t="n">
        <v>0</v>
      </c>
    </row>
    <row r="38">
      <c r="A38" s="4" t="inlineStr">
        <is>
          <t>Common stock issued (8,610 shares)</t>
        </is>
      </c>
      <c r="B38" s="5" t="n">
        <v>64000</v>
      </c>
      <c r="C38" s="5" t="n">
        <v>0</v>
      </c>
      <c r="D38" s="5" t="n">
        <v>16000</v>
      </c>
      <c r="E38" s="5" t="n">
        <v>48000</v>
      </c>
      <c r="F38" s="5" t="n">
        <v>0</v>
      </c>
      <c r="G38" s="5" t="n">
        <v>0</v>
      </c>
      <c r="H38" s="5" t="n">
        <v>0</v>
      </c>
    </row>
    <row r="39">
      <c r="A39" s="4" t="inlineStr">
        <is>
          <t>Net income (loss)</t>
        </is>
      </c>
      <c r="B39" s="5" t="n">
        <v>2206000</v>
      </c>
    </row>
    <row r="40">
      <c r="A40" s="4" t="inlineStr">
        <is>
          <t>Balance, amount at Sep. 30, 2020</t>
        </is>
      </c>
      <c r="B40" s="6" t="n">
        <v>93680000</v>
      </c>
      <c r="C40" s="6" t="n">
        <v>4592000</v>
      </c>
      <c r="D40" s="6" t="n">
        <v>15996000</v>
      </c>
      <c r="E40" s="6" t="n">
        <v>6792000</v>
      </c>
      <c r="F40" s="6" t="n">
        <v>69337000</v>
      </c>
      <c r="G40" s="6" t="n">
        <v>0</v>
      </c>
      <c r="H40" s="6" t="n">
        <v>-3037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9" customWidth="1" min="1" max="1"/>
    <col width="21" customWidth="1" min="2" max="2"/>
  </cols>
  <sheetData>
    <row r="1">
      <c r="A1" s="1" t="inlineStr">
        <is>
          <t>Leases (Details 2) $ in Thousands</t>
        </is>
      </c>
      <c r="B1" s="2" t="inlineStr">
        <is>
          <t>Sep. 30, 2020USD ($)</t>
        </is>
      </c>
    </row>
    <row r="2">
      <c r="A2" s="3" t="inlineStr">
        <is>
          <t>Leases</t>
        </is>
      </c>
    </row>
    <row r="3">
      <c r="A3" s="4" t="inlineStr">
        <is>
          <t>Six months ending December 31, 2020</t>
        </is>
      </c>
      <c r="B3" s="6" t="n">
        <v>26</v>
      </c>
    </row>
    <row r="4">
      <c r="A4" s="4" t="inlineStr">
        <is>
          <t>Twelve months ending December 31, 2021</t>
        </is>
      </c>
      <c r="B4" s="5" t="n">
        <v>127</v>
      </c>
    </row>
    <row r="5">
      <c r="A5" s="4" t="inlineStr">
        <is>
          <t>Twelve months ending December 31, 2022</t>
        </is>
      </c>
      <c r="B5" s="5" t="n">
        <v>129</v>
      </c>
    </row>
    <row r="6">
      <c r="A6" s="4" t="inlineStr">
        <is>
          <t>Twelve months ending December 31, 2023</t>
        </is>
      </c>
      <c r="B6" s="5" t="n">
        <v>93</v>
      </c>
    </row>
    <row r="7">
      <c r="A7" s="4" t="inlineStr">
        <is>
          <t>Twelve months ending December 31, 2024</t>
        </is>
      </c>
      <c r="B7" s="5" t="n">
        <v>92</v>
      </c>
    </row>
    <row r="8">
      <c r="A8" s="4" t="inlineStr">
        <is>
          <t>Thereafter</t>
        </is>
      </c>
      <c r="B8" s="5" t="n">
        <v>629</v>
      </c>
    </row>
    <row r="9">
      <c r="A9" s="4" t="inlineStr">
        <is>
          <t>Total undiscounted cash flows</t>
        </is>
      </c>
      <c r="B9" s="5" t="n">
        <v>1096</v>
      </c>
    </row>
    <row r="10">
      <c r="A10" s="4" t="inlineStr">
        <is>
          <t>Discount</t>
        </is>
      </c>
      <c r="B10" s="5" t="n">
        <v>214</v>
      </c>
    </row>
    <row r="11">
      <c r="A11" s="4" t="inlineStr">
        <is>
          <t>Lease liabilities</t>
        </is>
      </c>
      <c r="B11" s="6" t="n">
        <v>88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7" customWidth="1" min="1" max="1"/>
    <col width="21" customWidth="1" min="2" max="2"/>
  </cols>
  <sheetData>
    <row r="1">
      <c r="A1" s="1" t="inlineStr">
        <is>
          <t>Leases (Details Narrative)</t>
        </is>
      </c>
      <c r="B1" s="2" t="inlineStr">
        <is>
          <t>Sep. 30, 2020USD ($)</t>
        </is>
      </c>
    </row>
    <row r="2">
      <c r="A2" s="4" t="inlineStr">
        <is>
          <t>Right-of-use asset</t>
        </is>
      </c>
      <c r="B2" s="7" t="n">
        <v>1.03</v>
      </c>
    </row>
    <row r="3">
      <c r="A3" s="4" t="inlineStr">
        <is>
          <t>Lease liability</t>
        </is>
      </c>
      <c r="B3" s="5" t="n">
        <v>882000</v>
      </c>
    </row>
    <row r="4">
      <c r="A4" s="4" t="inlineStr">
        <is>
          <t>January 1, 2019 [Member]</t>
        </is>
      </c>
    </row>
    <row r="5">
      <c r="A5" s="4" t="inlineStr">
        <is>
          <t>Right-of-use asset</t>
        </is>
      </c>
      <c r="B5" s="5" t="n">
        <v>1030000</v>
      </c>
    </row>
    <row r="6">
      <c r="A6" s="4" t="inlineStr">
        <is>
          <t>Lease liability</t>
        </is>
      </c>
      <c r="B6" s="6" t="n">
        <v>103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Revenue Recogni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noninterest income</t>
        </is>
      </c>
      <c r="B3" s="6" t="n">
        <v>3228000</v>
      </c>
      <c r="C3" s="6" t="n">
        <v>2645000</v>
      </c>
      <c r="D3" s="6" t="n">
        <v>9015000</v>
      </c>
      <c r="E3" s="6" t="n">
        <v>6909000</v>
      </c>
    </row>
    <row r="4">
      <c r="A4" s="4" t="inlineStr">
        <is>
          <t>Service Charges on Deposits</t>
        </is>
      </c>
    </row>
    <row r="5">
      <c r="A5" s="4" t="inlineStr">
        <is>
          <t>Total noninterest income</t>
        </is>
      </c>
      <c r="B5" s="5" t="n">
        <v>302</v>
      </c>
      <c r="C5" s="5" t="n">
        <v>460</v>
      </c>
      <c r="D5" s="5" t="n">
        <v>888000</v>
      </c>
      <c r="E5" s="5" t="n">
        <v>1263000</v>
      </c>
    </row>
    <row r="6">
      <c r="A6" s="4" t="inlineStr">
        <is>
          <t>Investment Services and Insurance Income</t>
        </is>
      </c>
    </row>
    <row r="7">
      <c r="A7" s="4" t="inlineStr">
        <is>
          <t>Total noninterest income</t>
        </is>
      </c>
      <c r="B7" s="5" t="n">
        <v>167000000</v>
      </c>
      <c r="C7" s="5" t="n">
        <v>165000000</v>
      </c>
      <c r="D7" s="5" t="n">
        <v>525000</v>
      </c>
      <c r="E7" s="5" t="n">
        <v>487000</v>
      </c>
    </row>
    <row r="8">
      <c r="A8" s="4" t="inlineStr">
        <is>
          <t>Title Insurance Income</t>
        </is>
      </c>
    </row>
    <row r="9">
      <c r="A9" s="4" t="inlineStr">
        <is>
          <t>Total noninterest income</t>
        </is>
      </c>
      <c r="B9" s="5" t="n">
        <v>543000000</v>
      </c>
      <c r="C9" s="5" t="n">
        <v>434000000</v>
      </c>
      <c r="D9" s="5" t="n">
        <v>1386000</v>
      </c>
      <c r="E9" s="5" t="n">
        <v>1116000</v>
      </c>
    </row>
    <row r="10">
      <c r="A10" s="4" t="inlineStr">
        <is>
          <t>ATM and check card fees</t>
        </is>
      </c>
    </row>
    <row r="11">
      <c r="A11" s="4" t="inlineStr">
        <is>
          <t>Total noninterest income</t>
        </is>
      </c>
      <c r="B11" s="5" t="n">
        <v>499000000</v>
      </c>
      <c r="C11" s="5" t="n">
        <v>378000000</v>
      </c>
      <c r="D11" s="5" t="n">
        <v>1394000</v>
      </c>
      <c r="E11" s="5" t="n">
        <v>1276000</v>
      </c>
    </row>
    <row r="12">
      <c r="A12" s="4" t="inlineStr">
        <is>
          <t>Other</t>
        </is>
      </c>
    </row>
    <row r="13">
      <c r="A13" s="4" t="inlineStr">
        <is>
          <t>Total noninterest income</t>
        </is>
      </c>
      <c r="B13" s="5" t="n">
        <v>193000000</v>
      </c>
      <c r="C13" s="5" t="n">
        <v>334000000</v>
      </c>
      <c r="D13" s="5" t="n">
        <v>476000</v>
      </c>
      <c r="E13" s="5" t="n">
        <v>616000</v>
      </c>
    </row>
    <row r="14">
      <c r="A14" s="4" t="inlineStr">
        <is>
          <t>Noninterest Income (in-scope of Topic 606)</t>
        </is>
      </c>
    </row>
    <row r="15">
      <c r="A15" s="4" t="inlineStr">
        <is>
          <t>Total noninterest income</t>
        </is>
      </c>
      <c r="B15" s="5" t="n">
        <v>1704000000</v>
      </c>
      <c r="C15" s="5" t="n">
        <v>1771000000</v>
      </c>
      <c r="D15" s="5" t="n">
        <v>4669000</v>
      </c>
      <c r="E15" s="5" t="n">
        <v>4758000</v>
      </c>
    </row>
    <row r="16">
      <c r="A16" s="4" t="inlineStr">
        <is>
          <t>Noninterest Income (out-of-scope of Topic 606)</t>
        </is>
      </c>
    </row>
    <row r="17">
      <c r="A17" s="4" t="inlineStr">
        <is>
          <t>Total noninterest income</t>
        </is>
      </c>
      <c r="B17" s="6" t="n">
        <v>1524000000</v>
      </c>
      <c r="C17" s="6" t="n">
        <v>874000000</v>
      </c>
      <c r="D17" s="6" t="n">
        <v>4346000</v>
      </c>
      <c r="E17" s="6" t="n">
        <v>2151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Mortgage Banking and Derivatives (Details Narrative) - USD ($)</t>
        </is>
      </c>
      <c r="B1" s="2" t="inlineStr">
        <is>
          <t>9 Months Ended</t>
        </is>
      </c>
      <c r="C1" s="2" t="inlineStr">
        <is>
          <t>12 Months Ended</t>
        </is>
      </c>
    </row>
    <row r="2">
      <c r="B2" s="2" t="inlineStr">
        <is>
          <t>Sep. 30, 2020</t>
        </is>
      </c>
      <c r="C2" s="2" t="inlineStr">
        <is>
          <t>Dec. 31, 2019</t>
        </is>
      </c>
    </row>
    <row r="3">
      <c r="A3" s="4" t="inlineStr">
        <is>
          <t>Unpaid principal</t>
        </is>
      </c>
      <c r="B3" s="6" t="n">
        <v>18900000</v>
      </c>
      <c r="C3" s="6" t="n">
        <v>18900000</v>
      </c>
    </row>
    <row r="4">
      <c r="A4" s="4" t="inlineStr">
        <is>
          <t>Outstanding debt</t>
        </is>
      </c>
      <c r="B4" s="5" t="n">
        <v>3000000</v>
      </c>
    </row>
    <row r="5">
      <c r="A5" s="4" t="inlineStr">
        <is>
          <t>Fair value of derivative instruments</t>
        </is>
      </c>
      <c r="B5" s="5" t="n">
        <v>10000</v>
      </c>
    </row>
    <row r="6">
      <c r="A6" s="4" t="inlineStr">
        <is>
          <t>Notional amount</t>
        </is>
      </c>
      <c r="B6" s="5" t="n">
        <v>46100000</v>
      </c>
    </row>
    <row r="7">
      <c r="A7" s="4" t="inlineStr">
        <is>
          <t>Total Notional Positions</t>
        </is>
      </c>
      <c r="B7" s="5" t="n">
        <v>178</v>
      </c>
    </row>
    <row r="8">
      <c r="A8" s="4" t="inlineStr">
        <is>
          <t>Other Assets [Member]</t>
        </is>
      </c>
    </row>
    <row r="9">
      <c r="A9" s="4" t="inlineStr">
        <is>
          <t>Total Notional Positions</t>
        </is>
      </c>
      <c r="B9" s="5" t="n">
        <v>269</v>
      </c>
    </row>
    <row r="10">
      <c r="A10" s="4" t="inlineStr">
        <is>
          <t>Fair value of forward sales</t>
        </is>
      </c>
      <c r="B10" s="5" t="n">
        <v>706</v>
      </c>
    </row>
    <row r="11">
      <c r="A11" s="4" t="inlineStr">
        <is>
          <t>Notional debt amount</t>
        </is>
      </c>
      <c r="B11" s="6" t="n">
        <v>654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6022000</v>
      </c>
      <c r="C4" s="6" t="n">
        <v>2735000</v>
      </c>
    </row>
    <row r="5">
      <c r="A5" s="3" t="inlineStr">
        <is>
          <t>Adjustments to reconcile net income to net cash (used in) provided by operating activities:</t>
        </is>
      </c>
    </row>
    <row r="6">
      <c r="A6" s="4" t="inlineStr">
        <is>
          <t>Depreciation and amortization</t>
        </is>
      </c>
      <c r="B6" s="5" t="n">
        <v>940000</v>
      </c>
      <c r="C6" s="5" t="n">
        <v>914000</v>
      </c>
    </row>
    <row r="7">
      <c r="A7" s="4" t="inlineStr">
        <is>
          <t>Amortization of intangibles</t>
        </is>
      </c>
      <c r="B7" s="5" t="n">
        <v>42000</v>
      </c>
      <c r="C7" s="5" t="n">
        <v>55000</v>
      </c>
    </row>
    <row r="8">
      <c r="A8" s="4" t="inlineStr">
        <is>
          <t>Amortization of securities</t>
        </is>
      </c>
      <c r="B8" s="5" t="n">
        <v>120000</v>
      </c>
      <c r="C8" s="5" t="n">
        <v>1000</v>
      </c>
    </row>
    <row r="9">
      <c r="A9" s="4" t="inlineStr">
        <is>
          <t>Proceeds from loans held for sale originated</t>
        </is>
      </c>
      <c r="B9" s="5" t="n">
        <v>145553000</v>
      </c>
      <c r="C9" s="5" t="n">
        <v>89200000</v>
      </c>
    </row>
    <row r="10">
      <c r="A10" s="4" t="inlineStr">
        <is>
          <t>Loans held for sale originated</t>
        </is>
      </c>
      <c r="B10" s="5" t="n">
        <v>-157618000</v>
      </c>
      <c r="C10" s="5" t="n">
        <v>-91519000</v>
      </c>
    </row>
    <row r="11">
      <c r="A11" s="4" t="inlineStr">
        <is>
          <t>Gain on sale of loans held for sale originated</t>
        </is>
      </c>
      <c r="B11" s="5" t="n">
        <v>-3861000</v>
      </c>
      <c r="C11" s="5" t="n">
        <v>-2234000</v>
      </c>
    </row>
    <row r="12">
      <c r="A12" s="4" t="inlineStr">
        <is>
          <t>Provision for loan losses</t>
        </is>
      </c>
      <c r="B12" s="5" t="n">
        <v>3300000</v>
      </c>
      <c r="C12" s="5" t="n">
        <v>6800000</v>
      </c>
    </row>
    <row r="13">
      <c r="A13" s="4" t="inlineStr">
        <is>
          <t>(Increase) decrease in interest receivable</t>
        </is>
      </c>
      <c r="B13" s="5" t="n">
        <v>-727000</v>
      </c>
      <c r="C13" s="5" t="n">
        <v>138000</v>
      </c>
    </row>
    <row r="14">
      <c r="A14" s="4" t="inlineStr">
        <is>
          <t>Decrease (increase) in other assets</t>
        </is>
      </c>
      <c r="B14" s="5" t="n">
        <v>224000</v>
      </c>
      <c r="C14" s="5" t="n">
        <v>-629000</v>
      </c>
    </row>
    <row r="15">
      <c r="A15" s="4" t="inlineStr">
        <is>
          <t>Increase in other liabilities</t>
        </is>
      </c>
      <c r="B15" s="5" t="n">
        <v>4039000</v>
      </c>
      <c r="C15" s="5" t="n">
        <v>1839000</v>
      </c>
    </row>
    <row r="16">
      <c r="A16" s="4" t="inlineStr">
        <is>
          <t>Amortization of limited partnership investments</t>
        </is>
      </c>
      <c r="B16" s="5" t="n">
        <v>670000</v>
      </c>
      <c r="C16" s="5" t="n">
        <v>633000</v>
      </c>
    </row>
    <row r="17">
      <c r="A17" s="4" t="inlineStr">
        <is>
          <t>Income from life insurance investment</t>
        </is>
      </c>
      <c r="B17" s="5" t="n">
        <v>-458000</v>
      </c>
      <c r="C17" s="5" t="n">
        <v>-449000</v>
      </c>
    </row>
    <row r="18">
      <c r="A18" s="4" t="inlineStr">
        <is>
          <t>(Gain) on the sale of fixed assets</t>
        </is>
      </c>
      <c r="B18" s="5" t="n">
        <v>-14000</v>
      </c>
      <c r="C18" s="5" t="n">
        <v>-3000</v>
      </c>
    </row>
    <row r="19">
      <c r="A19" s="4" t="inlineStr">
        <is>
          <t>Loss on sale and valuation adjustments for other real estate owned and bank premises held for sale</t>
        </is>
      </c>
      <c r="B19" s="5" t="n">
        <v>326000</v>
      </c>
      <c r="C19" s="5" t="n">
        <v>356000</v>
      </c>
    </row>
    <row r="20">
      <c r="A20" s="4" t="inlineStr">
        <is>
          <t>Impairment of long lived assets</t>
        </is>
      </c>
      <c r="B20" s="5" t="n">
        <v>19000</v>
      </c>
      <c r="C20" s="5" t="n">
        <v>0</v>
      </c>
    </row>
    <row r="21">
      <c r="A21" s="4" t="inlineStr">
        <is>
          <t>Net cash (used in) provided by operating activities</t>
        </is>
      </c>
      <c r="B21" s="5" t="n">
        <v>-1423000</v>
      </c>
      <c r="C21" s="5" t="n">
        <v>7837000</v>
      </c>
    </row>
    <row r="22">
      <c r="A22" s="3" t="inlineStr">
        <is>
          <t>Cash flows from investing activities</t>
        </is>
      </c>
    </row>
    <row r="23">
      <c r="A23" s="4" t="inlineStr">
        <is>
          <t>Purchase of investments available for sale and other investments</t>
        </is>
      </c>
      <c r="B23" s="5" t="n">
        <v>-123804000</v>
      </c>
      <c r="C23" s="5" t="n">
        <v>-1995000</v>
      </c>
    </row>
    <row r="24">
      <c r="A24" s="4" t="inlineStr">
        <is>
          <t>Proceeds from maturity of investments available for sale</t>
        </is>
      </c>
      <c r="B24" s="5" t="n">
        <v>21185000</v>
      </c>
      <c r="C24" s="5" t="n">
        <v>3236000</v>
      </c>
    </row>
    <row r="25">
      <c r="A25" s="4" t="inlineStr">
        <is>
          <t>Decrease in FHLB stock</t>
        </is>
      </c>
      <c r="B25" s="5" t="n">
        <v>1167000</v>
      </c>
      <c r="C25" s="5" t="n">
        <v>0</v>
      </c>
    </row>
    <row r="26">
      <c r="A26" s="4" t="inlineStr">
        <is>
          <t>Purchase of investments held to maturity</t>
        </is>
      </c>
      <c r="B26" s="5" t="n">
        <v>-125000</v>
      </c>
      <c r="C26" s="5" t="n">
        <v>0</v>
      </c>
    </row>
    <row r="27">
      <c r="A27" s="4" t="inlineStr">
        <is>
          <t>Proceeds from maturity of investments held to maturity</t>
        </is>
      </c>
      <c r="B27" s="5" t="n">
        <v>125000</v>
      </c>
      <c r="C27" s="5" t="n">
        <v>0</v>
      </c>
    </row>
    <row r="28">
      <c r="A28" s="4" t="inlineStr">
        <is>
          <t>Net (increase) decrease in loans held for investment</t>
        </is>
      </c>
      <c r="B28" s="5" t="n">
        <v>-69964000</v>
      </c>
      <c r="C28" s="5" t="n">
        <v>3779000</v>
      </c>
    </row>
    <row r="29">
      <c r="A29" s="4" t="inlineStr">
        <is>
          <t>Net (increase) in loans held for sale participations</t>
        </is>
      </c>
      <c r="B29" s="5" t="n">
        <v>-5315000</v>
      </c>
      <c r="C29" s="5" t="n">
        <v>-20400000</v>
      </c>
    </row>
    <row r="30">
      <c r="A30" s="4" t="inlineStr">
        <is>
          <t>Proceeds from the sale of fixed assets</t>
        </is>
      </c>
      <c r="B30" s="5" t="n">
        <v>34000</v>
      </c>
      <c r="C30" s="5" t="n">
        <v>3000</v>
      </c>
    </row>
    <row r="31">
      <c r="A31" s="4" t="inlineStr">
        <is>
          <t>Proceeds from the sale of other real estate owned</t>
        </is>
      </c>
      <c r="B31" s="5" t="n">
        <v>997000</v>
      </c>
      <c r="C31" s="5" t="n">
        <v>550000</v>
      </c>
    </row>
    <row r="32">
      <c r="A32" s="4" t="inlineStr">
        <is>
          <t>Cash paid for noncontrolling interest</t>
        </is>
      </c>
      <c r="B32" s="5" t="n">
        <v>-806000</v>
      </c>
      <c r="C32" s="5" t="n">
        <v>0</v>
      </c>
    </row>
    <row r="33">
      <c r="A33" s="4" t="inlineStr">
        <is>
          <t>Net purchase of property and equipment</t>
        </is>
      </c>
      <c r="B33" s="5" t="n">
        <v>-648000</v>
      </c>
      <c r="C33" s="5" t="n">
        <v>-2170000</v>
      </c>
    </row>
    <row r="34">
      <c r="A34" s="4" t="inlineStr">
        <is>
          <t>Net cash (used in) in investing activities</t>
        </is>
      </c>
      <c r="B34" s="5" t="n">
        <v>-177154000</v>
      </c>
      <c r="C34" s="5" t="n">
        <v>-16997000</v>
      </c>
    </row>
    <row r="35">
      <c r="A35" s="3" t="inlineStr">
        <is>
          <t>Cash flows from financing activities</t>
        </is>
      </c>
    </row>
    <row r="36">
      <c r="A36" s="4" t="inlineStr">
        <is>
          <t>Net change in deposits</t>
        </is>
      </c>
      <c r="B36" s="5" t="n">
        <v>151827000</v>
      </c>
      <c r="C36" s="5" t="n">
        <v>27110000</v>
      </c>
    </row>
    <row r="37">
      <c r="A37" s="4" t="inlineStr">
        <is>
          <t>Net change in short-term debt</t>
        </is>
      </c>
      <c r="B37" s="5" t="n">
        <v>-10000000</v>
      </c>
      <c r="C37" s="5" t="n">
        <v>-20116000</v>
      </c>
    </row>
    <row r="38">
      <c r="A38" s="4" t="inlineStr">
        <is>
          <t>Dividends paid in cash</t>
        </is>
      </c>
      <c r="B38" s="5" t="n">
        <v>-2693000</v>
      </c>
      <c r="C38" s="5" t="n">
        <v>-2683000</v>
      </c>
    </row>
    <row r="39">
      <c r="A39" s="4" t="inlineStr">
        <is>
          <t>Proceeds from issuance of common stock</t>
        </is>
      </c>
      <c r="B39" s="5" t="n">
        <v>197000</v>
      </c>
      <c r="C39" s="5" t="n">
        <v>191000</v>
      </c>
    </row>
    <row r="40">
      <c r="A40" s="4" t="inlineStr">
        <is>
          <t>Repurchase of preferred stock</t>
        </is>
      </c>
      <c r="B40" s="5" t="n">
        <v>0</v>
      </c>
      <c r="C40" s="5" t="n">
        <v>-41000</v>
      </c>
    </row>
    <row r="41">
      <c r="A41" s="4" t="inlineStr">
        <is>
          <t>Repurchase of common stock</t>
        </is>
      </c>
      <c r="B41" s="5" t="n">
        <v>-473</v>
      </c>
      <c r="C41" s="5" t="n">
        <v>-1417000</v>
      </c>
    </row>
    <row r="42">
      <c r="A42" s="4" t="inlineStr">
        <is>
          <t>Issuance of long-term debt</t>
        </is>
      </c>
      <c r="B42" s="5" t="n">
        <v>71903000</v>
      </c>
      <c r="C42" s="5" t="n">
        <v>30000000</v>
      </c>
    </row>
    <row r="43">
      <c r="A43" s="4" t="inlineStr">
        <is>
          <t>Repayments of long-term debt</t>
        </is>
      </c>
      <c r="B43" s="5" t="n">
        <v>-18838000</v>
      </c>
      <c r="C43" s="5" t="n">
        <v>-5909000</v>
      </c>
    </row>
    <row r="44">
      <c r="A44" s="4" t="inlineStr">
        <is>
          <t>Net cash provided by financing activities</t>
        </is>
      </c>
      <c r="B44" s="5" t="n">
        <v>191923000</v>
      </c>
      <c r="C44" s="5" t="n">
        <v>27135000</v>
      </c>
    </row>
    <row r="45">
      <c r="A45" s="4" t="inlineStr">
        <is>
          <t>Net increase in Cash and Cash Equivalents</t>
        </is>
      </c>
      <c r="B45" s="5" t="n">
        <v>13346000</v>
      </c>
      <c r="C45" s="5" t="n">
        <v>17975000</v>
      </c>
    </row>
    <row r="46">
      <c r="A46" s="4" t="inlineStr">
        <is>
          <t>Cash and cash equivalents, beginning of period</t>
        </is>
      </c>
      <c r="B46" s="5" t="n">
        <v>75804000</v>
      </c>
      <c r="C46" s="5" t="n">
        <v>10912000</v>
      </c>
    </row>
    <row r="47">
      <c r="A47" s="4" t="inlineStr">
        <is>
          <t>Cash and cash equivalents, end of period</t>
        </is>
      </c>
      <c r="B47" s="5" t="n">
        <v>89150000</v>
      </c>
      <c r="C47" s="5" t="n">
        <v>28887000</v>
      </c>
    </row>
    <row r="48">
      <c r="A48" s="3" t="inlineStr">
        <is>
          <t>Supplemental Cash Flow information:</t>
        </is>
      </c>
    </row>
    <row r="49">
      <c r="A49" s="4" t="inlineStr">
        <is>
          <t>Cash paid for: Interest</t>
        </is>
      </c>
      <c r="B49" s="5" t="n">
        <v>4559000</v>
      </c>
      <c r="C49" s="5" t="n">
        <v>4984000</v>
      </c>
    </row>
    <row r="50">
      <c r="A50" s="4" t="inlineStr">
        <is>
          <t>Taxes</t>
        </is>
      </c>
      <c r="B50" s="5" t="n">
        <v>445000</v>
      </c>
      <c r="C50" s="5" t="n">
        <v>150000</v>
      </c>
    </row>
    <row r="51">
      <c r="A51" s="3" t="inlineStr">
        <is>
          <t>Supplemental non-cash disclosures:</t>
        </is>
      </c>
    </row>
    <row r="52">
      <c r="A52" s="4" t="inlineStr">
        <is>
          <t>Change in unrealized (loss) gain on securities available for sale</t>
        </is>
      </c>
      <c r="B52" s="5" t="n">
        <v>211000</v>
      </c>
      <c r="C52" s="5" t="n">
        <v>115000</v>
      </c>
    </row>
    <row r="53">
      <c r="A53" s="4" t="inlineStr">
        <is>
          <t>Right of use asset and lease liability, upon adoption</t>
        </is>
      </c>
      <c r="B53" s="5" t="n">
        <v>0</v>
      </c>
      <c r="C53" s="5" t="n">
        <v>1034000</v>
      </c>
    </row>
    <row r="54">
      <c r="A54" s="4" t="inlineStr">
        <is>
          <t>Bank premises and equipment transferred to held for sale</t>
        </is>
      </c>
      <c r="B54" s="5" t="n">
        <v>520000</v>
      </c>
      <c r="C54" s="5" t="n">
        <v>0</v>
      </c>
    </row>
    <row r="55">
      <c r="A55" s="4" t="inlineStr">
        <is>
          <t>Liability to former noncontrolling interest for remainder of purchase price</t>
        </is>
      </c>
      <c r="B55" s="6" t="n">
        <v>244000</v>
      </c>
      <c r="C55"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Note 1. Summary of Significant Accounting Policies</t>
        </is>
      </c>
      <c r="B4" s="4" t="inlineStr">
        <is>
          <t>Note 1. Summary of Significant Accounting Policies Principles of Consolidation The accompanying unaudited consolidated financial statements include the accounts of Farmers &amp; Merchants Bank, TEB Life Insurance Company, Farmers &amp; Merchants Financial Services, Inc., VBS Mortgage, LLC (dba F&amp;M Mortgage), (net of non-controlling interest) and VSTitle, LLC and were prepared in accordance with accounting principles generally accepted in the United States of America (“U.S. GAAP”) for the interim financial information and with the instructions to Form 10-Q adopted by the Securities and Exchange Commission (“SEC”). On May 1, 2020 the Bank purchased the noncontrolling interest of VBS Mortgage, LLC and VSTitle, LLC the minority interest for 2020 covers January 1 through purchase date. these financial statements do not include all of the information and footnotes required by U. S. GAAP for complete financial statements. Operating results for the three and nine months ended September 30, 2020 are not necessarily indicative of the results that may be expected for the year ending December 31, 2020. These interim consolidated financial statements should be read in conjunction with the audited consolidated financial statements and notes thereto included in the Company’s Annual Report on Form 10-K for the year ended December 31, 2019 (the “2019 Form 10-K”). The accompanying unaudited consolidated financial statements include the accounts of the Company, the Bank and its subsidiaries. All significant intercompany balances and transactions have been eliminated in consolidation. Nature of Operations The Company, through its subsidiary Farmers &amp; Merchants Bank (the “Bank”), operates under a charter issued by the Commonwealth of Virginia and provides commercial banking services. As a state chartered bank, the Bank is subject to regulation by the Virginia Bureau of Financial Institutions and the Federal Reserve Bank. The Bank provides services to customers primarily located in Rockingham, Shenandoah, Page and Augusta Counties in Virginia. Services are provided at eleven (as of August 1, 2020) branch offices and a Dealer Finance Division. The Company offers insurance, mortgage lending, title insurance and financial services through its subsidiaries, TEB Life Insurance Company, Farmers &amp; Merchants Financial Services, Inc. (“FMFS”), F&amp;M Mortgage, and VSTitle, LLC (“VST”). Basis of Presentation The preparation of financial statements in conformity with U.S. GAAP requires management to make estimates and assumptions that e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and fair value. In the opinion of management, all adjustments, consisting only of normal recurring adjustments, which are necessary for fair presentation of the results of operations in these financial statements, have been made. Risk and Uncertainties The coronavirus (“COVID-19”) pandemic spread rapidly across the world in the first quarter of 2020 and was declared a pandemic by the World Health Organization. The government and private sector responses to contain its spread began to significantly affect our operating businesses in March with branch lobby closings, operations and administrative staff working remotely and the use of virtual meetings. These changes will likely affect our operations throughout the remainder of 2020, although the extent and significance remain unknown. The duration and extent of the effects over longer terms cannot be reasonably estimated at this time. The risks and uncertainties resulting from the pandemic may adversely affect our future earnings, cash flows and financial condition, including amoung others, credit losses resulting from financial stress on borrowers, decreased demand for products and operational failures. In addition, significant assumptions, judgments, and estimates used in the preparation of our financial statements, including those associated with evaluations of goodwill for impairment, and allowance for loan losses, may be subject to adjustments in future periods due to the rapidly changing, uncertain and unprecedented nature of the pandemic. Reclassification Certain reclassifications have been made to prior period amounts to conform to current period presentation. None of these reclassifications are considered material and have no impact on net income. Earnings per Share Accounting guidance specifies the computation, presentation and disclosure requirements for earnings per share (“EPS”) for entities with publicly held common stock or potential common stock such as options, warrants, convertible securities or contingent stock agreements if those securities trade in a public market. Basic EPS is computed by dividing net income available to common stockholders by the weighted average number of common shares outstanding. In calculating diluted EPS, net income available to common stockholders is used as the numerator and the denominator is increased to include the number of additional common shares that would have been outstanding if the dilutive common shares had been issued. The dilutive effect of conversion of preferred stock is reflected in the diluted earnings per share calculation for the three and nine month periods ended September 30, 2020 and 2019. Net income available to common stockholders represents consolidated net income adjusted for preferred dividends declared. The following table provides a reconciliation of net income to net income available to common stockholders for the periods presented: For the Nine months ended For the Three months ended For the Nine months ended For the Three months ended September 30, 2020 September 30, 2020 September 30, 2019 September 30, 2019 Earnings available to common stockholders Net income (loss) $ 6,127 $ 2,206 $ 2,841 $ (109 ) Non-controlling interest income 105 - 106 78 Preferred stock dividends 197 65 236 79 Net income (loss) available to common stockholders $ 5,825 $ 2,141 $ 2,499 $ (266 ) The following table shows the effect of dilutive preferred stock conversion on the Company's earnings per share for the periods indicated: Nine months ended September 30, 2020 Nine months ended September 30, 2019 Income Weighted Average Shares Per Share Amounts Income Weighted Average Shares Per Share Amounts Basic EPS $ 5,825 3,198,691 $ 1.82 $ 2,499 3,191,719 $ .78 Effect of Dilutive Securities: Convertible Preferred Stock 197 222,599 .06 ) - - - Diluted EPS $ 6,022 3,421,290 $ 1.76 $ 2,499 3,191,719 $ .78 Three months ended September 30, 2020 Three months ended September 30, 2019 Income Weighted Average Shares Per Share Amounts Income (loss) Weighted Average Shares Per Share Amounts Basic EPS $ 2,141 3,197,718 $ 0.67 $ (266 ) 3,175,192 $ (.08 ) Effect of Dilutive Securities: Convertible Preferred Stock 65 206,660 ( ) - - - Diluted EPS $ 2,206 3,404,378 $ 0.65 $ (266 ) 3,175,192 $ (.0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 Securities</t>
        </is>
      </c>
      <c r="B1" s="2" t="inlineStr">
        <is>
          <t>9 Months Ended</t>
        </is>
      </c>
    </row>
    <row r="2">
      <c r="B2" s="2" t="inlineStr">
        <is>
          <t>Sep. 30, 2020</t>
        </is>
      </c>
    </row>
    <row r="3">
      <c r="A3" s="3" t="inlineStr">
        <is>
          <t>Investment Securities</t>
        </is>
      </c>
    </row>
    <row r="4">
      <c r="A4" s="4" t="inlineStr">
        <is>
          <t>Note 2. Investment Securities</t>
        </is>
      </c>
      <c r="B4" s="4" t="inlineStr">
        <is>
          <t>Note 2. Investment Securities Investment securities available for sale are carried in the consolidated balance sheets at their approximate fair value. Investment securities held to maturity are carried in the consolidated balance sheets at their amortized cost at September 30, 2020 and December 31, 2019 are as follows: Gross Gross Amortized Unrealized Unrealized Fair Cost Gains Losses Value September 30, 2020 U. S. Treasuries $ 125 $ - $ - $ 125 December 31, 2019 U. S. Treasuries $ 124 $ - $ - $ 124 The amortized cost and fair value of securities available for sale are as follows: Amortized Cost Gross Unrealized Gains Gross Unrealized Losses Fair Value September 30, 2020 U. S. Government sponsored enterprises $ 6,000 $ 7 $ - $ 6,007 Securities issued by States and political subdivisions in the U.S. 17,194 397 (58 ) 17,533 Mortgage-backed obligations of federal agencies 76,889 261 (437 ) 76,713 Corporate debt security 6,789 235 (194 ) 6,830 Total Securities Available for Sale $ 106,872 $ 900 $ (689 ) $ 107,083 December 31, 2019 U. S. Government sponsored enterprises $ 2,000 $ - $ (11 ) $ 1,989 Mortgage-backed obligations of federal agencies 317 2 - 319 Corporate debt security 2,059 - (1 ) 2,058 Total Securities Available for Sale $ 4,376 $ 2 $ (12 ) $ 4,366 The amortized cost and fair value of securities at September 30, 2020, by contractual maturity are shown below. Expected maturities will differ from contractual maturities because borrowers may have the right to call or prepay obligations with or without call or prepayment penalties. Securities Held to Maturity Securities Available for Sale Amortized Fair Amortized Fair (dollars in thousands) Cost Value Cost Value Due in one year or less $ 125 $ 125 $ - $ - Due after one year through five years - - 70,733 70,611 Due after five years - - 28,042 28,140 Due after ten years - - 8,098 8,332 Total $ 125 $ 125 $ 106,873 $ 107,083 There were no sales of available for sale securities in 2020 or 2019. Securities held that are U.S. Agency and Government Sponsored Entities and Agency MBS which carry an implicit government guarantee and are not subject to other than temporary impairment evaluation. One Security issued by States and political subdivisions in the U.S. was in an unrealized loss position for less than 12 months with minimal loss. Therefore, no securities were determined to be other than temporarily impaired. A summary of unrealized losses (in thousands) and the length of time in a continuous loss position, by security type of September 30, 2020 and December 31, 2019 were as follows: Less than 12 Months More than 12 Months Total Fair Value Unrealized Losses Fair Value Unrealized Losses Fair Value Unrealized Losses September 30, 2020 Securities issued by States and political subdivisions in the U.S. $ 17,533 $ (58 ) $ - $ - $ 17,533 $ (58 ) Mortgage-backed obligations of federal agencies 76,713 (437 ) - - 76,713 (437 ) Corporate debt security 6,830 (194 ) - - 6,830 (194 ) Total $ 101,076 $ (689 ) $ - $ - $ 101,076 $ (689 ) Less than 12 Months More than 12 Months Total Fair Value Unrealized Losses Fair Value Unrealized Losses Fair Value Unrealized Losses December 31, 2019 U. S. Government sponsored enterprises $ 1,989 $ (11 ) $ - $ - $ 1,989 $ (11 ) Corporate debt security 2,058 (1 ) - - 2,058 (1 ) Total $ 4,047 $ (12 ) $ - $ - $ 4,047 $ (12 ) As of September 30, 2020, other investments consist of investments in fifteen low-income housing and historic equity partnerships (carrying basis of $7,859), stock in the Federal Home Loan Bank (carrying basis $1,342) and various other investments (carrying basis $2,479).The interests in low-income housing and historic equity partnerships have limited transferability and the interests in the other stocks are restricted as to sales. The fair values of these securities are estimated to approximate their carrying value as of September 30, 2020. At September 30, 2020, the Company was committed to invest an additional $2,351in six low-income housing limited partnerships. These funds will be paid as requested by the general partner to complete the projects. This additional investment has been reflected in the above carrying basis and in other liabilities on the consolidated balance sheet. The Company does not have any pledged secur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7:22:42Z</dcterms:created>
  <dcterms:modified xmlns:dcterms="http://purl.org/dc/terms/" xmlns:xsi="http://www.w3.org/2001/XMLSchema-instance" xsi:type="dcterms:W3CDTF">2020-11-09T17:22:42Z</dcterms:modified>
</cp:coreProperties>
</file>